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Basis of Presentation and Summa" sheetId="10" state="visible" r:id="rId10"/>
    <sheet xmlns:r="http://schemas.openxmlformats.org/officeDocument/2006/relationships" name="Financial Statement Details" sheetId="11" state="visible" r:id="rId11"/>
    <sheet xmlns:r="http://schemas.openxmlformats.org/officeDocument/2006/relationships" name="Business Combinations" sheetId="12" state="visible" r:id="rId12"/>
    <sheet xmlns:r="http://schemas.openxmlformats.org/officeDocument/2006/relationships" name="Debt and Leases"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Restructuring, CEO Transition a"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Operations by Geographic Locati" sheetId="23" state="visible" r:id="rId23"/>
    <sheet xmlns:r="http://schemas.openxmlformats.org/officeDocument/2006/relationships" name="Concentration of Credit Risk" sheetId="24" state="visible" r:id="rId24"/>
    <sheet xmlns:r="http://schemas.openxmlformats.org/officeDocument/2006/relationships" name="Related-Party Transactions" sheetId="25" state="visible" r:id="rId25"/>
    <sheet xmlns:r="http://schemas.openxmlformats.org/officeDocument/2006/relationships" name="Commitments and Contingencies" sheetId="26" state="visible" r:id="rId26"/>
    <sheet xmlns:r="http://schemas.openxmlformats.org/officeDocument/2006/relationships" name="Quarterly Results of Operations"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Financial Statement Details (Ta" sheetId="30" state="visible" r:id="rId30"/>
    <sheet xmlns:r="http://schemas.openxmlformats.org/officeDocument/2006/relationships" name="Debt and Leases (Tables)" sheetId="31" state="visible" r:id="rId31"/>
    <sheet xmlns:r="http://schemas.openxmlformats.org/officeDocument/2006/relationships" name="Derivatives (Tables)" sheetId="32" state="visible" r:id="rId32"/>
    <sheet xmlns:r="http://schemas.openxmlformats.org/officeDocument/2006/relationships" name="Restructuring, CEO Transition33" sheetId="33" state="visible" r:id="rId33"/>
    <sheet xmlns:r="http://schemas.openxmlformats.org/officeDocument/2006/relationships" name="Shareholders' Equity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Operations by Geographic Loca39" sheetId="39" state="visible" r:id="rId39"/>
    <sheet xmlns:r="http://schemas.openxmlformats.org/officeDocument/2006/relationships" name="Quarterly Results of Operatio40"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Financial Statement Details - N" sheetId="45" state="visible" r:id="rId45"/>
    <sheet xmlns:r="http://schemas.openxmlformats.org/officeDocument/2006/relationships" name="Financial Statement Details - S" sheetId="46" state="visible" r:id="rId46"/>
    <sheet xmlns:r="http://schemas.openxmlformats.org/officeDocument/2006/relationships" name="Financial Statement Details -47" sheetId="47" state="visible" r:id="rId47"/>
    <sheet xmlns:r="http://schemas.openxmlformats.org/officeDocument/2006/relationships" name="Financial Statement Details - C" sheetId="48" state="visible" r:id="rId48"/>
    <sheet xmlns:r="http://schemas.openxmlformats.org/officeDocument/2006/relationships" name="Financial Statement Details -49" sheetId="49" state="visible" r:id="rId49"/>
    <sheet xmlns:r="http://schemas.openxmlformats.org/officeDocument/2006/relationships" name="Financial Statement Details -50" sheetId="50" state="visible" r:id="rId50"/>
    <sheet xmlns:r="http://schemas.openxmlformats.org/officeDocument/2006/relationships" name="Financial Statement Details -51" sheetId="51" state="visible" r:id="rId51"/>
    <sheet xmlns:r="http://schemas.openxmlformats.org/officeDocument/2006/relationships" name="Financial Statement Details - O" sheetId="52" state="visible" r:id="rId52"/>
    <sheet xmlns:r="http://schemas.openxmlformats.org/officeDocument/2006/relationships" name="Financial Statement Details - A" sheetId="53" state="visible" r:id="rId53"/>
    <sheet xmlns:r="http://schemas.openxmlformats.org/officeDocument/2006/relationships" name="Financial Statement Details -54" sheetId="54" state="visible" r:id="rId54"/>
    <sheet xmlns:r="http://schemas.openxmlformats.org/officeDocument/2006/relationships" name="Financial Statement Details -55" sheetId="55" state="visible" r:id="rId55"/>
    <sheet xmlns:r="http://schemas.openxmlformats.org/officeDocument/2006/relationships" name="Business Combinations - Narrati" sheetId="56" state="visible" r:id="rId56"/>
    <sheet xmlns:r="http://schemas.openxmlformats.org/officeDocument/2006/relationships" name="Debt and Leases - Debt Narrativ" sheetId="57" state="visible" r:id="rId57"/>
    <sheet xmlns:r="http://schemas.openxmlformats.org/officeDocument/2006/relationships" name="Debt and Leases - Maturities of" sheetId="58" state="visible" r:id="rId58"/>
    <sheet xmlns:r="http://schemas.openxmlformats.org/officeDocument/2006/relationships" name="Debt and Leases - Schedule of F" sheetId="59" state="visible" r:id="rId59"/>
    <sheet xmlns:r="http://schemas.openxmlformats.org/officeDocument/2006/relationships" name="Debt and Leases - Leases Narrat" sheetId="60" state="visible" r:id="rId60"/>
    <sheet xmlns:r="http://schemas.openxmlformats.org/officeDocument/2006/relationships" name="Derivatives - Interest Rate Swa" sheetId="61" state="visible" r:id="rId61"/>
    <sheet xmlns:r="http://schemas.openxmlformats.org/officeDocument/2006/relationships" name="Derivatives - Narrative (Detail" sheetId="62" state="visible" r:id="rId62"/>
    <sheet xmlns:r="http://schemas.openxmlformats.org/officeDocument/2006/relationships" name="Fair Value Measurements - Narra" sheetId="63" state="visible" r:id="rId63"/>
    <sheet xmlns:r="http://schemas.openxmlformats.org/officeDocument/2006/relationships" name="Restructuring, CEO Transition64" sheetId="64" state="visible" r:id="rId64"/>
    <sheet xmlns:r="http://schemas.openxmlformats.org/officeDocument/2006/relationships" name="Restructuring, CEO Transition65" sheetId="65" state="visible" r:id="rId65"/>
    <sheet xmlns:r="http://schemas.openxmlformats.org/officeDocument/2006/relationships" name="Shareholders' Equity - Narrativ" sheetId="66" state="visible" r:id="rId66"/>
    <sheet xmlns:r="http://schemas.openxmlformats.org/officeDocument/2006/relationships" name="Shareholders' Equity - Schedule" sheetId="67" state="visible" r:id="rId67"/>
    <sheet xmlns:r="http://schemas.openxmlformats.org/officeDocument/2006/relationships" name="Share-Based Compensation - Narr" sheetId="68" state="visible" r:id="rId68"/>
    <sheet xmlns:r="http://schemas.openxmlformats.org/officeDocument/2006/relationships" name="Share-Based Compensation - Summ" sheetId="69" state="visible" r:id="rId69"/>
    <sheet xmlns:r="http://schemas.openxmlformats.org/officeDocument/2006/relationships" name="Share-Based Compensation - Su70" sheetId="70" state="visible" r:id="rId70"/>
    <sheet xmlns:r="http://schemas.openxmlformats.org/officeDocument/2006/relationships" name="Share-Based Compensation - Su71" sheetId="71" state="visible" r:id="rId71"/>
    <sheet xmlns:r="http://schemas.openxmlformats.org/officeDocument/2006/relationships" name="Share-Based Compensation - Su72" sheetId="72" state="visible" r:id="rId72"/>
    <sheet xmlns:r="http://schemas.openxmlformats.org/officeDocument/2006/relationships" name="Share-Based Compensation - Stoc" sheetId="73" state="visible" r:id="rId73"/>
    <sheet xmlns:r="http://schemas.openxmlformats.org/officeDocument/2006/relationships" name="Income Taxes - Narrative (Detai" sheetId="74" state="visible" r:id="rId74"/>
    <sheet xmlns:r="http://schemas.openxmlformats.org/officeDocument/2006/relationships" name="Income Taxes - Components of In" sheetId="75" state="visible" r:id="rId75"/>
    <sheet xmlns:r="http://schemas.openxmlformats.org/officeDocument/2006/relationships" name="Income Taxes - Schedule of Comp" sheetId="76" state="visible" r:id="rId76"/>
    <sheet xmlns:r="http://schemas.openxmlformats.org/officeDocument/2006/relationships" name="Income Taxes - Schedule of Effe" sheetId="77" state="visible" r:id="rId77"/>
    <sheet xmlns:r="http://schemas.openxmlformats.org/officeDocument/2006/relationships" name="Income Taxes - Summary of Valua" sheetId="78" state="visible" r:id="rId78"/>
    <sheet xmlns:r="http://schemas.openxmlformats.org/officeDocument/2006/relationships" name="Income Taxes - Schedule of Defe" sheetId="79" state="visible" r:id="rId79"/>
    <sheet xmlns:r="http://schemas.openxmlformats.org/officeDocument/2006/relationships" name="Income Taxes - Schedule of Unre" sheetId="80" state="visible" r:id="rId80"/>
    <sheet xmlns:r="http://schemas.openxmlformats.org/officeDocument/2006/relationships" name="Employee Benefit Plan - Narrati" sheetId="81" state="visible" r:id="rId81"/>
    <sheet xmlns:r="http://schemas.openxmlformats.org/officeDocument/2006/relationships" name="Earnings Per Share - Schedule o" sheetId="82" state="visible" r:id="rId82"/>
    <sheet xmlns:r="http://schemas.openxmlformats.org/officeDocument/2006/relationships" name="Earnings Per Share - Schedule83" sheetId="83" state="visible" r:id="rId83"/>
    <sheet xmlns:r="http://schemas.openxmlformats.org/officeDocument/2006/relationships" name="Segment Information - Narrative" sheetId="84" state="visible" r:id="rId84"/>
    <sheet xmlns:r="http://schemas.openxmlformats.org/officeDocument/2006/relationships" name="Segment Information - Summary o" sheetId="85" state="visible" r:id="rId85"/>
    <sheet xmlns:r="http://schemas.openxmlformats.org/officeDocument/2006/relationships" name="Operations by Geographic Loca86" sheetId="86" state="visible" r:id="rId86"/>
    <sheet xmlns:r="http://schemas.openxmlformats.org/officeDocument/2006/relationships" name="Operations by Geographic Loca87" sheetId="87" state="visible" r:id="rId87"/>
    <sheet xmlns:r="http://schemas.openxmlformats.org/officeDocument/2006/relationships" name="Concentration of Credit Risk - " sheetId="88" state="visible" r:id="rId88"/>
    <sheet xmlns:r="http://schemas.openxmlformats.org/officeDocument/2006/relationships" name="Related-Party Transactions - Na" sheetId="89" state="visible" r:id="rId89"/>
    <sheet xmlns:r="http://schemas.openxmlformats.org/officeDocument/2006/relationships" name="Commitments and Contingencies -" sheetId="90" state="visible" r:id="rId90"/>
    <sheet xmlns:r="http://schemas.openxmlformats.org/officeDocument/2006/relationships" name="Quarterly Results of Operatio91" sheetId="91" state="visible" r:id="rId91"/>
  </sheets>
  <definedNames/>
  <calcPr calcId="124519" fullCalcOnLoad="1"/>
</workbook>
</file>

<file path=xl/sharedStrings.xml><?xml version="1.0" encoding="utf-8"?>
<sst xmlns="http://schemas.openxmlformats.org/spreadsheetml/2006/main" uniqueCount="968">
  <si>
    <t>Document and Entity Information - USD ($)</t>
  </si>
  <si>
    <t>12 Months Ended</t>
  </si>
  <si>
    <t>Dec. 31, 2016</t>
  </si>
  <si>
    <t>Feb. 21, 2017</t>
  </si>
  <si>
    <t>Jun. 30, 2016</t>
  </si>
  <si>
    <t>Document and Entity Information [Abstract]</t>
  </si>
  <si>
    <t>Entity Registrant Name</t>
  </si>
  <si>
    <t>INC Research Holding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Thousands, $ in Thousands</t>
  </si>
  <si>
    <t>Dec. 31, 2015</t>
  </si>
  <si>
    <t>Dec. 31, 2014</t>
  </si>
  <si>
    <t>Net service revenue</t>
  </si>
  <si>
    <t>Reimbursable out-of-pocket expenses</t>
  </si>
  <si>
    <t>Total revenue</t>
  </si>
  <si>
    <t>Costs and operating expenses:</t>
  </si>
  <si>
    <t>Direct costs</t>
  </si>
  <si>
    <t>Selling, general, and administrative</t>
  </si>
  <si>
    <t>Restructuring, CEO transition and other costs</t>
  </si>
  <si>
    <t>Transaction expenses</t>
  </si>
  <si>
    <t>Asset impairment charges</t>
  </si>
  <si>
    <t>Depreciation</t>
  </si>
  <si>
    <t>Amortization</t>
  </si>
  <si>
    <t>Total operating expenses</t>
  </si>
  <si>
    <t>Income from operations</t>
  </si>
  <si>
    <t>Other (expense) income, net:</t>
  </si>
  <si>
    <t>Interest income</t>
  </si>
  <si>
    <t>Interest expense</t>
  </si>
  <si>
    <t>Loss on extinguishment of debt</t>
  </si>
  <si>
    <t>Other (expense) income, net</t>
  </si>
  <si>
    <t>Total other (expense) income, net</t>
  </si>
  <si>
    <t>Income (loss) before provision for income taxes</t>
  </si>
  <si>
    <t>Income tax (expense) benefit</t>
  </si>
  <si>
    <t>Net income (loss)</t>
  </si>
  <si>
    <t>Class C common stock dividends</t>
  </si>
  <si>
    <t>Net income (loss) attributable to common shareholders</t>
  </si>
  <si>
    <t>Earnings per share attributable to common shareholders:</t>
  </si>
  <si>
    <t>Basic (USD per share)</t>
  </si>
  <si>
    <t>Diluted (USD per share)</t>
  </si>
  <si>
    <t>Weighted average common shares outstanding:</t>
  </si>
  <si>
    <t>Basic (in shares)</t>
  </si>
  <si>
    <t>Diluted (in shares)</t>
  </si>
  <si>
    <t>Class C common stock</t>
  </si>
  <si>
    <t>Redemption of New Class C common stock</t>
  </si>
  <si>
    <t>Consolidated Statements of Comprehensive Income (Loss) - USD ($) $ in Thousands</t>
  </si>
  <si>
    <t>Statement of Comprehensive Income [Abstract]</t>
  </si>
  <si>
    <t>Unrealized gain on derivative instruments, net of tax expense of ($707), $0, and $0, respectively</t>
  </si>
  <si>
    <t>Foreign currency translation adjustments, net of tax benefit of $0, $0, and $44, respectively</t>
  </si>
  <si>
    <t>Comprehensive income (loss)</t>
  </si>
  <si>
    <t>Consolidated Statements of Comprehensive Income (Loss) (Parenthetical) - USD ($) $ in Thousands</t>
  </si>
  <si>
    <t>Tax expense related to unrealized gain on derivative instruments recorded in comprehensive loss</t>
  </si>
  <si>
    <t>Tax benefit related to foreign currency translation adjustments recorded in comprehensive loss</t>
  </si>
  <si>
    <t>Consolidated Balance Sheets - USD ($) $ in Thousands</t>
  </si>
  <si>
    <t>Current assets:</t>
  </si>
  <si>
    <t>Cash and cash equivalents</t>
  </si>
  <si>
    <t>Restricted cash</t>
  </si>
  <si>
    <t>Accounts receivable:</t>
  </si>
  <si>
    <t>Billed, net</t>
  </si>
  <si>
    <t>Unbilled</t>
  </si>
  <si>
    <t>Prepaid expenses and other current assets</t>
  </si>
  <si>
    <t>Total current assets</t>
  </si>
  <si>
    <t>Property and equipment, net</t>
  </si>
  <si>
    <t>Goodwill</t>
  </si>
  <si>
    <t>Intangible assets, net</t>
  </si>
  <si>
    <t>Deferred income taxes</t>
  </si>
  <si>
    <t>Other long-term assets</t>
  </si>
  <si>
    <t>Total assets</t>
  </si>
  <si>
    <t>Current liabilities:</t>
  </si>
  <si>
    <t>Accounts payable</t>
  </si>
  <si>
    <t>Accrued liabilities</t>
  </si>
  <si>
    <t>Deferred revenue</t>
  </si>
  <si>
    <t>Current portion of long-term debt</t>
  </si>
  <si>
    <t>Total current liabilities</t>
  </si>
  <si>
    <t>Long-term debt, less current portion</t>
  </si>
  <si>
    <t>Other long-term liabilities</t>
  </si>
  <si>
    <t>Total liabilities</t>
  </si>
  <si>
    <t>Commitments and contingencies</t>
  </si>
  <si>
    <t xml:space="preserve"> </t>
  </si>
  <si>
    <t>Shareholders' equity:</t>
  </si>
  <si>
    <t>Preferred stock, $0.01 par value; 30,000,000 shares authorized, 0 shares issued and outstanding at December 31, 2016 and 2015, respectively</t>
  </si>
  <si>
    <t>Common stock, $0.01 par value; 600,000,000 shares authorized, 53,762,786 and 53,871,484 shares issued and outstanding at December 31, 2016 and 2015, respectively</t>
  </si>
  <si>
    <t>Additional paid-in capital</t>
  </si>
  <si>
    <t>Accumulated other comprehensive loss, net of taxes</t>
  </si>
  <si>
    <t>Accumulated deficit</t>
  </si>
  <si>
    <t>Total shareholders' equity</t>
  </si>
  <si>
    <t>Total liabilities and shareholders' equity</t>
  </si>
  <si>
    <t>Consolidated Balance Sheets (Parenthetical) - $ / shares</t>
  </si>
  <si>
    <t>Statement of Financial Position [Abstract]</t>
  </si>
  <si>
    <t>Preferred stock, shares authorized</t>
  </si>
  <si>
    <t>Preferred stock, par value (USD per share)</t>
  </si>
  <si>
    <t>Preferred stock, shares issued</t>
  </si>
  <si>
    <t>Preferred stock, shares outstanding</t>
  </si>
  <si>
    <t>Common stock, shares authorized</t>
  </si>
  <si>
    <t>Common stock, par value (USD per share)</t>
  </si>
  <si>
    <t>Common stock, shares issued</t>
  </si>
  <si>
    <t>Common stock, shares outstanding</t>
  </si>
  <si>
    <t>Consolidated Statements of Cash Flows - USD ($) $ in Thousands</t>
  </si>
  <si>
    <t>Operating activities</t>
  </si>
  <si>
    <t>Adjustments to reconcile net income (loss) to net cash provided by operating activities:</t>
  </si>
  <si>
    <t>Depreciation and amortization</t>
  </si>
  <si>
    <t>Stock repurchase costs</t>
  </si>
  <si>
    <t>Amortization of capitalized loan fees</t>
  </si>
  <si>
    <t>Share-based compensation</t>
  </si>
  <si>
    <t>Provision for (recovery of) doubtful accounts</t>
  </si>
  <si>
    <t>Foreign currency adjustments</t>
  </si>
  <si>
    <t>Loss on extinguishment of debt and other debt refinancing costs</t>
  </si>
  <si>
    <t>Excess income tax benefits from share-based awards</t>
  </si>
  <si>
    <t>Other adjustments</t>
  </si>
  <si>
    <t>Changes in operating assets and liabilities:</t>
  </si>
  <si>
    <t>Accounts receivable billed and unbilled</t>
  </si>
  <si>
    <t>Accounts payable and accrued expenses</t>
  </si>
  <si>
    <t>Other assets and liabilities</t>
  </si>
  <si>
    <t>Net cash provided by operating activities</t>
  </si>
  <si>
    <t>Investing activities</t>
  </si>
  <si>
    <t>Acquisition of business, net of cash acquired</t>
  </si>
  <si>
    <t>Purchases of property and equipment</t>
  </si>
  <si>
    <t>Net cash used in investing activities</t>
  </si>
  <si>
    <t>Financing activities</t>
  </si>
  <si>
    <t>Proceeds from issuance of long-term debt</t>
  </si>
  <si>
    <t>Payments of debt financing costs</t>
  </si>
  <si>
    <t>Payments on long-term debt</t>
  </si>
  <si>
    <t>Proceeds from revolving credit facility</t>
  </si>
  <si>
    <t>Repayment of revolving credit facility</t>
  </si>
  <si>
    <t>Payment of notes payable and breakage fees</t>
  </si>
  <si>
    <t>Payments related to business combinations</t>
  </si>
  <si>
    <t>Principal payments toward capital lease obligations</t>
  </si>
  <si>
    <t>Payments of stock repurchase costs</t>
  </si>
  <si>
    <t>Payments for repurchase of common stock</t>
  </si>
  <si>
    <t>Proceeds from the issuance of common stock</t>
  </si>
  <si>
    <t>Proceeds from the exercise of stock options</t>
  </si>
  <si>
    <t>Payments related to tax withholding for share-based compensation</t>
  </si>
  <si>
    <t>Dividends paid</t>
  </si>
  <si>
    <t>Redemption of New Class C and D common stock</t>
  </si>
  <si>
    <t>Net cash used in financing activities</t>
  </si>
  <si>
    <t>Effect of exchange rate changes on cash and cash equivalents</t>
  </si>
  <si>
    <t>Net change in cash and cash equivalents</t>
  </si>
  <si>
    <t>Cash and cash equivalents at the beginning of the year</t>
  </si>
  <si>
    <t>Cash and cash equivalents at the end of the year</t>
  </si>
  <si>
    <t>Supplemental disclosure of cash flow information</t>
  </si>
  <si>
    <t>Cash paid for income taxes</t>
  </si>
  <si>
    <t>Cash paid for interest</t>
  </si>
  <si>
    <t>Consolidated Statements of Shareholders' Equity - USD ($) $ in Thousands</t>
  </si>
  <si>
    <t>Total</t>
  </si>
  <si>
    <t>Class D Common Stock</t>
  </si>
  <si>
    <t>Common Stock</t>
  </si>
  <si>
    <t>Common StockClass D Common Stock</t>
  </si>
  <si>
    <t>Additional Paid-in Capital</t>
  </si>
  <si>
    <t>Additional Paid-in CapitalClass D Common Stock</t>
  </si>
  <si>
    <t>Treasury Stock</t>
  </si>
  <si>
    <t>Accumulated Other Comprehensive (Loss) Income</t>
  </si>
  <si>
    <t>Accumulated Deficit</t>
  </si>
  <si>
    <t>Accumulated DeficitClass C common stock</t>
  </si>
  <si>
    <t>Balance at beginning of period (in shares) at Dec. 31, 2013</t>
  </si>
  <si>
    <t>Balance at beginning of period at Dec. 31, 2013</t>
  </si>
  <si>
    <t>Increase (Decrease) in Stockholders' Equity [Roll Forward]</t>
  </si>
  <si>
    <t>Issuance of common stock (in shares)</t>
  </si>
  <si>
    <t>Issuance of common stock</t>
  </si>
  <si>
    <t>Redemption of new common stock (in shares)</t>
  </si>
  <si>
    <t>Redemption of new common stock</t>
  </si>
  <si>
    <t>Treasury stock acquired (in shares)</t>
  </si>
  <si>
    <t>Treasury stock acquired</t>
  </si>
  <si>
    <t>Treasury stock retired</t>
  </si>
  <si>
    <t>Stock option exercises and RSU distributions (in shares)</t>
  </si>
  <si>
    <t>Stock option exercises and RSU distributions</t>
  </si>
  <si>
    <t>Foreign currency translation adjustments, net of tax benefit</t>
  </si>
  <si>
    <t>Balance at end of period (in shares) at Dec. 31, 2014</t>
  </si>
  <si>
    <t>Balance at end of period at Dec. 31, 2014</t>
  </si>
  <si>
    <t>Stock Repurchase (in shares)</t>
  </si>
  <si>
    <t>Stock repurchase</t>
  </si>
  <si>
    <t>Net stock option exercise/RSU distributions and payment for tax withholding (in shares)</t>
  </si>
  <si>
    <t>Net stock option exercise/RSU distributions and payment for tax withholding</t>
  </si>
  <si>
    <t>Income tax benefit from share-based award activities</t>
  </si>
  <si>
    <t>Balance at end of period (in shares) at Dec. 31, 2015</t>
  </si>
  <si>
    <t>Balance at end of period at Dec. 31, 2015</t>
  </si>
  <si>
    <t>Balance at end of period (in shares) at Dec. 31, 2016</t>
  </si>
  <si>
    <t>Balance at end of period at Dec. 31, 2016</t>
  </si>
  <si>
    <t>Impact to Retained Earnings from adoption of ASU 2016-09</t>
  </si>
  <si>
    <t>Balance at beginning of period (in shares) at Jan. 01, 2016</t>
  </si>
  <si>
    <t>Balance at beginning of period at Jan. 01, 2016</t>
  </si>
  <si>
    <t>Unrealized gain on derivative instruments, net of tax</t>
  </si>
  <si>
    <t>Consolidated Statements of Shareholders' Equity (Parenthetical) - USD ($) $ in Thousands</t>
  </si>
  <si>
    <t>Statement of Stockholders' Equity [Abstract]</t>
  </si>
  <si>
    <t>Basis of Presentation and Summary of Significant Accounting Policies</t>
  </si>
  <si>
    <t>Accounting Policies [Abstract]</t>
  </si>
  <si>
    <t>Basis of Presentation and Summary of Significant Accounting Policies Principal Business INC Research Holdings, Inc. (the Company, Parent or Holdings) is a Contract Research Organization (CRO) providing a comprehensive range of clinical development services for the biopharmaceutical and medical device industries to its customers across various therapeutic areas. The international infrastructure of the Company's development business enables it to conduct Phase I to Phase IV clinical trials globally for pharmaceutical and biotechnology companies. Organization On August 13, 2010 , the Company was incorporated in the State of Delaware for the purpose of acquiring the outstanding equity of INC Research, Inc. through INC Research Intermediate, LLC, ("INC Intermediate") a wholly-owned subsidiary of the Company. On November 7, 2014, in conjunction with the initial public offering (IPO), the Company effected a corporate reorganization, whereby INC Intermediate was merged with and into the Company. Principles of Consolidation The accompanying consolidated financial statements have been prepared in accordance with accounting principles generally accepted in the United States of America (U.S. GAAP), and include the accounts and results of operations of the Company and its controlled subsidiaries. All intercompany balances and transactions are eliminated. Use of Estimates The preparation of the consolidated financial statements in conformity with U.S. GAAP requires management to make estimates, judgments and assumptions that affect the reported amounts of assets and liabilities, revenues and expenses during the periods, as well as disclosures of contingent assets and liabilities at the date of the financial statements. The Company evaluates its estimates on an ongoing basis, including those related to revenue recognition, share-based compensation, valuation of goodwill and identifiable intangibles, tax related contingencies and valuation allowances, allowance for doubtful accounts, and litigation contingencies, among others. These estimates are based on the information available to management at the time these estimates, judgments, and assumptions are made. Actual results may differ materially from these estimates. Foreign Currency Translation and Transactions The majority of the Company's foreign subsidiaries maintain their accounting records in their local currency. All of the assets and liabilities of these subsidiaries are converted to U.S. dollars, at the exchange rate in effect at the balance sheet date, and equity accounts are carried at historical exchange rates. Income and expense items are translated at average exchange rates in effect during each reporting period for the results of operations. The net effect of foreign currency translation adjustments is included in shareholder's equity as a component of accumulated other comprehensive loss in the accompanying consolidated balance sheets. The Company is subject to foreign currency transaction risk for fluctuations in exchange rates during the period of time between the consummation and cash settlement of a transaction. Foreign currency transaction gains or losses are credited or charged to income as incurred and are included in other income (expense), net in the accompanying consolidated statements of operations. Other Comprehensive Income (Loss) The Company has elected to present comprehensive income (loss) and its components as a separate statement. Other comprehensive income (loss) refers to revenue, expenses, gains, and losses that under U.S. GAAP are recorded as an element of shareholders' equity but are excluded from net income (loss). The Company's other comprehensive income (loss) consists of foreign currency translation adjustments, net of applicable taxes, resulting from the translation of foreign subsidiaries not using the U.S. dollar as their functional currency and the effective portions of the unrealized gains or losses associated with derivative instruments designated and accounted for as hedging instruments. Cash and Cash Equivalents Cash and cash equivalents consist of highly liquid investments with an original maturity of three months or less at the date of purchase and consist principally of bank deposits. Cash and cash equivalents are carried at cost, which approximates fair value. Restricted Cash Restricted cash represents cash and term deposits held as security over bank and lease guarantees. Restricted cash is classified as a current or long-term asset based on the timing and nature of when and how the cash is expected to be used or when the restrictions are expected to lapse. The Company includes changes in restricted cash balances as part of operating activities in the consolidated statements of cash flows. Fair Value The Company records certain assets and liabilities at fair value (see "Note 6 -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Level 1 — Unadjusted quoted prices in active markets for identical assets or liabilities; Level 2 — Inputs other than quoted prices included within Level 1 that are either directly or indirectly observable through correlation with market data; and Level 3 — Unobservable inputs that are supported by little or no market data, which require the reporting entity to develop its own assumptions. Derivative Financial Instruments The Company uses interest rate swaps designated as cash flow hedges to manage exposure to variable interest rates on its debt obligations. The Company designates its interest rate swaps as cash flow hedges because they are executed to hedge the Company's exposure to the variability in expected future cash flows that are attributable to changes in interest rates. Derivative financial instruments are recognized on the balance sheet as assets and liabilities and are measured at fair value. Changes in the fair value of derivative instruments designated as hedging instruments are recorded each period according to the determination of the derivative's effectiveness. The effective portion of changes in the fair value of derivatives designated as cash flow hedges is recorded in accumulated other comprehensive loss and subsequently reclassified into earnings in the period during which the hedged transaction is recognized in earnings. The ineffective portion of the change in fair value of the derivatives is recognized as non-operating income or expense immediately when incurred and included in the "Interest expense" line item in the accompanying consolidated statements of operations. Billed and Unbilled Accounts Receivable and Deferred Revenues Accounts receivable are recorded at net realizable value. Unbilled accounts receivable arise when services have been rendered for which revenue has been recognized but the customers have not been billed. In general, prerequisites for billings and payments are established by contractual provisions, including predetermined payment schedules, which may or may not correspond to the timing of the performance of services under the contract. In some cases, payments received are in excess of revenue recognized. Deferred revenue represents receipts of payments from customers in advance of services being provided and the related revenue being earned or reimbursable expenses being incurred. As the contracted services are subsequently performed and the associated revenue is recognized, the deferred revenue balance is reduced by the amount of the revenue recognized during the period. Allowance for Doubtful Accounts The Company maintains a credit approval process and makes judgments in connection with assessing its customers' ability to pay throughout the contractual obligation period. Despite this assessment, from time to time, customers are unable to meet their payment obligations. The Company monitors customers' credit worthiness and applies judgment in establishing a provision for estimated credit losses based on historical experience, current receivables aging, and identified customer-specific circumstances that would affect the customers' ability to meet their obligation. Property and Equipment Property and equipment is primarily comprised of furniture, software, office and computer equipment. These assets are depreciated using the straight-line method. The Company uses the estimated useful lives of up to: Buildings 39 years Furniture and equipment 5 years Computer equipment and software 3 years Leasehold improvements Lesser of remaining life of lease or the useful life of the asset Repairs and maintenance are charged to operations as incurred and expenditures for additions and improvements that extend the useful life of the asset are capitalized. The Company capitalizes costs of computer software obtained for internal use and amortizes these costs on a straight-line basis over the estimated useful life of the product, not to exceed three years. Beginning in 2016, software cloud computing arrangements containing a software license are accounted for consistently with the acquisition of other software licenses. In the event such an arrangement does not contain a software license, the Company accounts for the arrangement as a service contract. The impact of adopting this standard was immaterial. Goodwill, Intangible Assets, and Long-Lived Assets Goodwill represents the excess of purchase price over the fair value of net assets acquired in business combinations. The Company evaluates goodwill for impairment annually or more frequently if events or changes in circumstances indicate that goodwill might be impaired. Intangible assets consist primarily of trademarks and customer relationships. Customer relationships are being amortized at the greater of actual customer attrition or a straight-line basis over the estimated useful lives. Certain trademarks have an indefinite life and are not amortized but instead are evaluated for impairment annually or more frequently if events or changes in circumstances indicate that they might be impaired. The Company tests finite-lived intangible assets for impairment upon the occurrence of certain triggering events. The finite-lived intangible assets are amortized over their estimated useful lives. As of December 31, 2016 and 2015 , the estimated useful lives of the Company's intangible assets were as follows: Useful Life (Years) Customer relationships 6 – 10 Trademarks — INC Indefinite Long-lived assets, including fixed assets and definite-lived intangibles, are regularly reviewed to determine if facts and circumstances indicate that the useful life is shorter than the Company originally estimated or that the carrying amount of the assets may not be recoverable. If such facts and circumstances exist, the Company assesses the recoverability of identified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nd occur in the period in which the impairment determination was made. Revenue Recognition The Company recognizes revenue when all of the following conditions are satisfied: (1) there is persuasive evidence of an arrangement; (2) the service offering has been delivered to the customer; (3) the collection of the fees is reasonably assured; and (4) the arrangement consideration is fixed or determinable. The Company records revenues net of any tax assessments by governmental authorities, such as value added taxes, that are imposed on and concurrent with specific revenue generating transactions. In some cases, contracts provide for consideration that is contingent upon the occurrence of uncertain future events. The Company recognizes contingent revenue when the contingency has been resolved and all other criteria for revenue recognition have been met. The Company's arrangements are principally service contracts and historically, a majority of the net service revenue has been earned under contracts which range in duration from a few months to several years. Most of the Company's contracts can be terminated by the customer with a 30 day notice. In the event of termination, the Company's contracts often provide for fees for winding down the project, which include both fees incurred and actual expenses and non-cancellable expenditures and may include a fee to cover a percentage of the remaining professional fees on the project. The Company does not recognize revenue with respect to start-up activities including contract and scope negotiation, feasibility analysis and conflict of interest review associated with contracts. The costs for these activities are expensed as incurred. The majority of the Company's contracts are for clinical research services and, to a lesser extent, consulting services. These contracts represent a single unit of accounting. Clinical research service contracts generally take the form of fee-for-service, fixed-fee-per-unit and fixed price contracts, with the majority of the contracts being fixed-fee-per-unit. For fee-for-service contracts, fees are billed based on a contractual rate basis and the Company recognizes revenue on these arrangements as services are performed, primarily on a time and materials basis. For fixed-price contracts (including fixed-fee and fixed-price per unit arrangements), revenue is recognized as services are performed based upon a proportional performance basis, which the Company assesses using output measures specific to the service provided. Examples of output measures include, among others, study management months, number of sites activated, number of site initiation visits, and number of monitoring visits completed. Revenue is determined by dividing the actual units of work completed by the total units of work required under the contract and multiplying that ratio by the total contract value. The total contract value, or total contractual payments, represents the aggregate contracted price for each of the agreed upon services to be provided. Changes in the scope of work are common, especially under long-term contracts, and generally result in a renegotiation of future contract pricing terms and change in contract value. If the customer does not agree to contract modification, the Company could bear the risk of cost overruns. Renegotiated amounts are not included in net revenues until written authorization is received, the amount is earned and realization is assured. The Company offers volume rebates to its large customers based on annual volume thresholds. The Company records an estimate of the annual volume rebate as a reduction of revenue throughout the period based on the estimated total rebate to be earned for the period. Reimbursable Out-of-Pocket Expenses In connection with management of multi-site clinical trials, the Company is reimbursed by its customers for fees paid to principal investigators and for other out-of-pocket costs (such as travel expenses for the Company's clinical monitors). The Company includes these costs in total operating expenses, and the related reimbursements are reflected in total revenue, as the Company is deemed to be the primary obligor in the applicable arrangements. Share-Based Compensation The Company recognizes compensation expense for all share-based awards granted based on the fair value of the shares on the grant date. The Company estimates the fair value of option awards and Employee Stock Purchase Plan ("ESPP") awards using the Black-Scholes option-pricing model, as further discussed below. For restricted stock and stock unit awards, the grant date fair value is based upon the market price of the Company's common stock on the date of the grant. This fair value is then amortized to compensation expense over the requisite service period or vesting term. The Company uses the Black-Scholes option-pricing model to determine the fair value of options granted. The model requires the Company to use subjective assumptions. The following addresses each of these assumptions and describes the methodology for determining each assumption: Fair value of our common stock - Subsequent to the IPO, the pre-IPO fair value of our common stock is based upon the market price of our common stock on the date of the grant as listed on the NASDAQ Global Select Market (the "NASDAQ"). Due to the absence of an active market for our common stock prior to the Company's IPO, the fair value of our common stock on the date of the grant was determined in good faith by the Company's Board of Directors (the "Board") with the assistance of management, based on a number of objective and subjective factors consistent with the methodologies outlined in the AICPA Practice Aid. Each quarter, a contemporaneous valuation of our common stock was performed by a related party. For all contemporaneous valuations performed, two commonly accepted valuation approaches were applied to estimate our enterprise value: the guideline public company method and the guideline transactions method. These methods both select a valuation multiple from comparable public companies or transactions, making adjustments for our strengths and weaknesses relative to the selected companies and transactions and applied it to our operating data to determine enterprise value. Expected Life - The expected life of options granted by the Company has been determined based upon the "simplified" method as allowed by authoritative literature and represents the period of time that options granted are expected to be outstanding. The estimated length of life of an option is based on the midpoint between the vesting date and the end of the contractual term. The Company uses this estimate because it has not accumulated sufficient historical data to make a reasonable estimate of the expected life. Expected Volatility - Expected volatility is estimated based on the historical volatility of a peer group of publicly traded companies for a period equal to the expected term of the award, as the Company does not have adequate history to calculate its own historical or implied volatility. Risk-Free Interest Rate - The risk-free interest rate is based on U.S. Treasury zero-coupon bonds whose term is consistent with the expected life of stock options. Expected Dividend Yield - The Company has not paid and does not anticipate paying cash dividends on its shares of Class A common stock; therefore, the expected dividend yield is assumed to be zero. Due to the inherent limitations of option valuation models, future events that are unpredictable and the estimation process utilized in determining the valuation of the share-based awards, the ultimate value realized by award holders may vary significantly from the amounts expensed in the Company's financial statements. In March 2016, the Financial Accounting Standards Board ("FASB") issued ASU No. 2016-09, Compensation - Stock Compensation: Improvements to Employee Share-Based Payment Accounting . In accordance with the guidance, the Company elected to early adopt this ASU effective in the first quarter of 2016. The following summarizes the effects of the adoption on the Company's consolidated financial statements: Income taxes - Upon adoption of this standard, all excess tax benefits and tax deficiencies (including tax benefits of dividends on share-based payment awards) are recognized as income tax expense or benefit in the statement of operations. The tax effects of exercised or vested awards are treated as discrete items in the reporting period in which they occur. The Company also recognizes excess tax benefits regardless of whether the benefit reduces taxes payable in the current period. As a result, the Company recognized discrete adjustments to income tax expense for the year ended December 31, 2016 of $12.9 million related to excess tax benefits. The Company applied the modified retrospective adoption approach beginning in 2016 and recorded a cumulative-effect adjustment to retained earnings and reduced its deferred tax liability by $7.6 million . This adjustment related to tax assets that had previously arisen from tax deductions for equity compensation expenses that were greater than the compensation recognized for financial reporting. These assets had been excluded from the deferred tax assets and liabilities totals on the balance sheet as a result of realization requirements previously included in ASC 718, Stock Compensation . Prior periods have not been adjusted. Forfeitures - Prior to adoption, share-based compensation expense was recognized on a straight line basis, net of estimated forfeitures, such that expense was recognized only for share-based awards that were expected to vest. A forfeiture rate was estimated annually and revised, if necessary, in subsequent periods if actual forfeitures differed from initial estimates. Upon adoption, the Company no longer applies a forfeiture rate and instead accounts for forfeitures as they occur. The Company applied the modified retrospective adoption approach beginning in 2016 and booked an immaterial cumulative-effect adjustment to additional paid-in-capital and share-based compensation expense. Prior periods have not been adjusted. Statements of Cash Flows - The Company historically accounted for excess tax benefits on the Statement of Cash Flows as a financing activity. Upon adoption of this standard, excess tax benefits are classified along with other income tax cash flows as an operating activity. The Company elected to adopt this portion of the standard on a prospective basis beginning in 2016. Prior periods have not been adjusted. Earnings Per Share - The Company uses the treasury stock method to compute diluted earnings per share, unless the effect would be anti-dilutive. Under this method, the Company is no longer required to estimate the tax rate and apply it to the dilutive share calculation for determining the dilutive earnings per share. The Company utilized the modified retrospective adoption approach and applied this methodology beginning in 2016. Prior periods have not been adjusted. Upon adoption, no other aspects of ASU 2016-09 had an effect on the Company's consolidated financial statements or related footnote disclosures. Income Taxes The Company and its United States (U.S.) subsidiaries file a consolidated U.S. federal income tax return. Other subsidiaries of the Company file tax returns in their local jurisdictions. The Company estimates its tax liability based on current tax laws in the statutory jurisdictions in which it operates. Accordingly, the impact of changes in income tax laws on deferred tax assets and deferred tax liabilities are recognized in net earnings in the period during which such changes are enacted. The Company records deferred tax assets and liabilities based on temporary differences between the financial statement and tax bases of assets and liabilities and for tax benefit carryforwards using enacted tax rates in effect in the year in which the differences are expected to reverse. Valuation allowances are provided to reduce the related deferred income tax assets to an amount which will, more likely than not, be realized. In estimating future taxable income, the Company has considered both positive and negative evidence, such as historical and forecasted results of operations, and has considered the implementation of prudent and feasible tax planning strategies. If a valuation allowance is deemed to be unnecessary, such allowance is released and any related benefit is recognized in the period of the change. Judgment is required in determining what constitutes an uncertain tax position, as well as the assessment of the outcome of each tax position. The Company considers many factors when evaluating and estimating tax positions and tax benefits. In addition, the calculation of tax liabilities involves dealing with uncertainties in the application of complex tax regulations in domestic and foreign jurisdictions. If the calculation of the liability related to uncertain tax positions proves to be more or less than the ultimate assessment, a tax expense or benefit to expense, respectively, would result. Unrecognized tax benefits, or a portion of unrecognized tax benefits, are presented as a reduction to a deferred tax asset for a net operating loss ("NOL") carryforward, a similar tax loss, or a tax credit carryforward. Advertising Costs Advertising costs include costs incurred to promote the Company's business and are expensed as incurred. Advertising costs were $5.0 million , $4.4 million and $3.4 million for the years ended December 31, 2016 , 2015 and 2014 , respectively. Restructuring, CEO Transition and Other Costs Restructuring costs primarily consist of one-time employee termination benefits, contract termination costs and other costs associated with an exit or disposal activity. The Company accounts for restructuring costs in accordance with the authoritative guidance in ASC 420, Exit or Disposal Cost Obligations . This guidance requires that a liability for a cost associated with an exit or disposal activity be recognized in the period in which the liability is incurred, as opposed to the period in which management commits to a plan of action for termination. The guidance also requires that the liabilities associated with an exit or disposal activity be measured at the fair value in the period in which the liability is incurred, except for (i) liabilities related to one-time employee termination benefits, which shall be measured and recognized at the date the entity notifies employees of termination, unless employees are required to render services beyond minimum retention period, in which case the liability is recognized ratably over the future service period; and (ii) liabilities related to an operating lease contract, which shall be measured and recognized when the contract does not have any future economic benefit to the entity (i.e., the entity ceases to utilize the rights conveyed by the contract). The guidance requires that the fair value of the restructuring liabilities is determined using best available representation of fair value or using other appropriate technique. In determining the fair value of the liabilities associated with contract terminations, the Company considers terms and conditions of the contractual obligations to be terminated, including the type and amount of payments and their anticipated timing. In determining the fair value of the liabilities associated with employee terminations, the Company considers termination notification date and associated legal notification requirements and minimum retention period as stipulated by the applicable laws and regulations, the type and amount of benefits employees will receive upon involuntary termination, as well as the timing of employees' departure. CEO transition costs consist of CEO separation benefits and retention bonuses granted to key employees. The Company accounts for CEO transition costs in accordance with the authoritative guidance in ASC 712, Compensation - Nonretirement Postemployment Benefits . This guidance requires that (i) a liability for benefits offered as special termination benefits to an employee is recognized when the employee accepts the offer and the amount can be reasonably estimated, (ii) a liability for other contractual termination benefits is recognized when it is probable that employees will be entitled to benefits and the amount can be reasonably estimated, and (iii) a liability for other postemployment benefits are recognized and accounted for in accordance with guidance in ASC 710, Compensation - General . Restructuring liabilities are included in "Accrued liabilities" and "Other long-term liabilities" in the accompanying consolidated balance sheets. Earnings Per Share The Company determines earnings per share in accordance with the authoritative guidance in ASC 260, Earnings Per Share . Subsequent to the IPO, the Company has one class of common stock for purposes of the earnings per share calculation and therefore computes basic earnings per share by dividing net income (loss) by the weighted average number of common shares outstanding for the applicable period. Diluted earnings per share are computed in the same manner as basic earnings per share, except that the number of shares is increased to assume exercise of potentially dilutive stock options using the treasury stock method, unless the effect of such increase would be anti-dilutive. Under the treasury stock method, the amount the employee must pay for exercising stock options and the amount of compensation cost for future service that the Company has not yet recognized are assumed to be used to repurchase shares. Prior to the IPO, the Company calculated the number of common shares outstanding using the two-class method. Class B common shares had no right to receive dividends and Class C shares had the right to receive a preferred dividend of $0.5 million per year. Both Class B and Class C common shares were excluded from the calculations of earnings per share as they did not participate in the earnings of the Company. The Company computed basic earnings per share attributable to Class A common shares based on the weighted average number of Class A common shares outstanding during the period. Segment Information The Company discloses information concerning operating segments in accordance with the authoritative guidance in ASC 280, Segment Reporting , which requires segmentation based on the Company's internal organization and reporting of revenues and operating income based upon internal accounting methods commonly referred to as the "management approach." Operating segments are defined as components of an enterprise about which separate financial information is available. This information is evaluated regularly by the Chief Operating Decision Maker (CODM) or decision-making group, in deciding how to allocate resources and in assessing performance. The Company's CODM is its CEO. The Company has determined that it currently has two operating and reportable segments: Clinical Development Services and Phase I Services. Subsequent Events The Company considers events or transactions that occur after the balance sheet date but before the financial statements are issued to provide additional evidence relative to certain estimates or to identify matters that require additional disclosure. The Company evaluated all events and transactions through the date that these financial statements were issued. Recently Issued Accounting Pronouncements In May 2014, FASB issued ASU No. 2014-09, Revenue from Contracts with Customers .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In July 2015, FASB issued ASU 2015-14, Revenue from Contracts with Customers: Deferral of the Effective Date , which delayed the effective date of ASU 2014-09 by one year and modified the standard to allow early adoption. For public entities, the standard is now effective for reporting periods beginning after December 15, 2017. Earlier application is permitted only as of annual reporting periods beginning after December 15, 2016, including interim reporting periods within that reporting period. Entities can transition to the standard either retrospectively or as a cumulative-effect adjustment as of the date of adoption. In March 2016, FASB issued ASU No. 2016-08, Revenue from Contracts with Customers: Principal versus Agent Considerations (Reporting Revenue Gross versus Net) , to clarify principal versus agent considerations in order to improve the operability and unders</t>
  </si>
  <si>
    <t>Financial Statement Details</t>
  </si>
  <si>
    <t>Organization, Consolidation and Presentation of Financial Statements [Abstract]</t>
  </si>
  <si>
    <t>Financial Statement Details Accounts Receivable Billed, net Accounts receivable, net of allowance for doubtful accounts, consisted of the following (in thousands): December 31, 2016 December 31, 2015 Accounts receivable, billed $ 217,360 $ 161,872 Less allowance for doubtful accounts (5,884 ) (3,557 ) Accounts receivable, billed, net $ 211,476 $ 158,315 The following table summarizes the changes in the allowance for doubtful accounts (in thousands): Years Ended 2016 2015 2014 Balance at the beginning of the period $ (3,557 ) $ (3,727 ) $ (1,384 ) Current year (provision) recovery (2,570 ) 144 (2,435 ) Write-offs, net of recoveries 243 26 92 Balance at the end of the period $ (5,884 ) $ (3,557 ) $ (3,727 ) Property and Equipment, net Property and equipment, net of accumulated depreciation, consisted of the following (in thousands): December 31, 2016 December 31, 2015 Software $ 52,531 $ 33,087 Computer equipment 26,311 23,764 Leasehold improvements 14,814 13,920 Office furniture, fixtures, and equipment 10,894 9,173 Buildings and improvements 4,004 4,597 Assets not yet placed in service 13,396 7,491 121,950 92,032 Less accumulated depreciation (63,644 ) (47,219 ) Property and equipment, net $ 58,306 $ 44,813 During the first quarter of 2015, the Company observed deteriorating performance in its Phase I Services asset group and reporting unit due to reduced revenue resulting from cancellations and lower than expected new business awards, which triggered an evaluation of both long-lived assets and goodwill for potential impairment. In accordance with the authoritative guidance in ASC 360, Property, Plant and Equipment , impairment exists if the sum of the undiscounted expected future cash flows is less than the carrying amount of its related group of assets. If impairment exists, the impairment loss is measured and recorded based on the amount by which the carrying amount of the long-lived asset (asset group) exceeds its fair value. The indirect cost valuation approach was used to estimate the fair value. Under this valuation approach, the Company estimated the fair value by applying an index or trend factor to the historical cost. As a result of this evaluation, the Company recorded a long-lived asset impairment charge of $1.0 million associated with the Phase I Services reporting unit. For the year ended December 31, 2016 , the Company had property and equipment additions of $7.2 million that had not been paid and were included in the "Accounts payable" and "Accrued liabilities" line items on the consolidated balance sheet. Goodwill and Intangible Assets The changes in carrying amount of goodwill were as follows (in thousands): Total Clinical Phase I Balance at December 31, 2014: Gross goodwill $ 570,106 $ 561,964 $ 8,142 Accumulated impairment losses (13,243 ) (8,024 ) (5,219 ) Total goodwill and accumulated impairment losses 556,863 553,940 2,923 2015 Activity: Impairment of goodwill (2,923 ) — (2,923 ) Impact of foreign currency translation and other (932 ) (932 ) — Balance at December 31, 2015: Gross goodwill 569,174 561,032 8,142 Accumulated impairment losses (16,166 ) (8,024 ) (8,142 ) Total goodwill and accumulated impairment losses 553,008 553,008 — 2016 Activity: Impact of foreign currency translation and other (506 ) (506 ) — Balance at December 31, 2016: Gross goodwill 568,668 560,526 8,142 Accumulated impairment losses (16,166 ) (8,024 ) (8,142 ) Total goodwill and accumulated impairment losses $ 552,502 $ 552,502 $ — As discussed above, the deteriorating performance in the Company's Phase I Services asset group and reporting unit resulted in a triggering event requiring an evaluation of both long-lived assets and goodwill for potential impairment during 2015. There were no remaining intangible assets associated with Phase I Services, as of the date of this evaluation. As a result of this evaluation, the Company recorded a $2.9 million impairment of goodwill. In total, the Company recorded asset impairment charges of $3.9 million associated with the Phase I Services reporting unit related to long-lived assets and goodwill for the year ended December 31, 2015 . No goodwill or intangible asset impairment was recorded for the year ended December 31, 2016 , as the fair value of the Clinical Development Services reporting unit was in excess of the carrying value. Accumulated impairment losses associated with the Clinical Development Services segment in the table above were recorded in prior periods and related specifically to Global Consulting, a component of the Clinical Development segment, prior to Global Consulting being included within the Clinical Development Services segment. Intangible assets, net consisted of the following (in thousands): December 31, 2016 December 31, 2015 Gross Accumulated Amortization Net Gross Accumulated Amortization Net Customer relationships — finite-lived $ 267,703 $ (188,217 ) $ 79,486 $ 267,720 $ (150,380 ) $ 117,340 Trademarks — INC — indefinite-lived 35,000 — 35,000 35,000 — 35,000 Intangible assets, net $ 302,703 $ (188,217 ) $ 114,486 $ 302,720 $ (150,380 ) $ 152,340 The identifiable intangible assets are amortized over their estimated useful lives. The future estimated amortization expense for intangible assets is expected to be as follows (in thousands): Fiscal Year Ending: 2017 $ 28,442 2018 19,059 2019 19,059 2020 12,765 2021 161 2022 and thereafter — Total $ 79,486 Accrued Liabilities and Other Long-Term Liabilities Accrued liabilities consisted of the following (in thousands): December 31, 2016 December 31, 2015 Compensation, including bonuses, fringe benefits, and payroll taxes $ 77,049 $ 71,013 Accrued interest 72 368 Accrued taxes 1,072 4,202 Accrued rebates to customers 13,580 11,370 Accrued professional and investigator fees 26,518 5,190 Accrued restructuring costs, CEO transition and other costs, current portion 6,084 2,230 Other liabilities 29,184 16,889 Total accrued liabilities $ 153,559 $ 111,262 Other long-term liabilities consisted of the following (in thousands): December 31, 2016 December 31, 2015 Uncertain tax positions $ 14,813 $ 9,354 Accrued restructuring costs, CEO transition and other costs, less current portion 2,508 2,496 Other liabilities 8,842 7,242 Total other long-term liabilities $ 26,163 $ 19,092 Accumulated other comprehensive loss, net of taxes Accumulated other comprehensive loss, net of taxes consisted of the following (in thousands): December 31, 2016 December 31, 2015 Foreign currency translation loss $ (43,356 ) $ (41,543 ) Unrealized gain on derivative instruments, net of taxes 1,106 — Accumulated other comprehensive loss, net of taxes $ (42,250 ) $ (41,543 ) The following table summarizes the changes in accumulated other comprehensive loss, net of taxes by component for the year ended December 31, 2016 : Unrealized gain on derivative instruments, net of taxes Foreign currency translation adjustments, net of taxes Total Balance at December 31, 2015 $ — $ (41,543 ) $ (41,543 ) Other comprehensive gain (loss), net of taxes before reclassifications 901 (1,813 ) (912 ) Amount of gain reclassified from accumulated other comprehensive loss into the Statement of Operations 205 — 205 Net current-period other comprehensive gain (loss), net of taxes 1,106 (1,813 ) (707 ) Balance at December 31, 2016 $ 1,106 $ (43,356 ) $ (42,250 ) Amounts reported in accumulated other comprehensive loss related to derivatives will be reclassified to interest expense as interest payments are made on the Company’s term loan. Amounts to be reclassified as an increase to interest expense in the next 12 months are immaterial. Other (Expense) Income, Net Other (expense) income, net consisted of the following (in thousands): December 31, 2016 December 31, 2015 December 31, 2014 Net realized foreign currency gain $ 12,357 $ 2,237 $ 124 Net unrealized foreign currency (loss) gain (20,681 ) 795 7,390 Other, net (678 ) 825 175 Total other (expense) income, net $ (9,002 ) $ 3,857 $ 7,689</t>
  </si>
  <si>
    <t>Business Combinations</t>
  </si>
  <si>
    <t>Business Combinations [Abstract]</t>
  </si>
  <si>
    <t>Business Combinations Acquisition of MEK Consulting On March 5, 2014, the Company acquired stock and assets of MEK Consulting, consisting of MEK Consulting Egypt Ltd., MEK Consulting Danismanlik Ltd. Sti., MEK Consulting Hellas EPE and MEK Consulting SARL (MEK Consulting), collectively referred to as MEK. MEK is a full service CRO with operations in Egypt, Greece, Jordan, Lebanon and Turkey. The aggregate purchase price for the acquisition totaled $4.0 million , which consisted of (i) $3.0 million cash, of which $0.5 million was placed in escrow for the one -year period following the closing date for the satisfaction of potential indemnification claims, and (ii) $1.0 million contingent consideration, payable, if earned, during the one -year period following the closing date. In addition, the purchase agreement included provisions of $2.0 million for retention payments to certain key employees that will be accounted for as compensation expense and expensed as earned during the three -year period following the closing date. As a result of this transaction, the Company acquired net identifiable assets of $1.6 million and goodwill of $2.3 million . During the second quarter of 2015, the Company finalized the amount of the contingent consideration based on the achievement of the pre-agreed targets. The final contingent consideration totaled $0.8 million and, as a result, the Company released $0.2 million of accrued liabilities. The reduction in the contingent consideration was recorded in the "Other (expense) income, net" line item in the consolidated statements of operations. Additionally, the Company paid the former owners of MEK the $0.5 million of cash previously withheld to cover potential indemnification claims. As of December 31, 2016 , the Company recognized all of the contingent compensation expense for the successful retention of operational staff and certain key employees associated with the MEK acquisition, including $0.5 million and $0.6 million in the years ended December 31, 2016 and 2015 , respectively. This contingent consideration is included as compensation expense within "Direct costs" line item in the consolidated statements of operations.</t>
  </si>
  <si>
    <t>Debt and Leases</t>
  </si>
  <si>
    <t>Debt Disclosure [Abstract]</t>
  </si>
  <si>
    <t>Debt and Leases Credit Agreement In May 2015, the Company entered into a five -year $675.0 million credit agreement ("2015 Credit Agreement") which was comprised of a $525.0 million term loan A and a $150.0 million revolving line of credit. As of December 31, 2015, $475.0 million was outstanding on the Term Loan ("Term Loan"), bearing interest at 2.16% , and $30.0 million was outstanding on the revolving line of credit ("Revolver"), bearing interest at 4.25% . In August 2016, the Company entered into the First Amendment to Credit Agreement and Increase Revolving Joinder (the “First Amendment”), which amended the 2015 Credit Agreement (as amended, the "Credit Agreement").The First Amendment, (i) extended the maturity date of the Term Loan and Revolver under the Credit Agreement to August 31, 2021, (ii) increased the available borrowing capacity under the Revolver from $150.0 million to $200.0 million , and (iii) reduced the interest rate margins on the Term Loan and the Revolver, as well as certain fees. The five -year $675.0 million Credit Agreement is comprised of a $475.0 million Term Loan and a $200.0 million Revolver. All obligations under the Credit Agreement are guaranteed by the Company and certain of the Company's direct and indirect wholly-owned domestic subsidiaries. The obligations under the Credit Agreement are secured by substantially all of the assets of the Company and the guarantors. As of December 31, 2016 , $475.0 million was outstanding on the Term Loan. The Company is not required to make principal payments on the Term Loan until September 30, 2017. From September 30, 2017 through June 30, 2021, the Term Loan has scheduled quarterly principal payments of the initial principal borrowed of 1.25% , or $5.9 million per quarter in year 2; 1.875% , or $8.9 million per quarter in years 3 and 4; and 2.50% , or $11.9 million per quarter in year 5; with the remaining outstanding principal due on August 31, 2021. The Credit Agreement provides Eurodollar Rate and Base Rate term loans. Eurodollar Rate term loans are one-, two-, three-, or six-month loans (or, with permission, twelve-month) and interest is due on the last day of each three-month period of the loans. Base Rate term loans have interest due the last day of each calendar quarter-end. In advance of the last day of the then-current type of loan, the Company may select a new type of loan, so long as it does not extend beyond August 31, 2021. The Revolver includes letters of credit ("LOCs") and swingline loans available in an amount not to exceed $15.0 million each. Fees are charged on all outstanding LOCs at an annual rate equal to the margin in effect on Eurodollar Rate revolving loans plus fronting fees. The fee is payable quarterly in arrears on the last day of the calendar quarter after the issuance date until the underlying LOC expires. As of December 31, 2016 , there were $25.0 million in revolver borrowings, $0.7 million of LOCs, and no swingline loans outstanding, leaving $174.3 million in available borrowings under the Revolver. The Term Loan and the Revolver bear interest at a rate per annum equal to an applicable margin plus, at the Borrower's option, either: (i) a base rate determined by reference to the highest of: (a) the Prime Rate in effect on such date, (b) the Federal Funds Effective Rate in effect on such day plus 1/2 of 1.00% ; and (c) the sum of (1) the Eurodollar Rate that would be payable on such day for the Eurodollar Rate Loan with a one-month interest period, and (2) 1.00% ; or (ii) a LIBOR rate determined by reference to the costs of funds for Eurodollar deposits for the interest period relevant to such borrowing adjusted for certain reserve requirements (Eurodollar Rate). The applicable margin with respect to Base Rate is between 0.25% and 1.00% and the applicable margin with respect to the Eurodollar Rate borrowings is between 1.25% and 2.00% depending on the "Secured Net Leverage Ratio" (as defined in the Credit Agreement). The Company also pays a quarterly Commitment Fee between 0.20% and 0.35% on the average daily unused balance of the Revolver depending on the Secured Net Leverage Ratio at the adjustment date. As of December 31, 2016 , the interest rate on the Term Loan and the Revolver was 2.11% . The Credit Agreement permits the Borrower to increase Term Loan or Revolver commitments under the term loan facility and/or revolving credit facility and/or to request the establishment of one or more new term loan facilities and/or revolving facilities in an aggregate amount not to exceed $175.0 million if certain net leverage requirements are met. The availability of such additional capacity is subject to, among other things, receipt of commitments from existing lenders or other financial institutions. The Company's maturities of obligations under the Credit Agreement for the years following December 31, 2016 , are as follows (in thousands): 2017 $ 11,875 2018 29,688 2019 35,625 2020 41,562 2021 381,250 Deferred issuance costs (2,276 ) Total long-term debt 497,724 Less current portion (11,875 ) Total long-term debt, less current portion $ 485,849 Debt Covenants The Credit Agreement contains usual and customary restrictive covenants that, among other things, place limitations on the Company's ability to pay dividends or make other restricted payments; prepay, redeem or purchase debt; incur liens; make loans and investments; incur additional indebtedness; amend or otherwise alter debt and other material documents; make acquisitions and dispose of assets; transact with affiliates; and engage in businesses that are not related to the Company's existing business. In addition, the Credit Agreement contains financial covenants that require the Company to maintain a minimum Secured Net Leverage Ratio and Interest Coverage Ratio as of the last day of any four consecutive fiscal quarters. The Secured Net Leverage ratio is calculated as a relationship between the level of secured outstanding borrowings and Consolidated EBITDA. The Interest Coverage ratio is calculated as a relationship between consolidated EBITDA and consolidated interest expense paid or payable. These covenants require the Company to maintain a Secured Leverage Ratio of no more than 4 to 1 and an Interest Coverage Ratio of no less than 3 to 1. The Company was in compliance with its debt covenants during the years ended December 2016 , 2015 and 2014 . Debt extinguishment costs In August 2016, the Company entered into the First Amendment which amended the 2015 Credit Agreement, as discussed above. In conjunction with this amendment, the Company recognized a loss on extinguishment of debt of $0.4 million . In May 2015, the Company entered into the 2015 Credit Agreement and used the proceeds to repay all of its outstanding obligations under the 2014 Credit Agreement and to pay transaction costs associated with the Credit Agreement. As a result, the Company recognized a $9.4 million loss on extinguishment of debt related to the 2014 Credit Agreement, which was comprised of $5.1 million of unamortized discount and $4.3 million of unamortized debt issuance costs. In addition, in June 2015 the Company made a prepayment of $50.0 million under the 2015 Credit Agreement and as a result recognized an additional loss on extinguishment of debt of $0.4 million . The 2014 Credit Agreement was comprised of a $425.0 million term loan B, a $100.0 million revolving line of credit, and a letter of credit and swingline facilities. The 2014 Credit Agreement bore interest at approximately 4.5% during 2015 prior to repayment. Debt Issuance Costs The Company recorded debt issuance costs related to its Term Loan of approximately $2.3 million and $2.9 million as of December 31, 2016 and 2015 , respectively. These costs were recorded as a reduction of the principal balance of the associated debt and are being amortized as a component of interest expense using the effective interest method over the term of the Term Loan. The Company recorded total debt issuance costs related to its revolving line of credit of approximately $1.0 million as of December 31, 2016 and 2015 , respectively. Debt issuance costs associated with the revolver are included in other assets in the consolidated balance sheets. The debt issuance costs are amortized as a component of interest expense using the effective interest method over the term of the Revolver. Leases The Company leases its office facilities under operating lease agreements that expire in various years through 2022 and records rent expense related to the leases on a straight-line basis over the term of the lease. Facilities rent expense was $20.7 million , $18.3 million and $21.2 million , for the years ended December 31, 2016 , 2015 and 2014 , respectively. Lease payments are subject to increases as specified in the lease agreements. Future minimum lease payments, by year and in the aggregate, under noncancellable operating leases as of December 31, 2016 , were as follows (in thousands): Operating Leases 2017 $ 19,506 2018 15,714 2019 8,776 2020 5,406 2021 4,100 2022 and thereafter 1,871 Total minimum payments $ 55,373 No particular lease obligations rank senior in right of payment to any other. There were no capital lease obligations as of December 31, 2016 or 2015 . The Company has a lease agreement for its corporate headquarters in Raleigh, North Carolina, that extends through February of 2019. The Company can exit the lease in February 2018, with payment of a $0.8 million termination fee. In January 2017, the Company entered into a 12 -year lease for a new corporate headquarters in Morrisville, North Carolina, where it intends to relocate all employees currently housed in its two existing Raleigh locations. The Company expects the new building to be completed in mid-2018 to accommodate a phased move coinciding with the expiration of its existing leases. Additionally, in February 2017, the Company entered into a new 11 -year lease agreement for new space in a nearby location as the lease for its Camberley, United Kingdom location expires in 2018. In total, the Company expects to incur lease payments of $85.0 million over the lives of these agreements, beginning in July 2018.</t>
  </si>
  <si>
    <t>Derivatives</t>
  </si>
  <si>
    <t>Derivative Instruments and Hedging Activities Disclosure [Abstract]</t>
  </si>
  <si>
    <t>Derivatives In May 2016, the Company entered into interest rate swaps with a combined notional value of $300.0 million in an effort to limit its exposure to variable interest rates on its Term Loan. Interest began accruing on the swaps on June 30, 2016 and the interest rate swaps will expire on June 30, 2018 and May 14, 2020. The material terms of these derivatives are substantially the same as those contained within the Credit Agreement, including monthly settlements with the swap counterparty. The fair values of the Company’s interest rate swaps designated as hedging instruments and the line items on the accompanying consolidated balance sheets to which they were recorded are as follows (in thousands): Balance Sheet Classification December 31, 2016 December 31, 2015 Interest rate swaps - current Prepaid expenses and other current assets $ 461 $ — Interest rate swaps - non-current Other long-term assets $ 1,717 $ — During the year ended December 31, 2016 , the Company recorded $0.4 million of pre-tax losses associated with the ineffective portion of the derivative instruments in the "Interest expense" line item of the accompanying consolidated statements of operations. The hedge ineffectiveness is attributable to inconsistencies in certain terms between the interest rate swaps and its Credit Agreement.</t>
  </si>
  <si>
    <t>Fair Value Measurements</t>
  </si>
  <si>
    <t>Fair Value Disclosures [Abstract]</t>
  </si>
  <si>
    <t>Fair Value Measurements At December 31, 2016 and 2015 , the Company's financial instruments included cash and cash equivalents, restricted cash, accounts receivable, account payable, accrued liabilities, debt and interest rate swaps. The fair value of the Company's cash and cash equivalents, restricted cash, accounts receivable, accounts payable and accrued liabilities approximate their respective carrying amounts based on the liquidity and short-term nature of these instruments. The fair value of the Company's debt is determined based on market prices for identical or similar financial instruments or model-derived valuations based on observable inputs and falls under Level 2 of the fair value hierarchy as defined in the authoritative guidance in ASC 820, Fair Value Measurement . The estimated fair value of the Company's long-term debt and revolver was $500.0 million and $505.0 million at December 31, 2016 and 2015 , respectively. Recurring Fair Value Measurements Currently, the Company uses interest rate swaps to manage its risk related to variable interest rates on its Term Loan. The fair value of interest rate swaps is determined using the market standard methodology of discounted future variable cash receipts. The variable cash receipts are determined by discounting the future expected cash receipts that would occur if variable interest rates rise above the fixed rate of the swaps. The variable interest rates used in the calculation of projected receipts on the swap are based on an expectation of future interest rates derived from observable market interest rate curves and volatilities. At December 31, 2016 , the fair value of the interest rate swaps was approximately $2.2 million . These derivatives were identified as Level 2 assets and recorded in "Prepaid expenses and other current assets" and "Other long-term assets" on the accompanying consolidated balance sheets. The Company did not have any recurring assets or liabilities requiring fair value measurements at December 31, 2015 . The Company did not have any recurring fair value measurements using significant unobservable inputs (Level 3) as of December 31, 2016 or 2015 . There were no transfers between Level 1, Level 2 or Level 3 during the year ended December 31, 2016 . Non-Recurring Fair Value Measurements Certain assets, including goodwill and identifiable intangibles, are carried on the accompanying consolidated balance sheets at cost and are not remeasured to fair value on a recurring basis. These assets are tested for impairment annually and when a triggering event occurs. During 2015, the Company recognized approximately $2.9 million of impairment related to goodwill, as discussed in "Note 2 - Financial Statement Details". As of December 31, 2016 and 2015 , assets carried on the balance sheet and not remeasured to fair value on a recurring basis totaled $667.0 million and $705.3 million , respectively.</t>
  </si>
  <si>
    <t>Restructuring, CEO Transition and Other Costs</t>
  </si>
  <si>
    <t>Restructuring and Related Activities [Abstract]</t>
  </si>
  <si>
    <t>Restructuring, CEO Transition and Other Costs 2014 Realignment Plan During 2014, the Company initiated restructuring activities worldwide, primarily related to the closure of its Glasgow facility and partial closure of its Cincinnati facility, which was initiated during the second quarter of 2014. The Company incurred $2.7 million of severance costs and $3.4 million in facility closure expenses related to these restructuring activities. Actions under this plan were completed by December 31, 2014. 2015 Realignment Plan During the second and fourth quarters of 2015, the Company initiated restructuring activities to better align its resources worldwide. Specifically, the Company initiated a plan to reduce its workforce by approximately 70 employees, primarily in the United States and certain countries in Europe primarily within clinical operations, principally within the Clinical Development Services operations group and several corporate administrative functions. The Company completed the majority of these actions by December 31, 2015 . Under this plan, the Company incurred $2.7 million of severance costs related to these activities during 2015. For the year ended December 31, 2015 , the Company recorded a net reduction in facility closure expenses of $0.9 million . During the year, the Company reversed previously accrued liabilities as a result of completing negotiations with respect to exiting certain facilities and reduced its exit cost estimates related to certain lease agreements as a result of subleasing a portion of facilities previously exited along with the return of a tenant improvement allowance. These adjustments were partially offset by expenses related to early lease termination fees and accruals for closure of smaller locations as the Company continues to optimize its facilities portfolio. 2016 Realignment Plan and CEO Transition In March 2016, management approved a global plan to eliminate certain positions worldwide in an effort to ensure that the Company's organizational focus and resources were properly aligned with its strategic goals and to continue strengthening the delivery of its growing backlog to customers. Accordingly, the Company made changes to its therapeutic unit structure designed to realign with management focus and optimize the efficiency of its resourcing to achieve its strategic plan. As a result, the Company eliminated approximately 200 positions and incurred $7.0 million related to employee severance costs during the year ended December 31, 2016 . The Company has completed substantially all actions, and anticipates making all remaining payments to affected employees during 2017. During the third quarter of 2016, the Company also announced the closure of one of its facilities associated with this restructuring and incurred facility closure costs of $1.5 million , which were partially offset by unamortized deferred rent of $0.5 million during the year ended December 31, 2016 . In July 2016, the Company entered into a transition agreement with its former Chief Executive Officer ("CEO") related to the transition to a new CEO as of October 1, 2016. The CEO transition agreement is effective through February 28, 2017. In addition, in mid-September 2016, the Company entered into retention agreements with certain key employees for various dates through September 2017. For the year ended December 31, 2016 , the Company recognized $4.8 million of costs associated with the CEO transition and retention agreements, which will be paid through August 2018. The costs related to all plans are included in "Restructuring, CEO transition and other costs" line item in the consolidated statements of operations. Restructuring costs are not allocated to the Company’s reportable segments because they are not part of the segment performance measures regularly reviewed by management. During the years ended December 31, 2016 , 2015 and 2014 the Company made payments and provision adjustments for all plans as presented below (in thousands): Employee Severance Costs, Including Executive Transition Costs Facility Closure Charges Other Charges Total Balance at December 31, 2013 $ — $ 5,537 $ 485 $ 6,022 Expenses incurred 2,716 3,445 31 6,192 Payments made (2,716 ) (2,838 ) (516 ) (6,070 ) Balance at December 31, 2014 — 6,144 — 6,144 Expenses incurred 2,666 (881 ) — 1,785 Payments made (1,601 ) (1,602 ) — (3,203 ) Balance at December 31, 2015 1,065 3,661 — 4,726 Expenses incurred 11,765 987 860 13,612 Reclassification of deferred rent — 507 — 507 Payments made (8,135 ) (1,338 ) (780 ) (10,253 ) Balance at December 31, 2016 $ 4,695 $ 3,817 $ 80 $ 8,592</t>
  </si>
  <si>
    <t>Shareholders' Equity</t>
  </si>
  <si>
    <t>Equity [Abstract]</t>
  </si>
  <si>
    <t>Shareholders' Equity Initial Public Offering On November 7, 2014, the Company completed its IPO of its common stock at a price to the public of $18.50 per share and the Company’s common stock began trading on the NASDAQ under the symbol “INCR”. The Company issued and sold 9,324,324 shares of common stock in the IPO, including 1,216,216 shares that were offered and sold pursuant to the underwriters’ exercise in full of its option to purchase additional shares. The IPO raised proceeds to the Company of approximately $156.1 million , after deducting underwriting discounts, commissions and related expenses. Stock Repurchases and Secondary Offerings In May 2015, the Company repurchased 5,053,482 shares of its Class A common stock pursuant to an agreement with investment funds affiliated with its former private equity Sponsors, Avista Capital Partners, L.P. ("Avista") and Ontario Teachers' Pension Plan Board ("OTPP"), in a private transaction at a price of approximately $29.68 per share, resulting in a total purchase price of approximately $150.0 million . In conjunction with this transaction, the Company's former Sponsors and certain other shareholders sold at the same price in a registered secondary common stock offering 8,050,000 shares of the Company's common stock, including 1,050,000 shares that were offered and sold pursuant to the underwriters' exercise in full of its option to purchase additional shares. Immediately following this transaction, OTPP, which was the only holder of Class B common stock, elected to convert 6,866,555 Class B shares into Class A shares on the pre-established one -for-one basis. The Company immediately retired all of the repurchased common stock and charged the par value of the shares to common stock. The excess of the repurchase price over par was applied on a pro rata basis against additional paid-in-capital, with the remainder applied to accumulated deficit. In August 2015, the Company's former Sponsors and certain other shareholders sold 8,000,000 shares of the Company's Class A common stock in a registered secondary common stock offering. Immediately following this transaction, OTPP elected to convert all outstanding Class B shares into Class A shares on the pre-established one -for-one basis. In December 2015, the Company repurchased 3,000,000 shares of its Class A common stock pursuant to an agreement with investment funds affiliated with its former Sponsors, Avista and OTPP, in a private transaction at a price of $45.00 per share, resulting in a total purchase price of approximately $135.0 million . In conjunction with this transaction, the Company's former Sponsors sold at the same price in a registered secondary common stock offering 6,000,000 shares of the Company's common stock. The Company immediately retired all of the repurchased common stock and charged the par value of the shares to common stock. The excess of the repurchase price over par was applied on a pro rata basis against additional paid-in-capital, with the remainder applied to accumulated deficit. In May 2016, the Company's former Sponsors sold 8,000,000 shares of the Company's Class A common stock in a registered secondary common stock offering. In July 2016, the Board approved a $150.0 million repurchase program for shares of the Company’s common stock in open market transactions effected through a broker-dealer at prevailing market prices, in block trades, or in privately negotiated transactions. Under this program, the Company may repurchase shares of its common stock pursuant to a trading plan meeting the requirements of Rule 10b5-1 under the Securities Exchange Act of 1934, as amended, which would permit shares of the Company’s common stock to be repurchased when the Company might otherwise be precluded from doing so by law. The program will end no later than December 31, 2017. The stock repurchase program does not obligate the Company to repurchase any particular amount of common stock, and it could be modified, suspended or discontinued at any time. The timing and amount of repurchases will be determined by the Company’s management based on a variety of factors such as the market price of the Company’s common stock, the Company’s liquidity requirements, and overall market conditions. The stock repurchase program will be subject to applicable legal requirements, including federal and state securities laws. In August 2016, the Company's former Sponsors completed a secondary stock offering for 4,500,000 shares of the Company's common stock. In conjunction with this secondary stock offering, the Company repurchased 1,500,000 shares of its common stock from Avista and OTPP in a private transaction at a price of $43.00 per share, resulting in a total purchase price of approximately $64.5 million . The Company immediately retired all of the repurchased common stock and charged the par value of the shares to common stock. The excess of the repurchase price over par was applied on a pro rata basis against additional paid-in-capital, with the remainder applied to accumulated deficit. As of December 31, 2016 , the Company had remaining authorization to repurchase up to $85.5 million of shares of the Company's common stock under the stock repurchase program. The following is a summary of the Company's authorized, issued and outstanding shares: As of December 31, 2016 2015 Shares Authorized: Class A common stock 300,000,000 300,000,000 Class B common stock 300,000,000 300,000,000 Preferred stock 30,000,000 30,000,000 Total shares authorized 630,000,000 630,000,000 Shares Issued and Outstanding: Class A common stock 53,762,786 53,871,484 Class B common stock — — Preferred stock — — Total shares issued and outstanding 53,762,786 53,871,484 Voting Rights and Conversion Rights of the Common Stock Each share of Class A common stock is entitled to one vote on all matters to be voted on by the shareholders of the Company, including the election of directors. Each share of Class B common stock is entitled to one vote on all matters to be voted on by the shareholders of the Company, except for the right to vote in the election of directors. Additionally, each share of Class B common stock is convertible (on a one-for-one basis) into Class A common stock at any time at the election of the holder. Dividend Rights and Preferences of the Common Stock The holders of Class A and Class B common stock are entitled to dividends on a pro rata basis at such time and in such amounts as, if and when declared by the Board. There were no dividends paid during either of the years ended December 31, 2016 and 2015 . Special dividends of $0.4 million were paid to the shareholder of the one share of Class C common stock issued and outstanding during the year ended December 31, 2014 . Liquidation Rights and Preferences of the Common Stock The holders of Class A and Class B common stock are entitled to participate on a pro rata basis in all distributions made in connection with a voluntary or involuntary liquidation, dissolution or winding up of the affairs of the Company.</t>
  </si>
  <si>
    <t>Share-Based Compensation</t>
  </si>
  <si>
    <t>Disclosure of Compensation Related Costs, Share-based Payments [Abstract]</t>
  </si>
  <si>
    <t>Share-Based Compensation Overview of Employee Share-Based Compensation Plans The Company currently has two equity-based compensation plans, the INC Research Holdings, Inc. 2014 Equity Incentive Plan ("2014 Plan") and the INC Research Holdings, Inc. 2016 Employee Stock Purchase Plan ("ESPP"), from which share-based awards are currently granted. In addition, the Company had the INC Research Holdings, Inc. 2010 Equity Incentive Plan ("2010 Plan") that was terminated effective October 30, 2014, except as to outstanding awards. No further awards can be issued under the 2010 Plan. The 2014 Plan was established on November 3, 2014 and permits granting of stock options, stock appreciation rights, restricted stock awards, restricted stock units ("RSUs"), cash performance awards or stock awards to employees, as well as non-employee directors and consultants. The terms of equity-based instruments granted are determined at the time of grant and are typically subject to such conditions as continued employment, passage of time and/or satisfaction of performance criteria. Stock options and RSUs typically vest ratably over three -year to five -year periods from the grant date. The Board and the Compensation Committee have the discretion to determine different vesting schedules. Stock options have a maximum term of ten years. The exercise price per share of stock options may not be less than the fair market value of a share of the Company's common stock on the date of grant. Upon the exercise of stock options or vesting of RSUs, the Company issues new shares of common stock. As of December 31, 2016 , the Company had equity grants outstanding under both the 2010 Plan and 2014 Plan. The maximum number of shares reserved for issuance under the Plans was 8,437,325 , of which 3,158,308 shares were available for future grants as of December 31, 2016 . In addition, under the 2014 Plan outstanding stock award or stock option grants forfeited prior to vesting or exercise become available for future grants. In March 2016, the Board approved the ESPP, which was also approved by the Company’s shareholders in May 2016. The ESPP allows eligible employees to authorize payroll deductions of up to 10% of their base salary or wages to be applied toward the purchase of full shares of the Company’s common stock on the last trading day of the offering period. Participating employees will purchase shares of the Company's common stock at a 15% discount to the lesser of the closing price of the Company's common stock on the NASDAQ (i) on the first day of the period or (ii) the last trading day of each offering period. Offering periods under the ESPP are six months in duration, and the first offering period began on September 1, 2016. Under this plan, the Company recognized share-based compensation expense of $0.5 million for the year ended December 31, 2016 . As of December 31, 2016 , there were 1,000,000 shares reserved for future issuance under the ESPP. Stock Option Awards The following table sets forth the summary of option activity under our Plans for the year ended December 31, 2016 : Number of Weighted Weighted Average Aggregate Intrinsic Value Outstanding at December 31, 2015 3,421,425 $ 15.75 Granted 395,548 42.90 Exercised (1,357,156 ) 11.78 Forfeited (288,492 ) 23.44 Expired (1,090 ) 43.16 Outstanding at December 31, 2016 2,170,235 $ 22.15 7.00 $ 66,079 Vested and expected to vest at December 31, 2016 2,170,235 $ 22.15 7.00 $ 66,079 Exercisable at December 31, 2016 741,874 $ 14.61 5.94 $ 28,185 The aggregate intrinsic value in the table above represents the total pretax intrinsic value (i.e., the aggregate difference between the closing price of our common stock on December 31, 2016 of $52.60 and the exercise price for in-the-money options) that would have been received by the holders if all instruments had been exercised on December 31, 2016 . As of December 31, 2016 , there was $10.9 million of unrecognized compensation expense related to non-vested stock options, which is expected to be recognized over a weighted average period of 2.4 years. Other information pertaining to the Company's stock option awards is as follows (in thousands, except per share data): Years Ended December 31, 2016 2015 2014 Weighted average grant date fair value of options granted $ 14.26 $ 13.80 $ 5.59 Total intrinsic value of options exercised $ 45,126 $ 27,560 $ 133 The Company recorded a receivable of $2.0 million from the Company's brokerage services provider associated with certain stock option exercises, which was included in the "Prepaid expenses and other current assets" line item on the accompanying consolidated balance sheet as of December 31, 2015. The full amount was received in January 2016. 2014 Options Modification On October 3, 2014, the Board unanimously adopted a resolution to modify all performance-based options granted and still outstanding under the 2010 Plan and Nonqualified Stock Option Award Agreements, contingent on a successful IPO. The terms of all options with performance-based conditions were revised such that the options would continue to vest over the same five -year period and would maintain their original terms, except for the performance criteria, which was removed as a vesting condition. This modification in terms of the awards resulted in Type I Probable-to-Probable modification, where the expectation that the award will ultimately vest remains as probable. In total, stock option awards held by 53 employees to purchase in aggregate 1,543,525 shares of common stock were modified. Because all of the options from the original unvested awards were expected to vest and no terms affecting valuation of options were modified, fair value of these options did not change and no incremental compensation expense was recognized as a result of this modification. Restricted Stock Units Awards The following table sets forth a summary of RSUs outstanding under the 2014 Plan as of December 31, 2016 and changes during the year then ended: Number of RSUs Weighted Average Non-vested at December 31, 2015 225,110 $ 41.67 Granted 681,973 42.95 Vested (59,537 ) 41.52 Forfeited (138,851 ) 42.51 Non-vested at December 31, 2016 708,695 $ 42.76 At December 31, 2016 , there was $22.6 million of unrecognized compensation expense related to unvested RSUs, which is expected to be recognized over a weighted average period of 2.5 years. Performance Based Awards In January 2016, the Board and Compensation Committee granted the executive officers performance-based RSUs (“PRSUs”) for up to a maximum of 144,900 shares of common stock. These performance-based grants are subject to the Company's performance in fiscal years 2016, 2017 and 2018 and will not be distributed until after the 2018 Annual Report on Form 10-K is filed. These awards are included in the table above. Vesting is contingent upon continued employment and the Company meeting adjusted earnings per share performance goals in each of the three years. The related share-based compensation expense is determined based on the value of the underlying shares on the date of grant and is recognized over the vesting term, with a maximum of one-third of the potential awards earned in each year the targets are met. During the interim financial periods, management estimates the number of PRSUs that are probable to vest until the achievement of the performance goals is known. Based on the 2016 target achievement, 18,868 shares are eligible to vest contingent upon the employment conditions discussed above. Share-based Compensation Expense Total share-based compensation expense recognized was as follows (in thousands): Years Ended December 31, 2016 2015 2014 Direct Costs $ 6,551 $ 2,282 $ 1,371 Selling, general, and administrative 7,469 2,792 1,999 Total share-based compensation expense $ 14,020 $ 5,074 $ 3,370 The total income tax benefit recognized in the consolidated statements of operations for share-based compensation arrangements was approximately $4.7 million and $1.6 million for the years ended December 31, 2016 and 2015 , respectively. There was no income tax benefit recognized in the consolidated statements of operations for share-based compensation for the year ended December 31, 2014 . Assumptions used in Valuation Model The fair value of options was determined using the Black-Scholes valuation model and used the following assumptions: Years Ended December 31, 2016 2015 2014 Expected volatility of the Company's stock 29.4% - 30.9% 30.5% - 32.8% 30.0% - 34.8% Risk-free interest rate 1.17% - 1.88% 1.38% - 1.88% 1.7% - 2.5% Expected life of option (in years) 6.25 6 5 - 7.6 Expected dividend yield on the Company's stock —% —% —%</t>
  </si>
  <si>
    <t>Income Taxes</t>
  </si>
  <si>
    <t>Income Tax Disclosure [Abstract]</t>
  </si>
  <si>
    <t>Income Taxes The components of income (loss) before provision for income taxes were as follows (in thousands): Years Ended 2016 2015 2014 Domestic $ 53,613 $ 61,392 $ (75,000 ) Foreign 80,505 69,582 46,796 Income (loss) before provision for income taxes $ 134,118 $ 130,974 $ (28,204 ) The components of income tax (expense) benefit were as follows (in thousands): Years Ended 2016 2015 2014 Federal income taxes: Current $ (30,247 ) $ (3,563 ) $ (400 ) Deferred 16,936 (3,600 ) 1,059 Foreign income taxes: Current (10,347 ) (5,805 ) (9,060 ) Deferred 5,178 (4,314 ) 13,892 State income taxes: Current (3,154 ) (425 ) (643 ) Deferred 146 3,780 (114 ) Income tax (expense) benefit $ (21,488 ) $ (13,927 ) $ 4,734 Actual income tax (expense) benefit differed from the amount computed by applying the U.S. federal tax rate of 35% to pre-tax income (loss) as a result of the following (in thousands): Years Ended 2016 2015 2014 U.S. federal income tax (expense) benefit at statutory rate $ (46,941 ) $ (45,844 ) $ 9,871 Increase (decrease) in income tax benefit (expense) resulting from: Foreign income inclusion (8,868 ) (7,056 ) (11,794 ) U.S. taxes recorded on previous foreign earnings — — 10,043 Decrease (increase) in valuation allowance 3,419 31,929 (1,527 ) Foreign branch earnings — — (1,976 ) Share-based compensation 12,940 — — Tax credits 4,063 1,879 1,080 Income not subject to taxation — 254 931 State and local taxes, net of federal benefit (745 ) (4,184 ) 2,124 Capitalized transaction costs — — (1,256 ) Impact of foreign rate differential 12,200 11,490 4,536 Decrease (increase) in reserve for uncertain tax positions 3,136 4,375 (783 ) Provision to tax return and other deferred tax adjustments (1,524 ) (5,322 ) (2,718 ) Goodwill impairment — (1,023 ) (3,235 ) Other, net 832 (425 ) (562 ) Income tax (expense) benefit $ (21,488 ) $ (13,927 ) $ 4,734 Prior to December 2014, the Company concluded that the indefinite reversal exception under ASC 740-30-25-17 did not apply for the 2013 undistributed earnings of its foreign subsidiaries, due to potential plans to repatriate the earnings as part of an initiative to reduce the Company's overall level of long-term debt. At December 31, 2014, management reevaluated this assertion following the IPO and significant pay down of its debt held in the United States. With the reduction in debt and related interest expense, the Company expects to be able to support its U.S. domestic operating cash needs without repatriating undistributed earnings of its foreign subsidiaries. The earnings of the Company's non-U.S. subsidiaries are expected to be used to support the growth and working capital needs of its foreign operations. As a result of this change in assertion, the Company reversed the full balance of the deferred tax liability of $10.0 million related to the United States and withholding taxes provided on its 2013 undistributed foreign earnings. No tax benefit was recorded as a result of the release of the deferred tax liability as there was a full valuation allowance on the net deferred tax assets in the United States during 2014. If the earnings that remain indefinitely reinvested were distributed, it would create additional U.S. taxable income in the form of dividends, or otherwise. Withholding taxes may also apply to the repatriated earnings. At December 31, 2016 , approximately $271.9 million in foreign subsidiaries' undistributed earnings are considered indefinitely reinvested outside the United States. The earnings of these subsidiaries are not required as a source of funding for U.S. operations, and such earnings are not planned to be distributed to the United States in the foreseeable future. Further, these earnings will be used to support the growth and working capital needs of the Company's foreign subsidiaries. Determination of the amount of unrecognized income tax liability related to these indefinitely reinvested and undistributed foreign subsidiary earnings is currently not practicable. For the years ended December 31, 2016 and 2015 , the valuation allowance on deferred tax assets decreased by $11.5 million and $31.9 million , respectively. The changes in the valuation allowance for deferred tax assets were as follows (in thousands): Years Ended 2016 2015 2014 Balance at the beginning of the period $ 16,731 $ 48,660 $ 46,461 (Credited) charged to income tax expense (3,419 ) (31,929 ) 1,527 Foreign tax credit conversion (6,707 ) — — Foreign currency exchange (890 ) — — Other adjustments(a) (477 ) — 672 Balance at the end of the period $ 5,238 $ 16,731 $ 48,660 (a) Other adjustments denote the effects of write-offs and recoveries in various jurisdictions with no net tax impact. As of December 31, 2016, the Company released a portion of the valuation allowance primarily related to foreign deferred tax assets based on the Company's current and anticipated future earnings in certain foreign operations. The release of these valuation allowances resulted in an income tax benefit of $3.4 million during the year ended December 31, 2016. As of December 31, 2015 , the Company assessed both positive and negative evidence available to estimate whether future taxable income would be available to permit the use of the existing deferred tax assets. Accordingly, based on the Company achieving sustained profitability in 2015, the Company reevaluated its ability to consider other subjective evidence, such as the reliability of the Company's projections for future growth. The Company expected it would no longer need a significant portion of the valuation allowance related to these deferred tax assets. As a result of this change in assertion, the valuation allowance was released on the net deferred tax assets in the U.S. The release of the valuation allowance resulted in an income tax benefit of $31.9 million during the year ended December 31, 2015 . As of December 31, 2014, the Company released a significant portion of the valuation allowances primarily related to foreign loss carryforwards in 2014 based on the Company's current and anticipated future earnings in certain foreign operations. The release of these valuation allowances resulted in an income tax benefit of $18.2 million which was offset by an increase in the valuation allowance in the U.S. and other foreign jurisdictions, resulting in a net decrease in an income tax benefit of approximately $1.5 million during the year ended December 31, 2014. The tax effects of temporary differences that give rise to significant portions of the deferred tax assets and liabilities are as follows (in thousands): December 31, 2016 December 31, 2015 Deferred tax assets: Net operating losses $ 12,607 $ 18,381 Tax credits 4,690 13,166 Deferred revenue 4,630 2,857 Foreign exchange 10,430 2,865 Employee compensation and other benefits 18,382 15,130 Allowance for doubtful accounts 1,660 2,162 Deferred rent 729 702 Accrued liabilities 5,280 4,963 Other 68 292 Total deferred tax assets 58,476 60,518 Less valuation allowance (5,238 ) (16,731 ) Net deferred tax assets 53,238 43,787 Deferred tax liabilities: Undistributed foreign earnings — (411 ) Foreign branch operations (2,564 ) (3,327 ) Depreciation and amortization (42,272 ) (56,042 ) Other (1,971 ) — Total deferred tax liabilities (46,807 ) (59,780 ) Net deferred tax assets (liabilities) $ 6,431 $ (15,993 ) As of December 31, 2016 and 2015 , the Company had U.S. Federal NOL carryforwards of approximately $5.4 million and $39.0 million , respectively. Based on current estimates, approximately $5.0 million of U.S. Federal NOL carryforwards are subject to limitation under Internal Revenue Code of 1986, as amended ("IRC"), §382 and will expire unused beginning in 2018. As of December 31, 2016 and 2015 , the Company had state NOL carryforwards of approximately $52.0 million and $121.9 million , respectively, a portion of which will expire annually beginning in 2018. The Company also had foreign NOL carryforwards of $54.3 million and $70.4 million as of December 31, 2016 and 2015 , respectively. A valuation allowance has been established for jurisdictions where the future benefit is uncertain. At December 31, 2016 and 2015 , the valuation allowance for these foreign jurisdictions totaled $3.5 million and $5.5 million , respectively. As a result of certain realization requirements of ASC 718, the table of deferred tax assets and liabilities does not include certain deferred tax assets as of December 31, 2015. These assets arose directly from (or the use of which was postponed by) tax deductions related to equity compensation that are greater than the compensation recognized for financial reporting. If and when such deferred tax assets are realized, equity will be increased by approximately $7.6 million . As discussed in "Note 1 - Basis of Presentation and Changes in Significant Accounting Policies", the Company early adopted ASU No. 2016-09, Compensation - Stock Compensation: Improvements to Employee Share-Based Payment Accounting , effective January 1, 2016. The Company applied the modified retrospective adoption approach and recorded a cumulative-effect adjustment to retained earnings and reduced its deferred tax liability by $7.6 million . This adjustment related to tax assets that had previously arisen from tax deductions for equity compensation expenses that were greater than the compensation recognized for financial reporting. The Company recognizes a tax benefit from any uncertain tax positions only if they are more likely than not to be sustained upon examination based on the technical merits of the position. The amount of the accrual for which an exposure exists is measured as the largest amount of benefit determined on a cumulative probability basis that the Company believes is more likely than not to be realized upon ultimate settlement of the position. Components of the reserve are classified as either a current or a long-term liability in the accompanying consolidated balance sheets based on when the Company expects each of the items to be settled. The Company had gross unrecognized tax benefits, exclusive of associated interest and penalties, of approximately $15.7 million and $19.0 million as of December 31, 2016 and 2015 , respectively. The Company recognizes accrued interest and penalties related to uncertain tax positions in income tax expense. As of December 31, 2016 and 2015 , the Company had accrued interest and penalties related to uncertain tax positions of $0.1 million and $2.1 million , respectively. For the year ended December 31, 2016 , the Company recorded in the accompanying consolidated statements of operations a tax benefit of $2.0 million related to interest and penalties associated with uncertain tax positions. For the years ended December 31, 2015 and 2014 , the Company recorded in the accompanying consolidated statements of operations a tax expense of $0.3 million , and $0.8 million , respectively, related to interest and penalties associated with uncertain tax positions. If recognized, the total amount of unrecognized tax benefits that would impact the effective tax rate is $15.8 million . The Company does not anticipate a significant change in the unrecognized tax benefits during the next 12 months. A reconciliation of the beginning and ending balances of unrecognized tax benefits, excluding accrued interest and penalties, is as follows (in thousands): Unrecognized tax benefits balance at December 31, 2013 $ 23,690 Lapse of statute of limitations (952 ) Gross increases for tax positions of prior years 286 Gross decreases for tax positions of prior years (485 ) Impact of foreign currency translation (774 ) Settlements with tax authorities (199 ) Unrecognized tax benefits balance at December 31, 2014 21,566 Lapse of statute of limitations (2,106 ) Increases for tax positions of prior years 2,001 Decreases for tax positions of prior years (1,594 ) Impact of foreign currency translation (837 ) Unrecognized tax benefits balance at December 31, 2015 19,030 Lapse of statute of limitations (1,446 ) Increases for tax positions of prior years 308 Decreases for tax positions of prior years (2,275 ) Impact of foreign currency translation 121 Unrecognized tax benefits at December 31, 2016 $ 15,738 Due to the geographic breadth of the Company's operations, numerous tax audits may be ongoing throughout the world at any point in time. Income tax liabilities are recorded based on estimates of additional income taxes which will be due upon the conclusion of these audits. Estimates of these income tax liabilitie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the Company will record additional income tax expense or benefit in the period in which such resolution occurs. The Company remains subject to audit by the IRS and various state taxing jurisdictions back to 1998 due to NOL carryforwards. The Company's tax filings are open to investigation from 2013 forward in the United Kingdom, which is the jurisdiction of the Company's largest foreign operation.</t>
  </si>
  <si>
    <t>Employee Benefit Plan</t>
  </si>
  <si>
    <t>Compensation and Retirement Disclosure [Abstract]</t>
  </si>
  <si>
    <t>Employee Benefit Plan The Company offers employees a defined contribution retirement benefit plan (the 401(k) Plan) that complies with Section 401(k) of the IRC. Substantially all U.S. employees that meet minimum age requirements are eligible to participate in the 401(k) Plan. The Company matches 100% of the first 3% of each participant's voluntary contributions and 50% of the next 3% of the participant's contributions. Participants become vested in the Company's matching contributions after three years of service, with vesting of the Company's contributions occurring ratably over this period. The Company's contributions for the years ended December 31, 2016 , 2015 and 2014 to the 401(k) Plan were $9.6 million , $5.5 million and $4.6 million , respectively. The Company's contributions are recorded in "Direct costs" and "Selling, general and administrative" expenses line items in the accompanying consolidated statements of operations.</t>
  </si>
  <si>
    <t>Earnings Per Share</t>
  </si>
  <si>
    <t>Earnings Per Share [Abstract]</t>
  </si>
  <si>
    <t>Earnings Per Share The following table provides a reconciliation of the numerators and denominators of the basic and diluted earnings per share computations for the years ended December 31, 2016 , 2015 and 2014 (in thousands, except per share data): Net Income (Loss) Number of Per Share For the year ended December 31, 2016 Basic earnings per share $ 112,630 54,031 $ 2.08 Effect of dilutive securities — 1,579 Diluted earnings per share $ 112,630 55,610 $ 2.03 For the year ended December 31, 2015 Basic earnings per share $ 117,047 57,888 $ 2.02 Effect of dilutive securities — 2,258 Diluted earnings per share $ 117,047 60,146 $ 1.95 For the year ended December 31, 2014 Basic earnings per share $ (27,220 ) 53,301 $ (0.51 ) Effect of dilutive securities — — Diluted earnings per share $ (27,220 ) 53,301 $ (0.51 ) The computation of diluted earnings per share excludes unexercised stock options, unvested RSUs, and ESPP purchase rights that are anti-dilutive. The following common stock equivalents were excluded from the earnings per share computation, as their inclusion would have been anti-dilutive (in thousands): For the Years Ended December 31, 2016 2015 2014 Weighted average number of stock options, RSUs and ESPP purchase rights calculated using the treasury stock method that were excluded due to the assumed exercise/threshold price exceeding the average market price of the Company's common stock during the period 788 268 709 Weighted average number of stock options calculated using the treasury stock method that were excluded due to the reporting of a net loss for the period — — 558 Total common stock equivalents excluded from diluted earnings per share computation 788 268 1,267</t>
  </si>
  <si>
    <t>Segment Information</t>
  </si>
  <si>
    <t>Segment Reporting [Abstract]</t>
  </si>
  <si>
    <t>Segment Information The Company is managed through two reportable segments: Clinical Development Services and Phase I Services, with the former Global Consulting operating segment included in the Clinical Development Services segment. Clinical Development Services offers a variety of clinical development services, including full-service global studies, as well as with ancillary services such as clinical monitoring, investigator recruitment, patient recruitment, data management, study reports to assist customers with their drug development process, and specialized consulting services. Phase I Services focuses on clinical development services for Phase I trials that include scientific exploratory medicine, first-in-human studies through proof-of-concept stages and support for Phase I studies in established compounds. The Company's CODM reviews segment performance and allocates resources based upon segment revenue and segment contribution margin. Inter-segment revenue is eliminated from the segment reporting presented to the CODM and is not included in the segment revenues presented in the table below. Revenue, direct costs and contribution margin for each of our segments are as follows (in thousands): Years Ended December 31, 2016 2015 2014 Revenue: Clinical Development Services $ 1,015,150 $ 899,024 $ 798,731 Phase I Services 15,187 15,716 10,997 Segment revenue 1,030,337 914,740 809,728 Reimbursable out-of-pocket expenses not allocated to segments 580,259 484,499 369,071 Total revenue $ 1,610,596 $ 1,399,239 $ 1,178,799 Direct costs: Clinical Development Services $ 615,090 $ 531,265 $ 505,101 Phase I Services 11,543 11,139 9,958 Segment direct costs 626,633 542,404 515,059 Reimbursable out-of-pocket expenses not allocated to segments 580,259 484,499 369,071 Direct costs and reimbursable out-of-pocket expenses $ 1,206,892 $ 1,026,903 $ 884,130 Segment contribution margin: Clinical Development Services $ 400,060 $ 367,759 $ 293,630 Phase I Services 3,644 4,577 1,039 Segment contribution margin 403,704 372,336 294,669 Less expenses not allocated to segments: Selling, general, and administrative 172,386 156,609 145,143 Restructuring, CEO transition and other costs 13,612 1,785 6,192 Transaction expenses 3,143 1,637 7,902 Goodwill and intangible assets impairment — 3,931 17,245 Depreciation and amortization 59,204 56,014 54,543 Consolidated income from operations $ 155,359 $ 152,360 $ 63,644 The Company's CODM reviews the Company's assets on a consolidated basis. The Company does not allocate assets to its reportable segments as they are not included in the review performed by the CODM for purposes of assessing segment performance and allocating resources.</t>
  </si>
  <si>
    <t>Operations by Geographic Location</t>
  </si>
  <si>
    <t>Operations by Geographic Location The Company conducts operations in North America, Europe, Middle East and Africa, Asia-Pacific and Latin America through wholly-owned subsidiaries and representative sales offices. The Company attributes net service revenues to geographical locations based upon the location of the customer (i.e., the location of where the Company invoices the end customer). The following table summarizes total revenue by geographic area (in thousands and all intercompany transactions have been eliminated): December 31, 2016 December 31, 2015 December 31, 2014 Net service revenues: North America(1) $ 801,809 $ 671,528 $ 570,463 Europe, Middle East and Africa 200,799 223,268 215,836 Asia-Pacific 27,718 19,744 23,406 Latin America 11 200 23 Total net service revenue 1,030,337 914,740 809,728 Reimbursable-out-of-pocket expenses 580,259 484,499 369,071 Total revenue $ 1,610,596 $ 1,399,239 $ 1,178,799 (1) Net service revenue for the North America region include revenue attributable to the U.S. of $777.8 million , $650.1 million and $567.3 million , or 75% , 71% and 70% of net service revenues, for the years ended December 31, 2016 , 2015 and 2014 , respectively. No other countries represented more than 10% of net service revenue for any period. The following table summarizes long-lived assets by geographic area (in thousands and all intercompany transactions have been eliminated): December 31, 2016 December 31, 2015 Property and equipment, net: North America(1) $ 41,057 $ 28,992 Europe, Middle East and Africa 11,235 9,891 Asia-Pacific 5,101 5,491 Latin America 913 439 Total property and equipment, net $ 58,306 $ 44,813 (1) Long-lived assets for the North America region include property and equipment, net attributable to the U.S. of $40.6 million and $28.7 million as of December 31, 2016 and 2015 , respectively.</t>
  </si>
  <si>
    <t>Concentration of Credit Risk</t>
  </si>
  <si>
    <t>Risks and Uncertainties [Abstract]</t>
  </si>
  <si>
    <t>Concentration of Credit Risk Financial assets that subject the Company to credit risk primarily consist of cash and cash equivalents and billed and unbilled accounts receivable. The Company's cash and cash equivalents consist principally of cash and are maintained at several financial institutions with reputable credit ratings. The Company believes these instruments bear minimal credit risk. Substantially all of the Company's net service revenue is earned by performing services under contracts with pharmaceutical and biotechnology companies. The concentration of credit risk is equal to the outstanding billed and unbilled accounts receivable, less deferred revenue related thereto. The Company does not require collateral or other securities to support customer receivables. The Company maintains a credit approval process and makes significant judgments in connection with assessing customers' ability to pay throughout the contractual obligation. Despite this assessment, from time to time, customers are unable to meet their payment obligations. The Company continuously monitors customers' credit worthiness and applies judgment in establishing a provision for estimated credit losses based on historical experience and any specific customer collection issues that have been identified. No customer accounted for 10% or more of net service revenue for the years ended December 31, 2016 and 2015 . Various subsidiaries of customers A and B accounted for approximately 14% and 12% , respectively, of total net service revenue for the year ended December 31, 2014. At December 31, 2016 and 2015 , no customer accounted for more than 10% of billed and unbilled accounts receivable.</t>
  </si>
  <si>
    <t>Related-Party Transactions</t>
  </si>
  <si>
    <t>Related Party Transactions [Abstract]</t>
  </si>
  <si>
    <t>Related-Party Transactions Through November 7, 2014, the Company had an agreement with a significant shareholder for the shareholder to perform certain consulting services. In conjunction with the IPO and subsequent corporate reorganization, the Company paid cash of approximately $3.4 million to terminate this agreement. Under the agreement, the Company recognized $0.4 million of consulting service expense for the year ended December 31, 2014. There were no material related party expenses for the years ended December 31, 2016 and 2015 . The Company recorded net service revenue of $0.5 million and $0.1 million during the years ended December 31, 2016 and 2015 , respectively, from a customer who has a significant shareholder who was also a significant shareholder of the Company through August 2016. There was no related-party revenue recorded for the year ended December 31, 2014.</t>
  </si>
  <si>
    <t>Commitments and Contingencies</t>
  </si>
  <si>
    <t>Commitments and Contingencies Disclosure [Abstract]</t>
  </si>
  <si>
    <t>Commitments and Contingencies The Company records accruals for claims, suits, investigations and proceedings when it is probable that a liability has been incurred and the amount of the loss can be reasonably estimated. The Company reviews claims, suits, investigations and proceedings at least quarterly and records or adjusts accruals related to such matters to reflect the impact and status of any settlements, rulings, advice of counsel or other information pertinent to a particular matter. In the normal course of business, the Company periodically becomes involved in various claims and lawsuits that are incidental to its business. While the outcome of these matters could differ from management's expectations, the Company does not believe the resolution of these matters will have a material effect upon the Company's financial statements. The Company currently maintains insurance for risks associated with the operation of its business, provision of professional services and ownership of property. These policies provide coverage for a variety of potential losses, including loss or damage to property, bodily injury, general commercial liability, professional errors and omissions, and medical malpractice. The Company is self-insured for certain losses relating to health insurance claims for the majority of its employees located within the United States. The Company purchases stop-loss coverage from third party insurance carriers to limit individual or aggregate loss exposure with respect to the Company's health insurance claims. Accrued insurance liabilities and related expenses are based on estimates of claims incurred but not reported. Incurred but not reported claims are generally determined by taking into account historical claims payments and known trends such as claim frequency and severity. The Company makes estimated judgments and assumptions with respect to these calculations, including but not limited to, estimated healthcare cost trends, estimated lag time to report any paid claims, average cost per claim and other factors. The Company believes the estimates of future liability are reasonable based on its methodology; however, changes in claims activity (volume and amount per claim) could materially affect the estimate for these liabilities. The Company continually monitors claim activity and incidents and makes necessary adjustments based on these evaluations. As of December 31, 2016 and 2015 , the Company had accrued self-insurance reserves of $3.6 million and $2.9 million .</t>
  </si>
  <si>
    <t>Quarterly Results of Operations - Unaudited</t>
  </si>
  <si>
    <t>Quarterly Financial Information Disclosure [Abstract]</t>
  </si>
  <si>
    <t>Quarterly Results of Operations — Unaudited The following is a summary of the Company's consolidated quarterly results of operations for each of the fiscal years ended December 31, 2016 and 2015 (in thousands, except per share data): Three Months Ended March 31, June 30, September 30, December 31, Net service revenue $ 248,997 $ 258,804 $ 259,557 $ 262,979 Income from operations(1)(2)(5) 32,508 39,655 39,396 43,800 Net income(4)(5)(6) 17,405 30,403 27,331 37,491 Basic earnings per share $ 0.32 $ 0.56 $ 0.50 $ 0.70 Diluted earnings per share $ 0.31 $ 0.54 $ 0.49 $ 0.68 Three Months Ended March 31, June 30, September 30, December 31, Net service revenue $ 211,514 $ 227,376 $ 234,494 $ 241,356 Income from operations(1)(2)(3) 32,387 35,939 44,341 39,693 Net income(4)(6) 25,256 23,321 37,814 30,656 Basic earnings per share $ 0.41 $ 0.40 $ 0.67 $ 0.55 Diluted earnings per share $ 0.40 $ 0.39 $ 0.64 $ 0.53 (1) Transaction expenses for the three months ended March 31, 2016, June 30, 2016, September 30, 2016 and December 31, 2016 were $0.6 million , $1.2 million , $1.1 million and $0.3 million , respectively. Transaction expenses for the three months ended March 31, 2015, June 30, 2015, September 30, 2015 and December 31, 2015 were $0.1 million , $0.4 million , $0.4 million and $0.7 million , respectively. Transaction expenses include legal fees associated with (i) secondary stock offerings and stock repurchase activities, (ii) the 2016 and 2015 debt amendments, and (iii) other corporate projects. (2) Restructuring and CEO transition costs for the three months ended March 31, 2016, June 30, 2016, September 30, 2016 and December 31, 2016 were $6.0 million , $1.4 million , $2.9 million and $3.3 million , respectively. Restructuring (reductions) charges for the three months ended March 31, 2015, June 30, 2015 and December 31, 2015 were $(0.4) million , $2.0 million and $0.2 million , respectively. There were no material restructuring charges for the three months ended September 30, 2015. (3) Asset impairment charges were $3.9 million for the three months ended March 31, 2015 related to the Phase I Services reporting unit. (4) During the three months ended September 30, 2016, the Company recorded a loss on extinguishment of debt of $0.4 million associated with the 2016 debt refinancing. During the three months ended June 30, 2015, the Company recorded a loss on extinguishment of debt of $9.8 million associated with the 2015 debt refinancing. (5) During the three months ended December 31, 2016, the Company determined that it qualified for additional research and development tax credits in certain international locations for expenses incurred during 2016 and recorded a $2.5 million reduction of direct costs. (6) During the three months ended December 31, 2016 and 2015, the Company determined that certain valuation allowances were no longer required and recorded a benefit related to the release of valuation allowances totaling $3.4 million and $31.9 million , respectively. See "Note 10 - Income Taxes" for additional information.</t>
  </si>
  <si>
    <t>Basis of Presentation and Summary of Significant Accounting Policies (Policies)</t>
  </si>
  <si>
    <t>Principles of Consolidation</t>
  </si>
  <si>
    <t xml:space="preserve">Principles of Consolidation The accompanying consolidated financial statements have been prepared in accordance with accounting principles generally accepted in the United States of America (U.S. GAAP), and include the accounts and results of operations of the Company and its controlled subsidiaries. All intercompany balances and transactions are eliminated. </t>
  </si>
  <si>
    <t>Use of Estimates</t>
  </si>
  <si>
    <t>Use of Estimates The preparation of the consolidated financial statements in conformity with U.S. GAAP requires management to make estimates, judgments and assumptions that affect the reported amounts of assets and liabilities, revenues and expenses during the periods, as well as disclosures of contingent assets and liabilities at the date of the financial statements. The Company evaluates its estimates on an ongoing basis, including those related to revenue recognition, share-based compensation, valuation of goodwill and identifiable intangibles, tax related contingencies and valuation allowances, allowance for doubtful accounts, and litigation contingencies, among others. These estimates are based on the information available to management at the time these estimates, judgments, and assumptions are made. Actual results may differ materially from these estimates.</t>
  </si>
  <si>
    <t>Foreign Currency Translation and Transactions</t>
  </si>
  <si>
    <t>Foreign Currency Translation and Transactions The majority of the Company's foreign subsidiaries maintain their accounting records in their local currency. All of the assets and liabilities of these subsidiaries are converted to U.S. dollars, at the exchange rate in effect at the balance sheet date, and equity accounts are carried at historical exchange rates. Income and expense items are translated at average exchange rates in effect during each reporting period for the results of operations. The net effect of foreign currency translation adjustments is included in shareholder's equity as a component of accumulated other comprehensive loss in the accompanying consolidated balance sheets. The Company is subject to foreign currency transaction risk for fluctuations in exchange rates during the period of time between the consummation and cash settlement of a transaction. Foreign currency transaction gains or losses are credited or charged to income as incurred and are included in other income (expense), net in the accompanying consolidated statements of operations.</t>
  </si>
  <si>
    <t>Other Comprehensive Income (Loss)</t>
  </si>
  <si>
    <t>Other Comprehensive Income (Loss) The Company has elected to present comprehensive income (loss) and its components as a separate statement. Other comprehensive income (loss) refers to revenue, expenses, gains, and losses that under U.S. GAAP are recorded as an element of shareholders' equity but are excluded from net income (loss). The Company's other comprehensive income (loss) consists of foreign currency translation adjustments, net of applicable taxes, resulting from the translation of foreign subsidiaries not using the U.S. dollar as their functional currency and the effective portions of the unrealized gains or losses associated with derivative instruments designated and accounted for as hedging instruments.</t>
  </si>
  <si>
    <t>Cash and Cash Equivalents</t>
  </si>
  <si>
    <t>Cash and Cash Equivalents Cash and cash equivalents consist of highly liquid investments with an original maturity of three months or less at the date of purchase and consist principally of bank deposits. Cash and cash equivalents are carried at cost, which approximates fair value.</t>
  </si>
  <si>
    <t>Restricted Cash</t>
  </si>
  <si>
    <t>Restricted Cash Restricted cash represents cash and term deposits held as security over bank and lease guarantees. Restricted cash is classified as a current or long-term asset based on the timing and nature of when and how the cash is expected to be used or when the restrictions are expected to lapse. The Company includes changes in restricted cash balances as part of operating activities in the consolidated statements of cash flows.</t>
  </si>
  <si>
    <t>Fair Value</t>
  </si>
  <si>
    <t>Fair Value The Company records certain assets and liabilities at fair value (see "Note 6 -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Level 1 — Unadjusted quoted prices in active markets for identical assets or liabilities; Level 2 — Inputs other than quoted prices included within Level 1 that are either directly or indirectly observable through correlation with market data; and Level 3 — Unobservable inputs that are supported by little or no market data, which require the reporting entity to develop its own assumptions.</t>
  </si>
  <si>
    <t>Derivative Financial Instruments</t>
  </si>
  <si>
    <t xml:space="preserve">Derivative Financial Instruments The Company uses interest rate swaps designated as cash flow hedges to manage exposure to variable interest rates on its debt obligations. The Company designates its interest rate swaps as cash flow hedges because they are executed to hedge the Company's exposure to the variability in expected future cash flows that are attributable to changes in interest rates. Derivative financial instruments are recognized on the balance sheet as assets and liabilities and are measured at fair value. Changes in the fair value of derivative instruments designated as hedging instruments are recorded each period according to the determination of the derivative's effectiveness. The effective portion of changes in the fair value of derivatives designated as cash flow hedges is recorded in accumulated other comprehensive loss and subsequently reclassified into earnings in the period during which the hedged transaction is recognized in earnings. The ineffective portion of the change in fair value of the derivatives is recognized as non-operating income or expense immediately when incurred and included in the "Interest expense" line item in the accompanying consolidated statements of operations. </t>
  </si>
  <si>
    <t>Billed and Unbilled Accounts Receivable and Deferred Revenues</t>
  </si>
  <si>
    <t>Billed and Unbilled Accounts Receivable and Deferred Revenues Accounts receivable are recorded at net realizable value. Unbilled accounts receivable arise when services have been rendered for which revenue has been recognized but the customers have not been billed. In general, prerequisites for billings and payments are established by contractual provisions, including predetermined payment schedules, which may or may not correspond to the timing of the performance of services under the contract. In some cases, payments received are in excess of revenue recognized. Deferred revenue represents receipts of payments from customers in advance of services being provided and the related revenue being earned or reimbursable expenses being incurred. As the contracted services are subsequently performed and the associated revenue is recognized, the deferred revenue balance is reduced by the amount of the revenue recognized during the period.</t>
  </si>
  <si>
    <t>Allowance for Doubtful Accounts</t>
  </si>
  <si>
    <t>Allowance for Doubtful Accounts The Company maintains a credit approval process and makes judgments in connection with assessing its customers' ability to pay throughout the contractual obligation period. Despite this assessment, from time to time, customers are unable to meet their payment obligations. The Company monitors customers' credit worthiness and applies judgment in establishing a provision for estimated credit losses based on historical experience, current receivables aging, and identified customer-specific circumstances that would affect the customers' ability to meet their obligation.</t>
  </si>
  <si>
    <t>Property and Equipment</t>
  </si>
  <si>
    <t xml:space="preserve">Property and Equipment Property and equipment is primarily comprised of furniture, software, office and computer equipment. These assets are depreciated using the straight-line method. The Company uses the estimated useful lives of up to: Buildings 39 years Furniture and equipment 5 years Computer equipment and software 3 years Leasehold improvements Lesser of remaining life of lease or the useful life of the asset Repairs and maintenance are charged to operations as incurred and expenditures for additions and improvements that extend the useful life of the asset are capitalized. The Company capitalizes costs of computer software obtained for internal use and amortizes these costs on a straight-line basis over the estimated useful life of the product, not to exceed three years. Beginning in 2016, software cloud computing arrangements containing a software license are accounted for consistently with the acquisition of other software licenses. In the event such an arrangement does not contain a software license, the Company accounts for the arrangement as a service contract. </t>
  </si>
  <si>
    <t xml:space="preserve">Goodwill, Intangible Assets, and Long-Lived Assets Goodwill represents the excess of purchase price over the fair value of net assets acquired in business combinations. The Company evaluates goodwill for impairment annually or more frequently if events or changes in circumstances indicate that goodwill might be impaired. </t>
  </si>
  <si>
    <t>Intangible Assets</t>
  </si>
  <si>
    <t>Intangible assets consist primarily of trademarks and customer relationships. Customer relationships are being amortized at the greater of actual customer attrition or a straight-line basis over the estimated useful lives. Certain trademarks have an indefinite life and are not amortized but instead are evaluated for impairment annually or more frequently if events or changes in circumstances indicate that they might be impaired. The Company tests finite-lived intangible assets for impairment upon the occurrence of certain triggering events. The finite-lived intangible assets are amortized over their estimated useful lives. As of December 31, 2016 and 2015 , the estimated useful lives of the Company's intangible assets were as follows: Useful Life (Years) Customer relationships 6 – 10 Trademarks — INC Indefinite</t>
  </si>
  <si>
    <t>Long-Lived Assets</t>
  </si>
  <si>
    <t>Long-lived assets, including fixed assets and definite-lived intangibles, are regularly reviewed to determine if facts and circumstances indicate that the useful life is shorter than the Company originally estimated or that the carrying amount of the assets may not be recoverable. If such facts and circumstances exist, the Company assesses the recoverability of identified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nd occur in the period in which the impairment determination was made.</t>
  </si>
  <si>
    <t>Revenue Recognition</t>
  </si>
  <si>
    <t>Revenue Recognition The Company recognizes revenue when all of the following conditions are satisfied: (1) there is persuasive evidence of an arrangement; (2) the service offering has been delivered to the customer; (3) the collection of the fees is reasonably assured; and (4) the arrangement consideration is fixed or determinable. The Company records revenues net of any tax assessments by governmental authorities, such as value added taxes, that are imposed on and concurrent with specific revenue generating transactions. In some cases, contracts provide for consideration that is contingent upon the occurrence of uncertain future events. The Company recognizes contingent revenue when the contingency has been resolved and all other criteria for revenue recognition have been met. The Company's arrangements are principally service contracts and historically, a majority of the net service revenue has been earned under contracts which range in duration from a few months to several years. Most of the Company's contracts can be terminated by the customer with a 30 day notice. In the event of termination, the Company's contracts often provide for fees for winding down the project, which include both fees incurred and actual expenses and non-cancellable expenditures and may include a fee to cover a percentage of the remaining professional fees on the project. The Company does not recognize revenue with respect to start-up activities including contract and scope negotiation, feasibility analysis and conflict of interest review associated with contracts. The costs for these activities are expensed as incurred. The majority of the Company's contracts are for clinical research services and, to a lesser extent, consulting services. These contracts represent a single unit of accounting. Clinical research service contracts generally take the form of fee-for-service, fixed-fee-per-unit and fixed price contracts, with the majority of the contracts being fixed-fee-per-unit. For fee-for-service contracts, fees are billed based on a contractual rate basis and the Company recognizes revenue on these arrangements as services are performed, primarily on a time and materials basis. For fixed-price contracts (including fixed-fee and fixed-price per unit arrangements), revenue is recognized as services are performed based upon a proportional performance basis, which the Company assesses using output measures specific to the service provided. Examples of output measures include, among others, study management months, number of sites activated, number of site initiation visits, and number of monitoring visits completed. Revenue is determined by dividing the actual units of work completed by the total units of work required under the contract and multiplying that ratio by the total contract value. The total contract value, or total contractual payments, represents the aggregate contracted price for each of the agreed upon services to be provided. Changes in the scope of work are common, especially under long-term contracts, and generally result in a renegotiation of future contract pricing terms and change in contract value. If the customer does not agree to contract modification, the Company could bear the risk of cost overruns. Renegotiated amounts are not included in net revenues until written authorization is received, the amount is earned and realization is assured. The Company offers volume rebates to its large customers based on annual volume thresholds. The Company records an estimate of the annual volume rebate as a reduction of revenue throughout the period based on the estimated total rebate to be earned for the period.</t>
  </si>
  <si>
    <t>Reimbursable Out-of-Pocket Expenses</t>
  </si>
  <si>
    <t xml:space="preserve">Reimbursable Out-of-Pocket Expenses In connection with management of multi-site clinical trials, the Company is reimbursed by its customers for fees paid to principal investigators and for other out-of-pocket costs (such as travel expenses for the Company's clinical monitors). The Company includes these costs in total operating expenses, and the related reimbursements are reflected in total revenue, as the Company is deemed to be the primary obligor in the applicable arrangements. </t>
  </si>
  <si>
    <t>Share-Based Compensation The Company recognizes compensation expense for all share-based awards granted based on the fair value of the shares on the grant date. The Company estimates the fair value of option awards and Employee Stock Purchase Plan ("ESPP") awards using the Black-Scholes option-pricing model, as further discussed below. For restricted stock and stock unit awards, the grant date fair value is based upon the market price of the Company's common stock on the date of the grant. This fair value is then amortized to compensation expense over the requisite service period or vesting term. The Company uses the Black-Scholes option-pricing model to determine the fair value of options granted. The model requires the Company to use subjective assumptions. The following addresses each of these assumptions and describes the methodology for determining each assumption: Fair value of our common stock - Subsequent to the IPO, the pre-IPO fair value of our common stock is based upon the market price of our common stock on the date of the grant as listed on the NASDAQ Global Select Market (the "NASDAQ"). Due to the absence of an active market for our common stock prior to the Company's IPO, the fair value of our common stock on the date of the grant was determined in good faith by the Company's Board of Directors (the "Board") with the assistance of management, based on a number of objective and subjective factors consistent with the methodologies outlined in the AICPA Practice Aid. Each quarter, a contemporaneous valuation of our common stock was performed by a related party. For all contemporaneous valuations performed, two commonly accepted valuation approaches were applied to estimate our enterprise value: the guideline public company method and the guideline transactions method. These methods both select a valuation multiple from comparable public companies or transactions, making adjustments for our strengths and weaknesses relative to the selected companies and transactions and applied it to our operating data to determine enterprise value. Expected Life - The expected life of options granted by the Company has been determined based upon the "simplified" method as allowed by authoritative literature and represents the period of time that options granted are expected to be outstanding. The estimated length of life of an option is based on the midpoint between the vesting date and the end of the contractual term. The Company uses this estimate because it has not accumulated sufficient historical data to make a reasonable estimate of the expected life. Expected Volatility - Expected volatility is estimated based on the historical volatility of a peer group of publicly traded companies for a period equal to the expected term of the award, as the Company does not have adequate history to calculate its own historical or implied volatility. Risk-Free Interest Rate - The risk-free interest rate is based on U.S. Treasury zero-coupon bonds whose term is consistent with the expected life of stock options. Expected Dividend Yield - The Company has not paid and does not anticipate paying cash dividends on its shares of Class A common stock; therefore, the expected dividend yield is assumed to be zero. Due to the inherent limitations of option valuation models, future events that are unpredictable and the estimation process utilized in determining the valuation of the share-based awards, the ultimate value realized by award holders may vary significantly from the amounts expensed in the Company's financial statements. In March 2016, the Financial Accounting Standards Board ("FASB") issued ASU No. 2016-09, Compensation - Stock Compensation: Improvements to Employee Share-Based Payment Accounting . In accordance with the guidance, the Company elected to early adopt this ASU effective in the first quarter of 2016. The following summarizes the effects of the adoption on the Company's consolidated financial statements: Income taxes - Upon adoption of this standard, all excess tax benefits and tax deficiencies (including tax benefits of dividends on share-based payment awards) are recognized as income tax expense or benefit in the statement of operations. The tax effects of exercised or vested awards are treated as discrete items in the reporting period in which they occur. The Company also recognizes excess tax benefits regardless of whether the benefit reduces taxes payable in the current period. As a result, the Company recognized discrete adjustments to income tax expense for the year ended December 31, 2016 of $12.9 million related to excess tax benefits. The Company applied the modified retrospective adoption approach beginning in 2016 and recorded a cumulative-effect adjustment to retained earnings and reduced its deferred tax liability by $7.6 million . This adjustment related to tax assets that had previously arisen from tax deductions for equity compensation expenses that were greater than the compensation recognized for financial reporting. These assets had been excluded from the deferred tax assets and liabilities totals on the balance sheet as a result of realization requirements previously included in ASC 718, Stock Compensation . Prior periods have not been adjusted. Forfeitures - Prior to adoption, share-based compensation expense was recognized on a straight line basis, net of estimated forfeitures, such that expense was recognized only for share-based awards that were expected to vest. A forfeiture rate was estimated annually and revised, if necessary, in subsequent periods if actual forfeitures differed from initial estimates. Upon adoption, the Company no longer applies a forfeiture rate and instead accounts for forfeitures as they occur. The Company applied the modified retrospective adoption approach beginning in 2016 and booked an immaterial cumulative-effect adjustment to additional paid-in-capital and share-based compensation expense. Prior periods have not been adjusted. Statements of Cash Flows - The Company historically accounted for excess tax benefits on the Statement of Cash Flows as a financing activity. Upon adoption of this standard, excess tax benefits are classified along with other income tax cash flows as an operating activity. The Company elected to adopt this portion of the standard on a prospective basis beginning in 2016. Prior periods have not been adjusted. Earnings Per Share - The Company uses the treasury stock method to compute diluted earnings per share, unless the effect would be anti-dilutive. Under this method, the Company is no longer required to estimate the tax rate and apply it to the dilutive share calculation for determining the dilutive earnings per share. The Company utilized the modified retrospective adoption approach and applied this methodology beginning in 2016. Prior periods have not been adjusted. Upon adoption, no other aspects of ASU 2016-09 had an effect on the Company's consolidated financial statements or related footnote disclosures.</t>
  </si>
  <si>
    <t>Income Taxes The Company and its United States (U.S.) subsidiaries file a consolidated U.S. federal income tax return. Other subsidiaries of the Company file tax returns in their local jurisdictions. The Company estimates its tax liability based on current tax laws in the statutory jurisdictions in which it operates. Accordingly, the impact of changes in income tax laws on deferred tax assets and deferred tax liabilities are recognized in net earnings in the period during which such changes are enacted. The Company records deferred tax assets and liabilities based on temporary differences between the financial statement and tax bases of assets and liabilities and for tax benefit carryforwards using enacted tax rates in effect in the year in which the differences are expected to reverse. Valuation allowances are provided to reduce the related deferred income tax assets to an amount which will, more likely than not, be realized. In estimating future taxable income, the Company has considered both positive and negative evidence, such as historical and forecasted results of operations, and has considered the implementation of prudent and feasible tax planning strategies. If a valuation allowance is deemed to be unnecessary, such allowance is released and any related benefit is recognized in the period of the change. Judgment is required in determining what constitutes an uncertain tax position, as well as the assessment of the outcome of each tax position. The Company considers many factors when evaluating and estimating tax positions and tax benefits. In addition, the calculation of tax liabilities involves dealing with uncertainties in the application of complex tax regulations in domestic and foreign jurisdictions. If the calculation of the liability related to uncertain tax positions proves to be more or less than the ultimate assessment, a tax expense or benefit to expense, respectively, would result. Unrecognized tax benefits, or a portion of unrecognized tax benefits, are presented as a reduction to a deferred tax asset for a net operating loss ("NOL") carryforward, a similar tax loss, or a tax credit carryforward.</t>
  </si>
  <si>
    <t>Advertising Costs</t>
  </si>
  <si>
    <t>Advertising Costs Advertising costs include costs incurred to promote the Company's business and are expensed as incurred.</t>
  </si>
  <si>
    <t>Restructuring, CEO Transition and Other Costs Restructuring costs primarily consist of one-time employee termination benefits, contract termination costs and other costs associated with an exit or disposal activity. The Company accounts for restructuring costs in accordance with the authoritative guidance in ASC 420, Exit or Disposal Cost Obligations . This guidance requires that a liability for a cost associated with an exit or disposal activity be recognized in the period in which the liability is incurred, as opposed to the period in which management commits to a plan of action for termination. The guidance also requires that the liabilities associated with an exit or disposal activity be measured at the fair value in the period in which the liability is incurred, except for (i) liabilities related to one-time employee termination benefits, which shall be measured and recognized at the date the entity notifies employees of termination, unless employees are required to render services beyond minimum retention period, in which case the liability is recognized ratably over the future service period; and (ii) liabilities related to an operating lease contract, which shall be measured and recognized when the contract does not have any future economic benefit to the entity (i.e., the entity ceases to utilize the rights conveyed by the contract). The guidance requires that the fair value of the restructuring liabilities is determined using best available representation of fair value or using other appropriate technique. In determining the fair value of the liabilities associated with contract terminations, the Company considers terms and conditions of the contractual obligations to be terminated, including the type and amount of payments and their anticipated timing. In determining the fair value of the liabilities associated with employee terminations, the Company considers termination notification date and associated legal notification requirements and minimum retention period as stipulated by the applicable laws and regulations, the type and amount of benefits employees will receive upon involuntary termination, as well as the timing of employees' departure. CEO transition costs consist of CEO separation benefits and retention bonuses granted to key employees. The Company accounts for CEO transition costs in accordance with the authoritative guidance in ASC 712, Compensation - Nonretirement Postemployment Benefits . This guidance requires that (i) a liability for benefits offered as special termination benefits to an employee is recognized when the employee accepts the offer and the amount can be reasonably estimated, (ii) a liability for other contractual termination benefits is recognized when it is probable that employees will be entitled to benefits and the amount can be reasonably estimated, and (iii) a liability for other postemployment benefits are recognized and accounted for in accordance with guidance in ASC 710, Compensation - General . Restructuring liabilities are included in "Accrued liabilities" and "Other long-term liabilities" in the accompanying consolidated balance sheets.</t>
  </si>
  <si>
    <t>Earnings Per Share The Company determines earnings per share in accordance with the authoritative guidance in ASC 260, Earnings Per Share . Subsequent to the IPO, the Company has one class of common stock for purposes of the earnings per share calculation and therefore computes basic earnings per share by dividing net income (loss) by the weighted average number of common shares outstanding for the applicable period. Diluted earnings per share are computed in the same manner as basic earnings per share, except that the number of shares is increased to assume exercise of potentially dilutive stock options using the treasury stock method, unless the effect of such increase would be anti-dilutive. Under the treasury stock method, the amount the employee must pay for exercising stock options and the amount of compensation cost for future service that the Company has not yet recognized are assumed to be used to repurchase shares. Prior to the IPO, the Company calculated the number of common shares outstanding using the two-class method. Class B common shares had no right to receive dividends and Class C shares had the right to receive a preferred dividend of $0.5 million per year. Both Class B and Class C common shares were excluded from the calculations of earnings per share as they did not participate in the earnings of the Company. The Company computed basic earnings per share attributable to Class A common shares based on the weighted average number of Class A common shares outstanding during the period.</t>
  </si>
  <si>
    <t>Segment Information The Company discloses information concerning operating segments in accordance with the authoritative guidance in ASC 280, Segment Reporting , which requires segmentation based on the Company's internal organization and reporting of revenues and operating income based upon internal accounting methods commonly referred to as the "management approach." Operating segments are defined as components of an enterprise about which separate financial information is available. This information is evaluated regularly by the Chief Operating Decision Maker (CODM) or decision-making group, in deciding how to allocate resources and in assessing performance. The Company's CODM is its CEO. The Company has determined that it currently has two operating and reportable segments: Clinical Development Services and Phase I Services.</t>
  </si>
  <si>
    <t>Subsequent Events</t>
  </si>
  <si>
    <t>Subsequent Events The Company considers events or transactions that occur after the balance sheet date but before the financial statements are issued to provide additional evidence relative to certain estimates or to identify matters that require additional disclosure. The Company evaluated all events and transactions through the date that these financial statements were issued.</t>
  </si>
  <si>
    <t>Recently Issued Accounting Pronouncements</t>
  </si>
  <si>
    <t>Recently Issued Accounting Pronouncements In May 2014, FASB issued ASU No. 2014-09, Revenue from Contracts with Customers .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In July 2015, FASB issued ASU 2015-14, Revenue from Contracts with Customers: Deferral of the Effective Date , which delayed the effective date of ASU 2014-09 by one year and modified the standard to allow early adoption. For public entities, the standard is now effective for reporting periods beginning after December 15, 2017. Earlier application is permitted only as of annual reporting periods beginning after December 15, 2016, including interim reporting periods within that reporting period. Entities can transition to the standard either retrospectively or as a cumulative-effect adjustment as of the date of adoption. In March 2016, FASB issued ASU No. 2016-08, Revenue from Contracts with Customers: Principal versus Agent Considerations (Reporting Revenue Gross versus Net) , to clarify principal versus agent considerations in order to improve the operability and understandability of the implementation guidance related to this topic. In April 2016, FASB issued ASU No. 2016-10, Revenue from Contracts with Customers (Topic 606): Identifying Performance Obligations and Licensing . ASU 2016-10 clarifies the implementation guidance on identifying performance obligations. In May 2016, FASB issued ASU No. 2016-12, Revenue from Contracts with Customers (Topic 606): Narrow-Scope Improvements and Practical Expedients . ASU 2016-12 does not change the core principle of the guidance in Topic 606, but rather narrows aspects of Topic 606 by reducing the potential for diversity in practice at initial application and by reducing the cost and complexity of applying Topic 606 both at transition and on an ongoing basis. These ASUs apply to all companies that enter into contracts with customers to transfer goods or services. ASU 2016-08, ASU 2016-10 and ASU 2016-12 did not change the core principles of the previously issued guidance and did not change its effective date. The Company has made progress toward completing its evaluation of the potential changes from adopting this new standard on its financial reporting and disclosures, drafting accounting policies, and designing changes to business processes, controls and systems. The Company expects to complete this process in the second half of 2017 and will adopt the new standard effective January 1, 2018, using the modified retrospective approach. In January 2016, FASB issued ASU No. 2016-01, Financial Instruments – Recognition and Measurement of Financial Assets and Liabilities . ASU 2016-01 requires public companies to use exit prices to measure the fair value of financial instruments. Specifically the guidance will require separate presentation of financial assets and financial liabilities by measurement category and form of financial asset on the balance sheet or the accompanying notes to the financial statements and will eliminate the disclosure requirements related to measurement assumptions for the fair value of instruments measured at amortized cost. In addition, for liabilities measured under the fair value option, ASU 2016-01 requires companies to present in other comprehensive income changes in fair value due to changes in instrument specific credit risk. ASU 2016-01 is effective for fiscal years beginning after December 15, 2017 and interim periods within those fiscal years. Early adoption of the amendments is not permitted for public companies. The Company is currently evaluating the impact of adopting this standard on its consolidated financial statements. In February 2016, FASB issued ASU No. 2016-02, Leases . ASU 2016-02 will require organizations to recognize lease assets and lease liabilities on the balance sheet, including leases that were previously classified as operating leases. The ASU will also require additional disclosures about leasing arrangements related to the amount, timing, and uncertainty of cash flows arising from leases. The amendments in this ASU are effective for financial statements issued for fiscal years beginning after December 15, 2018, and interim periods within those fiscal years. Early adoption of the amendments is permitted and the new guidance will be applied using a modified retrospective approach. The Company has begun its assessment of impact of this standard and plans to complete the assessment during the second half of 2017. The Company plans to early adopt the standard as of January 1, 2018. In March 2016, FASB issued ASU No. 2016-05, Derivatives and Hedging (Topic 815): Effect of Derivative Contract Novations on Existing Hedge Accounting Relationships . ASU 2016-05 clarifies that a change in the counterparty to a derivative instrument that has been designated as a hedging instrument under Topic 815 does not, in and of itself, require de-designation of that hedging relationship provided that all other hedge accounting criteria continue to be met. ASU 2016-05 is effective for reporting periods beginning after December 15, 2016, and early adoption is permitted. The Company is currently evaluating the impact of adopting this standard on its consolidated financial statements. In June 2016, FASB issued ASU No. 2016-13, Credit Losses, Measurement of Credit Losses on Financial Instruments . ASU 2016-13 introduces a new forward-looking “expected loss” approach, to estimate credit losses on most financial assets and certain other instruments, including trade receivables. The estimate of expected credit losses will require entities to incorporate considerations of historical information, current information, and reasonable and supportable forecasts. This ASU also expands the disclosure requirements regarding the entity’s assumptions, models and methods for estimating expected credit losses. Entities will apply the standard’s provisions as a cumulative-effect adjustment to retained earnings as of the beginning of the first reporting period in which the guidance is effective. ASU 2016-13 is effective for public entities for annual and interim periods beginning after December 15, 2019. Early adoption is permitted for all entities for annual periods beginning after December 15, 2018, and interim periods therein. The Company is currently evaluating the impact of adopting this standard on its consolidated financial statements. In August 2016, FASB issued ASU No. 2016-15, Statement of Cash Flows (Topic 230) Classification of Certain Cash Receipts and Cash Payments , which provides guidance on reducing the diversity in how certain cash receipts and cash payments are presented and classified in the statement of cash flows. In addition to other specific cash flow issues, ASU 2016-15 provides clarification on when an entity should separate cash receipts and cash payments into more than one class of cash flows and when an entity should classify those cash receipts and payments into one class of cash flows on the basis of predominance. The new guidance is effective for the fiscal years beginning after December 15, 2017, and interim periods within those fiscal years. Early adoption is permitted including adoption in an interim period. The Company is currently evaluating the impact of adopting this standard on its consolidated financial statements. In October 2016, FASB issued ASU No. 2016-16, Income Taxes (Topic 740) Intra-Entity Transfers of Assets Other Than Inventory , in an effort to reduce the cost and complexity, as well as improve the accounting for income tax consequences of intra-entity transfers of assets. Under current U.S. GAAP the recognition of current and deferred income taxes for an intra-entity asset transfer is prohibited until the asset has been sold to an outside party. ASU 2016-16 eliminates the requirement to delay recognition and allows an entity to recognize the income tax consequences when the transfer of an intra-entity asset other than inventory occurs. The new guidance is effective for the fiscal years beginning after December 15, 2017, and interim periods within those fiscal years. Early adoption is permitted as of the beginning of an annual reporting period for which financial statements have not been issued. The Company will early adopt this guidance as of January 1, 2017. In November 2016, FASB issued ASU No. 2016-18, Statement of Cash Flows (Topic 230) Restricted Cash , which will require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will be required to be included with cash and cash equivalents when reconciling the beginning-of-period and end-of-period total amounts shown on the statement of cash flows. ASU 2016-18 is effective for public business entities for fiscal years beginning after December 15, 2017, and interim periods within those fiscal years. Early adoption is permitted including adoption in an interim period. The Company is currently evaluating the impact of adopting this standard on its consolidated financial statements. In January 2017, FASB issued ASU No. 2017-04, Intangibles - Goodwill and Other (Topic 350): Simplifying the Test for Goodwill Impairment , which eliminates the second step of the previous FASB guidance for testing goodwill for impairment and is intended to reduce cost and complexity of goodwill impairment testing. The amendments in this ASU modify the concept of impairment from the condition that exists when the carrying amount of goodwill exceeds its implied fair value to the condition that exists when the carrying amount of a reporting unit exceeds its fair value. After determining if the carrying amount of a reporting unit exceeds its fair value, the entity should take an impairment charge of the same amount to the goodwill for that reporting unit, not to exceed the total goodwill amount for that reporting unit. This eliminates the second step of calculating the implied fair value of goodwill by assigning the fair value of a reporting unit to all of its assets and liabilities as if that reporting unit had been acquired in a business combination. ASU 2017-04 is effective for annual periods beginning after December 15, 2019, including interim periods within those annual periods. Early adoption is permitted for interim or annual goodwill impairment tests performed on testing dates after January 1, 2017. The Company is currently evaluating the impact of adopting this standard on its consolidated financial statements.</t>
  </si>
  <si>
    <t>Self Insurance Reserve</t>
  </si>
  <si>
    <t>The Company is self-insured for certain losses relating to health insurance claims for the majority of its employees located within the United States. The Company purchases stop-loss coverage from third party insurance carriers to limit individual or aggregate loss exposure with respect to the Company's health insurance claims. Accrued insurance liabilities and related expenses are based on estimates of claims incurred but not reported. Incurred but not reported claims are generally determined by taking into account historical claims payments and known trends such as claim frequency and severity. The Company makes estimated judgments and assumptions with respect to these calculations, including but not limited to, estimated healthcare cost trends, estimated lag time to report any paid claims, average cost per claim and other factors. The Company believes the estimates of future liability are reasonable based on its methodology; however, changes in claims activity (volume and amount per claim) could materially affect the estimate for these liabilities. The Company continually monitors claim activity and incidents and makes necessary adjustments based on these evaluations.</t>
  </si>
  <si>
    <t>Basis of Presentation and Summary of Significant Accounting Policies (Tables)</t>
  </si>
  <si>
    <t>Estimated Useful Lives of Property and Equipment</t>
  </si>
  <si>
    <t>The Company uses the estimated useful lives of up to: Buildings 39 years Furniture and equipment 5 years Computer equipment and software 3 years Leasehold improvements Lesser of remaining life of lease or the useful life of the asset Property and equipment, net of accumulated depreciation, consisted of the following (in thousands): December 31, 2016 December 31, 2015 Software $ 52,531 $ 33,087 Computer equipment 26,311 23,764 Leasehold improvements 14,814 13,920 Office furniture, fixtures, and equipment 10,894 9,173 Buildings and improvements 4,004 4,597 Assets not yet placed in service 13,396 7,491 121,950 92,032 Less accumulated depreciation (63,644 ) (47,219 ) Property and equipment, net $ 58,306 $ 44,813</t>
  </si>
  <si>
    <t>Estimated Useful Lives of Intangible Assets</t>
  </si>
  <si>
    <t>As of December 31, 2016 and 2015 , the estimated useful lives of the Company's intangible assets were as follows: Useful Life (Years) Customer relationships 6 – 10 Trademarks — INC Indefinite</t>
  </si>
  <si>
    <t>Financial Statement Details (Tables)</t>
  </si>
  <si>
    <t>Schedule of Accounts Receivable, Net and Changes in the Allowance for Doubtful Accounts</t>
  </si>
  <si>
    <t>Accounts receivable, net of allowance for doubtful accounts, consisted of the following (in thousands): December 31, 2016 December 31, 2015 Accounts receivable, billed $ 217,360 $ 161,872 Less allowance for doubtful accounts (5,884 ) (3,557 ) Accounts receivable, billed, net $ 211,476 $ 158,315</t>
  </si>
  <si>
    <t>Schedule of Changes in the Allowance for Doubtful Accounts</t>
  </si>
  <si>
    <t>The following table summarizes the changes in the allowance for doubtful accounts (in thousands): Years Ended 2016 2015 2014 Balance at the beginning of the period $ (3,557 ) $ (3,727 ) $ (1,384 ) Current year (provision) recovery (2,570 ) 144 (2,435 ) Write-offs, net of recoveries 243 26 92 Balance at the end of the period $ (5,884 ) $ (3,557 ) $ (3,727 )</t>
  </si>
  <si>
    <t>Schedule of Property and Equipment, Net</t>
  </si>
  <si>
    <t>Change in Carrying Amount of Goodwill</t>
  </si>
  <si>
    <t>The changes in carrying amount of goodwill were as follows (in thousands): Total Clinical Phase I Balance at December 31, 2014: Gross goodwill $ 570,106 $ 561,964 $ 8,142 Accumulated impairment losses (13,243 ) (8,024 ) (5,219 ) Total goodwill and accumulated impairment losses 556,863 553,940 2,923 2015 Activity: Impairment of goodwill (2,923 ) — (2,923 ) Impact of foreign currency translation and other (932 ) (932 ) — Balance at December 31, 2015: Gross goodwill 569,174 561,032 8,142 Accumulated impairment losses (16,166 ) (8,024 ) (8,142 ) Total goodwill and accumulated impairment losses 553,008 553,008 — 2016 Activity: Impact of foreign currency translation and other (506 ) (506 ) — Balance at December 31, 2016: Gross goodwill 568,668 560,526 8,142 Accumulated impairment losses (16,166 ) (8,024 ) (8,142 ) Total goodwill and accumulated impairment losses $ 552,502 $ 552,502 $ —</t>
  </si>
  <si>
    <t>Schedule of Finite Lived Intangible Assets</t>
  </si>
  <si>
    <t>Intangible assets, net consisted of the following (in thousands): December 31, 2016 December 31, 2015 Gross Accumulated Amortization Net Gross Accumulated Amortization Net Customer relationships — finite-lived $ 267,703 $ (188,217 ) $ 79,486 $ 267,720 $ (150,380 ) $ 117,340 Trademarks — INC — indefinite-lived 35,000 — 35,000 35,000 — 35,000 Intangible assets, net $ 302,703 $ (188,217 ) $ 114,486 $ 302,720 $ (150,380 ) $ 152,340</t>
  </si>
  <si>
    <t>Schedule of Indefinite Lived Intangible Assets</t>
  </si>
  <si>
    <t>Schedule of Future Amortization Expense</t>
  </si>
  <si>
    <t>The identifiable intangible assets are amortized over their estimated useful lives. The future estimated amortization expense for intangible assets is expected to be as follows (in thousands): Fiscal Year Ending: 2017 $ 28,442 2018 19,059 2019 19,059 2020 12,765 2021 161 2022 and thereafter — Total $ 79,486</t>
  </si>
  <si>
    <t>Schedule of Accrued Liabilities</t>
  </si>
  <si>
    <t>Accrued liabilities consisted of the following (in thousands): December 31, 2016 December 31, 2015 Compensation, including bonuses, fringe benefits, and payroll taxes $ 77,049 $ 71,013 Accrued interest 72 368 Accrued taxes 1,072 4,202 Accrued rebates to customers 13,580 11,370 Accrued professional and investigator fees 26,518 5,190 Accrued restructuring costs, CEO transition and other costs, current portion 6,084 2,230 Other liabilities 29,184 16,889 Total accrued liabilities $ 153,559 $ 111,262</t>
  </si>
  <si>
    <t>Other Long Term Liabilities</t>
  </si>
  <si>
    <t>Other long-term liabilities consisted of the following (in thousands): December 31, 2016 December 31, 2015 Uncertain tax positions $ 14,813 $ 9,354 Accrued restructuring costs, CEO transition and other costs, less current portion 2,508 2,496 Other liabilities 8,842 7,242 Total other long-term liabilities $ 26,163 $ 19,092</t>
  </si>
  <si>
    <t>Schedule of Accumulated Other Comprehensive Loss, Net of Taxes</t>
  </si>
  <si>
    <t>Accumulated other comprehensive loss, net of taxes consisted of the following (in thousands): December 31, 2016 December 31, 2015 Foreign currency translation loss $ (43,356 ) $ (41,543 ) Unrealized gain on derivative instruments, net of taxes 1,106 — Accumulated other comprehensive loss, net of taxes $ (42,250 ) $ (41,543 ) The following table summarizes the changes in accumulated other comprehensive loss, net of taxes by component for the year ended December 31, 2016 : Unrealized gain on derivative instruments, net of taxes Foreign currency translation adjustments, net of taxes Total Balance at December 31, 2015 $ — $ (41,543 ) $ (41,543 ) Other comprehensive gain (loss), net of taxes before reclassifications 901 (1,813 ) (912 ) Amount of gain reclassified from accumulated other comprehensive loss into the Statement of Operations 205 — 205 Net current-period other comprehensive gain (loss), net of taxes 1,106 (1,813 ) (707 ) Balance at December 31, 2016 $ 1,106 $ (43,356 ) $ (42,250 )</t>
  </si>
  <si>
    <t>Schedule of Other (Expense) Income, Net</t>
  </si>
  <si>
    <t>Other (expense) income, net consisted of the following (in thousands): December 31, 2016 December 31, 2015 December 31, 2014 Net realized foreign currency gain $ 12,357 $ 2,237 $ 124 Net unrealized foreign currency (loss) gain (20,681 ) 795 7,390 Other, net (678 ) 825 175 Total other (expense) income, net $ (9,002 ) $ 3,857 $ 7,689</t>
  </si>
  <si>
    <t>Debt and Leases (Tables)</t>
  </si>
  <si>
    <t>Maturities of Debt Obligations Under Credit Agreement</t>
  </si>
  <si>
    <t>The Company's maturities of obligations under the Credit Agreement for the years following December 31, 2016 , are as follows (in thousands): 2017 $ 11,875 2018 29,688 2019 35,625 2020 41,562 2021 381,250 Deferred issuance costs (2,276 ) Total long-term debt 497,724 Less current portion (11,875 ) Total long-term debt, less current portion $ 485,849</t>
  </si>
  <si>
    <t>Schedule of Future Minimum Lease Payments Under Non-Cancellable Operating Leases</t>
  </si>
  <si>
    <t>Future minimum lease payments, by year and in the aggregate, under noncancellable operating leases as of December 31, 2016 , were as follows (in thousands): Operating Leases 2017 $ 19,506 2018 15,714 2019 8,776 2020 5,406 2021 4,100 2022 and thereafter 1,871 Total minimum payments $ 55,373</t>
  </si>
  <si>
    <t>Derivatives (Tables)</t>
  </si>
  <si>
    <t>Interest Rate Swaps Designated as Hedging Instruments on the Consolidated Balance Sheets</t>
  </si>
  <si>
    <t>The fair values of the Company’s interest rate swaps designated as hedging instruments and the line items on the accompanying consolidated balance sheets to which they were recorded are as follows (in thousands): Balance Sheet Classification December 31, 2016 December 31, 2015 Interest rate swaps - current Prepaid expenses and other current assets $ 461 $ — Interest rate swaps - non-current Other long-term assets $ 1,717 $ —</t>
  </si>
  <si>
    <t>Restructuring, CEO Transition and Other Costs (Tables)</t>
  </si>
  <si>
    <t>Schedule of Restructuring and Related Costs</t>
  </si>
  <si>
    <t>During the years ended December 31, 2016 , 2015 and 2014 the Company made payments and provision adjustments for all plans as presented below (in thousands): Employee Severance Costs, Including Executive Transition Costs Facility Closure Charges Other Charges Total Balance at December 31, 2013 $ — $ 5,537 $ 485 $ 6,022 Expenses incurred 2,716 3,445 31 6,192 Payments made (2,716 ) (2,838 ) (516 ) (6,070 ) Balance at December 31, 2014 — 6,144 — 6,144 Expenses incurred 2,666 (881 ) — 1,785 Payments made (1,601 ) (1,602 ) — (3,203 ) Balance at December 31, 2015 1,065 3,661 — 4,726 Expenses incurred 11,765 987 860 13,612 Reclassification of deferred rent — 507 — 507 Payments made (8,135 ) (1,338 ) (780 ) (10,253 ) Balance at December 31, 2016 $ 4,695 $ 3,817 $ 80 $ 8,592</t>
  </si>
  <si>
    <t>Shareholders' Equity (Tables)</t>
  </si>
  <si>
    <t>Schedule of Stock by Class</t>
  </si>
  <si>
    <t>The following is a summary of the Company's authorized, issued and outstanding shares: As of December 31, 2016 2015 Shares Authorized: Class A common stock 300,000,000 300,000,000 Class B common stock 300,000,000 300,000,000 Preferred stock 30,000,000 30,000,000 Total shares authorized 630,000,000 630,000,000 Shares Issued and Outstanding: Class A common stock 53,762,786 53,871,484 Class B common stock — — Preferred stock — — Total shares issued and outstanding 53,762,786 53,871,484</t>
  </si>
  <si>
    <t>Share-Based Compensation (Tables)</t>
  </si>
  <si>
    <t>Summary of Stock Option Activity</t>
  </si>
  <si>
    <t>The following table sets forth the summary of option activity under our Plans for the year ended December 31, 2016 : Number of Weighted Weighted Average Aggregate Intrinsic Value Outstanding at December 31, 2015 3,421,425 $ 15.75 Granted 395,548 42.90 Exercised (1,357,156 ) 11.78 Forfeited (288,492 ) 23.44 Expired (1,090 ) 43.16 Outstanding at December 31, 2016 2,170,235 $ 22.15 7.00 $ 66,079 Vested and expected to vest at December 31, 2016 2,170,235 $ 22.15 7.00 $ 66,079 Exercisable at December 31, 2016 741,874 $ 14.61 5.94 $ 28,185</t>
  </si>
  <si>
    <t>Summary of Other Information Pertaining to Stock Option Awards</t>
  </si>
  <si>
    <t>Other information pertaining to the Company's stock option awards is as follows (in thousands, except per share data): Years Ended December 31, 2016 2015 2014 Weighted average grant date fair value of options granted $ 14.26 $ 13.80 $ 5.59 Total intrinsic value of options exercised $ 45,126 $ 27,560 $ 133</t>
  </si>
  <si>
    <t>Summary of Restricted Stock Unit Activity</t>
  </si>
  <si>
    <t>The following table sets forth a summary of RSUs outstanding under the 2014 Plan as of December 31, 2016 and changes during the year then ended: Number of RSUs Weighted Average Non-vested at December 31, 2015 225,110 $ 41.67 Granted 681,973 42.95 Vested (59,537 ) 41.52 Forfeited (138,851 ) 42.51 Non-vested at December 31, 2016 708,695 $ 42.76</t>
  </si>
  <si>
    <t>Summary of Share-Based Compensation Expense</t>
  </si>
  <si>
    <t>Total share-based compensation expense recognized was as follows (in thousands): Years Ended December 31, 2016 2015 2014 Direct Costs $ 6,551 $ 2,282 $ 1,371 Selling, general, and administrative 7,469 2,792 1,999 Total share-based compensation expense $ 14,020 $ 5,074 $ 3,370</t>
  </si>
  <si>
    <t>Stock Option Valuation Assumptions</t>
  </si>
  <si>
    <t>The fair value of options was determined using the Black-Scholes valuation model and used the following assumptions: Years Ended December 31, 2016 2015 2014 Expected volatility of the Company's stock 29.4% - 30.9% 30.5% - 32.8% 30.0% - 34.8% Risk-free interest rate 1.17% - 1.88% 1.38% - 1.88% 1.7% - 2.5% Expected life of option (in years) 6.25 6 5 - 7.6 Expected dividend yield on the Company's stock —% —% —%</t>
  </si>
  <si>
    <t>Income Taxes (Tables)</t>
  </si>
  <si>
    <t>Components of Income (Loss) before Provision for Income Taxes</t>
  </si>
  <si>
    <t>The components of income (loss) before provision for income taxes were as follows (in thousands): Years Ended 2016 2015 2014 Domestic $ 53,613 $ 61,392 $ (75,000 ) Foreign 80,505 69,582 46,796 Income (loss) before provision for income taxes $ 134,118 $ 130,974 $ (28,204 )</t>
  </si>
  <si>
    <t>Schedule of Components of Income Tax (Expense) Benefit</t>
  </si>
  <si>
    <t>The components of income tax (expense) benefit were as follows (in thousands): Years Ended 2016 2015 2014 Federal income taxes: Current $ (30,247 ) $ (3,563 ) $ (400 ) Deferred 16,936 (3,600 ) 1,059 Foreign income taxes: Current (10,347 ) (5,805 ) (9,060 ) Deferred 5,178 (4,314 ) 13,892 State income taxes: Current (3,154 ) (425 ) (643 ) Deferred 146 3,780 (114 ) Income tax (expense) benefit $ (21,488 ) $ (13,927 ) $ 4,734</t>
  </si>
  <si>
    <t>Schedule of Effective Income Tax Rate Reconciliation</t>
  </si>
  <si>
    <t>Actual income tax (expense) benefit differed from the amount computed by applying the U.S. federal tax rate of 35% to pre-tax income (loss) as a result of the following (in thousands): Years Ended 2016 2015 2014 U.S. federal income tax (expense) benefit at statutory rate $ (46,941 ) $ (45,844 ) $ 9,871 Increase (decrease) in income tax benefit (expense) resulting from: Foreign income inclusion (8,868 ) (7,056 ) (11,794 ) U.S. taxes recorded on previous foreign earnings — — 10,043 Decrease (increase) in valuation allowance 3,419 31,929 (1,527 ) Foreign branch earnings — — (1,976 ) Share-based compensation 12,940 — — Tax credits 4,063 1,879 1,080 Income not subject to taxation — 254 931 State and local taxes, net of federal benefit (745 ) (4,184 ) 2,124 Capitalized transaction costs — — (1,256 ) Impact of foreign rate differential 12,200 11,490 4,536 Decrease (increase) in reserve for uncertain tax positions 3,136 4,375 (783 ) Provision to tax return and other deferred tax adjustments (1,524 ) (5,322 ) (2,718 ) Goodwill impairment — (1,023 ) (3,235 ) Other, net 832 (425 ) (562 ) Income tax (expense) benefit $ (21,488 ) $ (13,927 ) $ 4,734</t>
  </si>
  <si>
    <t>Summary of Valuation Allowance</t>
  </si>
  <si>
    <t>The changes in the valuation allowance for deferred tax assets were as follows (in thousands): Years Ended 2016 2015 2014 Balance at the beginning of the period $ 16,731 $ 48,660 $ 46,461 (Credited) charged to income tax expense (3,419 ) (31,929 ) 1,527 Foreign tax credit conversion (6,707 ) — — Foreign currency exchange (890 ) — — Other adjustments(a) (477 ) — 672 Balance at the end of the period $ 5,238 $ 16,731 $ 48,660 (a) Other adjustments denote the effects of write-offs and recoveries in various jurisdictions with no net tax impact.</t>
  </si>
  <si>
    <t>Schedule of Deferred Tax Assets and Liabilities</t>
  </si>
  <si>
    <t>The tax effects of temporary differences that give rise to significant portions of the deferred tax assets and liabilities are as follows (in thousands): December 31, 2016 December 31, 2015 Deferred tax assets: Net operating losses $ 12,607 $ 18,381 Tax credits 4,690 13,166 Deferred revenue 4,630 2,857 Foreign exchange 10,430 2,865 Employee compensation and other benefits 18,382 15,130 Allowance for doubtful accounts 1,660 2,162 Deferred rent 729 702 Accrued liabilities 5,280 4,963 Other 68 292 Total deferred tax assets 58,476 60,518 Less valuation allowance (5,238 ) (16,731 ) Net deferred tax assets 53,238 43,787 Deferred tax liabilities: Undistributed foreign earnings — (411 ) Foreign branch operations (2,564 ) (3,327 ) Depreciation and amortization (42,272 ) (56,042 ) Other (1,971 ) — Total deferred tax liabilities (46,807 ) (59,780 ) Net deferred tax assets (liabilities) $ 6,431 $ (15,993 )</t>
  </si>
  <si>
    <t>Schedule Of Unrecognized Tax Benefits</t>
  </si>
  <si>
    <t>A reconciliation of the beginning and ending balances of unrecognized tax benefits, excluding accrued interest and penalties, is as follows (in thousands): Unrecognized tax benefits balance at December 31, 2013 $ 23,690 Lapse of statute of limitations (952 ) Gross increases for tax positions of prior years 286 Gross decreases for tax positions of prior years (485 ) Impact of foreign currency translation (774 ) Settlements with tax authorities (199 ) Unrecognized tax benefits balance at December 31, 2014 21,566 Lapse of statute of limitations (2,106 ) Increases for tax positions of prior years 2,001 Decreases for tax positions of prior years (1,594 ) Impact of foreign currency translation (837 ) Unrecognized tax benefits balance at December 31, 2015 19,030 Lapse of statute of limitations (1,446 ) Increases for tax positions of prior years 308 Decreases for tax positions of prior years (2,275 ) Impact of foreign currency translation 121 Unrecognized tax benefits at December 31, 2016 $ 15,738</t>
  </si>
  <si>
    <t>Earnings Per Share (Tables)</t>
  </si>
  <si>
    <t>Schedule of Earnings Per Share, Basic and Diluted</t>
  </si>
  <si>
    <t>The following table provides a reconciliation of the numerators and denominators of the basic and diluted earnings per share computations for the years ended December 31, 2016 , 2015 and 2014 (in thousands, except per share data): Net Income (Loss) Number of Per Share For the year ended December 31, 2016 Basic earnings per share $ 112,630 54,031 $ 2.08 Effect of dilutive securities — 1,579 Diluted earnings per share $ 112,630 55,610 $ 2.03 For the year ended December 31, 2015 Basic earnings per share $ 117,047 57,888 $ 2.02 Effect of dilutive securities — 2,258 Diluted earnings per share $ 117,047 60,146 $ 1.95 For the year ended December 31, 2014 Basic earnings per share $ (27,220 ) 53,301 $ (0.51 ) Effect of dilutive securities — — Diluted earnings per share $ (27,220 ) 53,301 $ (0.51 )</t>
  </si>
  <si>
    <t>Schedule of Antidilutive Securities Excluded from Computation of Earnings Per Share</t>
  </si>
  <si>
    <t>The computation of diluted earnings per share excludes unexercised stock options, unvested RSUs, and ESPP purchase rights that are anti-dilutive. The following common stock equivalents were excluded from the earnings per share computation, as their inclusion would have been anti-dilutive (in thousands): For the Years Ended December 31, 2016 2015 2014 Weighted average number of stock options, RSUs and ESPP purchase rights calculated using the treasury stock method that were excluded due to the assumed exercise/threshold price exceeding the average market price of the Company's common stock during the period 788 268 709 Weighted average number of stock options calculated using the treasury stock method that were excluded due to the reporting of a net loss for the period — — 558 Total common stock equivalents excluded from diluted earnings per share computation 788 268 1,267</t>
  </si>
  <si>
    <t>Segment Information (Tables)</t>
  </si>
  <si>
    <t>Schedule of Segment Information</t>
  </si>
  <si>
    <t>Revenue, direct costs and contribution margin for each of our segments are as follows (in thousands): Years Ended December 31, 2016 2015 2014 Revenue: Clinical Development Services $ 1,015,150 $ 899,024 $ 798,731 Phase I Services 15,187 15,716 10,997 Segment revenue 1,030,337 914,740 809,728 Reimbursable out-of-pocket expenses not allocated to segments 580,259 484,499 369,071 Total revenue $ 1,610,596 $ 1,399,239 $ 1,178,799 Direct costs: Clinical Development Services $ 615,090 $ 531,265 $ 505,101 Phase I Services 11,543 11,139 9,958 Segment direct costs 626,633 542,404 515,059 Reimbursable out-of-pocket expenses not allocated to segments 580,259 484,499 369,071 Direct costs and reimbursable out-of-pocket expenses $ 1,206,892 $ 1,026,903 $ 884,130 Segment contribution margin: Clinical Development Services $ 400,060 $ 367,759 $ 293,630 Phase I Services 3,644 4,577 1,039 Segment contribution margin 403,704 372,336 294,669 Less expenses not allocated to segments: Selling, general, and administrative 172,386 156,609 145,143 Restructuring, CEO transition and other costs 13,612 1,785 6,192 Transaction expenses 3,143 1,637 7,902 Goodwill and intangible assets impairment — 3,931 17,245 Depreciation and amortization 59,204 56,014 54,543 Consolidated income from operations $ 155,359 $ 152,360 $ 63,644</t>
  </si>
  <si>
    <t>Operations by Geographic Location (Tables)</t>
  </si>
  <si>
    <t>Total Revenue by Geographic Area</t>
  </si>
  <si>
    <t>The following table summarizes total revenue by geographic area (in thousands and all intercompany transactions have been eliminated): December 31, 2016 December 31, 2015 December 31, 2014 Net service revenues: North America(1) $ 801,809 $ 671,528 $ 570,463 Europe, Middle East and Africa 200,799 223,268 215,836 Asia-Pacific 27,718 19,744 23,406 Latin America 11 200 23 Total net service revenue 1,030,337 914,740 809,728 Reimbursable-out-of-pocket expenses 580,259 484,499 369,071 Total revenue $ 1,610,596 $ 1,399,239 $ 1,178,799 (1) Net service revenue for the North America region include revenue attributable to the U.S. of $777.8 million , $650.1 million and $567.3 million , or 75% , 71% and 70% of net service revenues, for the years ended December 31, 2016 , 2015 and 2014 , respectively. No other countries represented more than 10% of net service revenue for any period.</t>
  </si>
  <si>
    <t>Long-Lived Assets by Geographic Area</t>
  </si>
  <si>
    <t>The following table summarizes long-lived assets by geographic area (in thousands and all intercompany transactions have been eliminated): December 31, 2016 December 31, 2015 Property and equipment, net: North America(1) $ 41,057 $ 28,992 Europe, Middle East and Africa 11,235 9,891 Asia-Pacific 5,101 5,491 Latin America 913 439 Total property and equipment, net $ 58,306 $ 44,813 (1) Long-lived assets for the North America region include property and equipment, net attributable to the U.S. of $40.6 million and $28.7 million as of December 31, 2016 and 2015 , respectively.</t>
  </si>
  <si>
    <t>Quarterly Results of Operations - Unaudited (Tables)</t>
  </si>
  <si>
    <t>Schedule of Quarterly Financial Information</t>
  </si>
  <si>
    <t>The following is a summary of the Company's consolidated quarterly results of operations for each of the fiscal years ended December 31, 2016 and 2015 (in thousands, except per share data): Three Months Ended March 31, June 30, September 30, December 31, Net service revenue $ 248,997 $ 258,804 $ 259,557 $ 262,979 Income from operations(1)(2)(5) 32,508 39,655 39,396 43,800 Net income(4)(5)(6) 17,405 30,403 27,331 37,491 Basic earnings per share $ 0.32 $ 0.56 $ 0.50 $ 0.70 Diluted earnings per share $ 0.31 $ 0.54 $ 0.49 $ 0.68 Three Months Ended March 31, June 30, September 30, December 31, Net service revenue $ 211,514 $ 227,376 $ 234,494 $ 241,356 Income from operations(1)(2)(3) 32,387 35,939 44,341 39,693 Net income(4)(6) 25,256 23,321 37,814 30,656 Basic earnings per share $ 0.41 $ 0.40 $ 0.67 $ 0.55 Diluted earnings per share $ 0.40 $ 0.39 $ 0.64 $ 0.53 (1) Transaction expenses for the three months ended March 31, 2016, June 30, 2016, September 30, 2016 and December 31, 2016 were $0.6 million , $1.2 million , $1.1 million and $0.3 million , respectively. Transaction expenses for the three months ended March 31, 2015, June 30, 2015, September 30, 2015 and December 31, 2015 were $0.1 million , $0.4 million , $0.4 million and $0.7 million , respectively. Transaction expenses include legal fees associated with (i) secondary stock offerings and stock repurchase activities, (ii) the 2016 and 2015 debt amendments, and (iii) other corporate projects. (2) Restructuring and CEO transition costs for the three months ended March 31, 2016, June 30, 2016, September 30, 2016 and December 31, 2016 were $6.0 million , $1.4 million , $2.9 million and $3.3 million , respectively. Restructuring (reductions) charges for the three months ended March 31, 2015, June 30, 2015 and December 31, 2015 were $(0.4) million , $2.0 million and $0.2 million , respectively. There were no material restructuring charges for the three months ended September 30, 2015. (3) Asset impairment charges were $3.9 million for the three months ended March 31, 2015 related to the Phase I Services reporting unit. (4) During the three months ended September 30, 2016, the Company recorded a loss on extinguishment of debt of $0.4 million associated with the 2016 debt refinancing. During the three months ended June 30, 2015, the Company recorded a loss on extinguishment of debt of $9.8 million associated with the 2015 debt refinancing. (5) During the three months ended December 31, 2016, the Company determined that it qualified for additional research and development tax credits in certain international locations for expenses incurred during 2016 and recorded a $2.5 million reduction of direct costs. (6) During the three months ended December 31, 2016 and 2015, the Company determined that certain valuation allowances were no longer required and recorded a benefit related to the release of valuation allowances totaling $3.4 million and $31.9 million , respectively. See "Note 10 - Income Taxes" for additional information.</t>
  </si>
  <si>
    <t>Basis of Presentation and Summary of Significant Accounting Policies - Accounting Standards Updates Narrative (Details) - USD ($)</t>
  </si>
  <si>
    <t>Jan. 01, 2016</t>
  </si>
  <si>
    <t>New Accounting Pronouncements or Change in Accounting Principle [Line Items]</t>
  </si>
  <si>
    <t>Accounting Standards Update 2016-09</t>
  </si>
  <si>
    <t>Discrete adjustments to income tax expense</t>
  </si>
  <si>
    <t>New Accounting Pronouncement, Early Adoption, Effect | Accounting Standards Update 2016-09</t>
  </si>
  <si>
    <t>New Accounting Pronouncement, Early Adoption, Effect | Accounting Standards Update 2016-09 | Accumulated Deficit</t>
  </si>
  <si>
    <t>Basis of Presentation and Summary of Significant Accounting Policies - Estimated Useful Lives of Property and Equipment (Details)</t>
  </si>
  <si>
    <t>Buildings</t>
  </si>
  <si>
    <t>Property, Plant and Equipment</t>
  </si>
  <si>
    <t>Property and equipment, estimated useful life</t>
  </si>
  <si>
    <t>39 years</t>
  </si>
  <si>
    <t>Furniture and equipment</t>
  </si>
  <si>
    <t>5 years</t>
  </si>
  <si>
    <t>Computer equipment and software</t>
  </si>
  <si>
    <t>3 years</t>
  </si>
  <si>
    <t>Basis of Presentation and Summary of Significant Accounting Policies - Estimated Useful Lives of Intangible Assets (Details) - Customer relationships</t>
  </si>
  <si>
    <t>Minimum</t>
  </si>
  <si>
    <t>Finite-Lived Intangible Assets [Line Items]</t>
  </si>
  <si>
    <t>Finite lived intangible asset, useful life</t>
  </si>
  <si>
    <t>6 years</t>
  </si>
  <si>
    <t>Maximum</t>
  </si>
  <si>
    <t>10 years</t>
  </si>
  <si>
    <t>Basis of Presentation and Summary of Significant Accounting Policies - Narrative (Details) $ in Millions</t>
  </si>
  <si>
    <t>Dec. 31, 2016USD ($)segment</t>
  </si>
  <si>
    <t>Dec. 31, 2015USD ($)</t>
  </si>
  <si>
    <t>Dec. 31, 2014USD ($)</t>
  </si>
  <si>
    <t>Number of reportable segments | segment</t>
  </si>
  <si>
    <t>Number of operating segments | segment</t>
  </si>
  <si>
    <t>Advertising costs | $</t>
  </si>
  <si>
    <t>Special dividends, annual maximum amount | $</t>
  </si>
  <si>
    <t>Financial Statement Details - Narrative (Details) - USD ($) $ in Thousands</t>
  </si>
  <si>
    <t>3 Months Ended</t>
  </si>
  <si>
    <t>Mar. 31, 2015</t>
  </si>
  <si>
    <t>Property and equipment additions not yet paid</t>
  </si>
  <si>
    <t>Indefinite-lived Intangible Assets</t>
  </si>
  <si>
    <t>Impairment of goodwill</t>
  </si>
  <si>
    <t>Phase I Services, Global Consulting and Clinical Development</t>
  </si>
  <si>
    <t>Phase I Services</t>
  </si>
  <si>
    <t>Long-lived asset impairment charge</t>
  </si>
  <si>
    <t>Financial Statement Details - Schedule of Accounts Receivable, Net and Changes in the Allowance for Doubtful Accounts (Details) - USD ($) $ in Thousands</t>
  </si>
  <si>
    <t>Accounts receivable, billed</t>
  </si>
  <si>
    <t>Less allowance for doubtful accounts</t>
  </si>
  <si>
    <t>Accounts receivable, billed, net</t>
  </si>
  <si>
    <t>Allowance for Doubtful Accounts Receivable [Roll Forward]</t>
  </si>
  <si>
    <t>Balance at the beginning of the period</t>
  </si>
  <si>
    <t>Current year (provision) recovery</t>
  </si>
  <si>
    <t>Write-offs, net of recoveries</t>
  </si>
  <si>
    <t>Balance at the end of the period</t>
  </si>
  <si>
    <t>Financial Statement Details - Schedule of Property and Equipment, Net (Details) - USD ($) $ in Thousands</t>
  </si>
  <si>
    <t>Property and equipment, gross</t>
  </si>
  <si>
    <t>Less accumulated depreciation</t>
  </si>
  <si>
    <t>Software</t>
  </si>
  <si>
    <t>Computer equipment</t>
  </si>
  <si>
    <t>Leasehold improvements</t>
  </si>
  <si>
    <t>Office furniture, fixtures, and equipment</t>
  </si>
  <si>
    <t>Buildings and improvements</t>
  </si>
  <si>
    <t>Assets not yet placed in service</t>
  </si>
  <si>
    <t>Financial Statement Details - Change in Carrying Amount of Goodwill (Details) - USD ($) $ in Thousands</t>
  </si>
  <si>
    <t>Goodwill [Roll Forward]</t>
  </si>
  <si>
    <t>Beginning balance, gross goodwill</t>
  </si>
  <si>
    <t>Beginning balance, accumulated impairment losses</t>
  </si>
  <si>
    <t>Beginning balance, total goodwill and accumulated impairment losses</t>
  </si>
  <si>
    <t>Impact of foreign currency translation and other</t>
  </si>
  <si>
    <t>Ending balance, gross goodwill</t>
  </si>
  <si>
    <t>Ending balance, accumulated impairment losses</t>
  </si>
  <si>
    <t>Ending balance, total goodwill and accumulated impairment losses</t>
  </si>
  <si>
    <t>Clinical Development Services</t>
  </si>
  <si>
    <t>Financial Statement Details - Schedule of Intangible Assets (Details) - USD ($) $ in Thousands</t>
  </si>
  <si>
    <t>Total intangible assets, gross</t>
  </si>
  <si>
    <t>Accumulated amortization</t>
  </si>
  <si>
    <t>Total intangible assets, net</t>
  </si>
  <si>
    <t>Finite-lived intangible assets, net</t>
  </si>
  <si>
    <t>Trademarks — INC — indefinite-lived</t>
  </si>
  <si>
    <t>Indefinite-lived intangible assets</t>
  </si>
  <si>
    <t>Customer relationships — finite-lived</t>
  </si>
  <si>
    <t>Finite-lived intangible assets, gross</t>
  </si>
  <si>
    <t>Financial Statement Details - Schedule of Future Amortization Expense (Details) $ in Thousands</t>
  </si>
  <si>
    <t>Dec. 31, 2016USD ($)</t>
  </si>
  <si>
    <t>Finite-Lived Intangible Assets, Net, Amortization Expense, Fiscal Year Maturity [Abstract]</t>
  </si>
  <si>
    <t>2022 and thereafter</t>
  </si>
  <si>
    <t>Financial Statement Details - Schedule of Accrued Liabilities (Details) - USD ($) $ in Thousands</t>
  </si>
  <si>
    <t>Accrued Liabilities, Current</t>
  </si>
  <si>
    <t>Compensation, including bonuses, fringe benefits, and payroll taxes</t>
  </si>
  <si>
    <t>Accrued interest</t>
  </si>
  <si>
    <t>Accrued taxes</t>
  </si>
  <si>
    <t>Accrued rebates to customers</t>
  </si>
  <si>
    <t>Accrued professional and investigator fees</t>
  </si>
  <si>
    <t>Accrued restructuring costs, CEO transition and other costs, current portion</t>
  </si>
  <si>
    <t>Other liabilities</t>
  </si>
  <si>
    <t>Total accrued liabilities</t>
  </si>
  <si>
    <t>Financial Statement Details - Other Long Term Liabilities (Details) - USD ($) $ in Thousands</t>
  </si>
  <si>
    <t>Uncertain tax positions</t>
  </si>
  <si>
    <t>Accrued restructuring costs, CEO transition and other costs, less current portion</t>
  </si>
  <si>
    <t>Total other long-term liabilities</t>
  </si>
  <si>
    <t>Financial Statement Details - Accumulated Other Comprehensive Loss, Net of Taxes (Details) - USD ($) $ in Thousands</t>
  </si>
  <si>
    <t>Foreign currency translation loss</t>
  </si>
  <si>
    <t>Unrealized gain on derivative instruments, net of taxes</t>
  </si>
  <si>
    <t>Financial Statement Details - Summary of Changes in Accumulated Other Comprehensive Loss, Net of Taxes (Details) $ in Thousands</t>
  </si>
  <si>
    <t>AOCI Attributable to Parent, Net of Tax [Roll Forward]</t>
  </si>
  <si>
    <t>Balance at beginning of period</t>
  </si>
  <si>
    <t>Balance at end of period</t>
  </si>
  <si>
    <t>Other comprehensive gain (loss), net of taxes before reclassifications</t>
  </si>
  <si>
    <t>Amount of gain reclassified from accumulated other comprehensive loss into the Statement of Operations</t>
  </si>
  <si>
    <t>Net current-period other comprehensive gain (loss), net of taxes</t>
  </si>
  <si>
    <t>Foreign currency translation adjustments, net of taxes</t>
  </si>
  <si>
    <t>Financial Statement Details - Schedule of Other (Expense) Income, Net (Details) - USD ($) $ in Thousands</t>
  </si>
  <si>
    <t>Net realized foreign currency gain</t>
  </si>
  <si>
    <t>Net unrealized foreign currency (loss) gain</t>
  </si>
  <si>
    <t>Other, net</t>
  </si>
  <si>
    <t>Business Combinations - Narrative (Details) - USD ($) $ in Thousands</t>
  </si>
  <si>
    <t>Mar. 05, 2014</t>
  </si>
  <si>
    <t>Jun. 30, 2015</t>
  </si>
  <si>
    <t>Feb. 28, 2017</t>
  </si>
  <si>
    <t>Business Acquisition</t>
  </si>
  <si>
    <t>Goodwill acquired</t>
  </si>
  <si>
    <t>MEK Consulting</t>
  </si>
  <si>
    <t>Aggregate purchase price for the acquisition</t>
  </si>
  <si>
    <t>Cash paid</t>
  </si>
  <si>
    <t>Escrow deposit</t>
  </si>
  <si>
    <t>Period for which the escrow deposit is made</t>
  </si>
  <si>
    <t>1 year</t>
  </si>
  <si>
    <t>Contingent consideration</t>
  </si>
  <si>
    <t>Contingent consideration, payable period</t>
  </si>
  <si>
    <t>Net identifiable assets acquired</t>
  </si>
  <si>
    <t>Escrow deposit released</t>
  </si>
  <si>
    <t>Contingent Consideration, Earned Pre-Agreed Targets, Amount Paid | MEK Consulting</t>
  </si>
  <si>
    <t>Contingent Consideration, Retention Program | MEK Consulting</t>
  </si>
  <si>
    <t>Retention payments, period of recognition</t>
  </si>
  <si>
    <t>Direct costs | Contingent Consideration, Retention Program | MEK Consulting</t>
  </si>
  <si>
    <t>Retention payments</t>
  </si>
  <si>
    <t>Direct costs | Forecast | Contingent Consideration, Retention Program | MEK Consulting</t>
  </si>
  <si>
    <t>Other (Expense) Income | Contingent Consideration, Earned Pre-Agreed Targets, Released | MEK Consulting</t>
  </si>
  <si>
    <t>Release of accrued liabilities related to contingent consideration</t>
  </si>
  <si>
    <t>Debt and Leases - Debt Narrative (Details)</t>
  </si>
  <si>
    <t>1 Months Ended</t>
  </si>
  <si>
    <t>4 Months Ended</t>
  </si>
  <si>
    <t>Aug. 31, 2016USD ($)</t>
  </si>
  <si>
    <t>Jun. 30, 2015USD ($)</t>
  </si>
  <si>
    <t>May 31, 2015USD ($)</t>
  </si>
  <si>
    <t>Sep. 30, 2016USD ($)</t>
  </si>
  <si>
    <t>Apr. 30, 2015</t>
  </si>
  <si>
    <t>May 30, 2015USD ($)</t>
  </si>
  <si>
    <t>Debt Instrument</t>
  </si>
  <si>
    <t>Secured net leverage ratio (no more than)</t>
  </si>
  <si>
    <t>Interest coverage ratio (no less than)</t>
  </si>
  <si>
    <t>Prepayments of debt</t>
  </si>
  <si>
    <t>Deferred issuance costs</t>
  </si>
  <si>
    <t>Credit Agreement 2015</t>
  </si>
  <si>
    <t>Debt Instrument, term</t>
  </si>
  <si>
    <t>Maximum borrowing capacity</t>
  </si>
  <si>
    <t>Credit Agreement 2015 | Term Loan</t>
  </si>
  <si>
    <t>Amount outstanding</t>
  </si>
  <si>
    <t>Interest rate at period end</t>
  </si>
  <si>
    <t>2.16%</t>
  </si>
  <si>
    <t>Credit Agreement 2015 | Revolver</t>
  </si>
  <si>
    <t>4.25%</t>
  </si>
  <si>
    <t>Credit Agreement</t>
  </si>
  <si>
    <t>Permitted increase in borrowing capacity under credit facility (not to exceed)</t>
  </si>
  <si>
    <t>Credit Agreement | Federal Funds Effective Rate</t>
  </si>
  <si>
    <t>Applicable margin on variable rate (percent)</t>
  </si>
  <si>
    <t>0.50%</t>
  </si>
  <si>
    <t>Credit Agreement | Eurodollar Rate</t>
  </si>
  <si>
    <t>1.00%</t>
  </si>
  <si>
    <t>Credit Agreement | Eurodollar Rate | Minimum</t>
  </si>
  <si>
    <t>1.25%</t>
  </si>
  <si>
    <t>Credit Agreement | Eurodollar Rate | Maximum</t>
  </si>
  <si>
    <t>2.00%</t>
  </si>
  <si>
    <t>Credit Agreement | Base Rate | Minimum</t>
  </si>
  <si>
    <t>0.25%</t>
  </si>
  <si>
    <t>Credit Agreement | Base Rate | Maximum</t>
  </si>
  <si>
    <t>Credit Agreement | Term Loan</t>
  </si>
  <si>
    <t>2.11%</t>
  </si>
  <si>
    <t>Principal payment required in year two (percent of outstanding balance)</t>
  </si>
  <si>
    <t>Quarterly principal payment required in year two</t>
  </si>
  <si>
    <t>Principal payment required in year three (percent of outstanding balance)</t>
  </si>
  <si>
    <t>1.875%</t>
  </si>
  <si>
    <t>Quarterly principal payment required in year three</t>
  </si>
  <si>
    <t>Principal payment required in year four (percent of outstanding balance)</t>
  </si>
  <si>
    <t>Quarterly principal payment required in year four</t>
  </si>
  <si>
    <t>Principal payment required in year five (percent of outstanding balance)</t>
  </si>
  <si>
    <t>2.50%</t>
  </si>
  <si>
    <t>Quarterly principal payment required in year five</t>
  </si>
  <si>
    <t>Credit Agreement | Revolver</t>
  </si>
  <si>
    <t>Remaining borrowing capacity under Revolver</t>
  </si>
  <si>
    <t>Credit Agreement | Revolver | Minimum</t>
  </si>
  <si>
    <t>Commitment fee percentage</t>
  </si>
  <si>
    <t>0.20%</t>
  </si>
  <si>
    <t>Credit Agreement | Revolver | Maximum</t>
  </si>
  <si>
    <t>0.35%</t>
  </si>
  <si>
    <t>Credit Agreement | Letter of credit</t>
  </si>
  <si>
    <t>Credit Agreement | Swingline loan</t>
  </si>
  <si>
    <t>Credit Agreement 2014</t>
  </si>
  <si>
    <t>Loss on extinguishment of debt related to unamortized discount</t>
  </si>
  <si>
    <t>Loss on extinguishment of debt related to unamortized debt issuance costs</t>
  </si>
  <si>
    <t>Credit Agreement 2014 | Term Loan</t>
  </si>
  <si>
    <t>Interest rate during period</t>
  </si>
  <si>
    <t>4.50%</t>
  </si>
  <si>
    <t>Credit Agreement 2014 | Revolver</t>
  </si>
  <si>
    <t>Debt and Leases - Maturities of Debt Obligations (Details) - USD ($) $ in Thousands</t>
  </si>
  <si>
    <t>Maturities of Long-term Debt [Abstract]</t>
  </si>
  <si>
    <t>Total long-term debt</t>
  </si>
  <si>
    <t>Less current portion</t>
  </si>
  <si>
    <t>Total long-term debt, less current portion</t>
  </si>
  <si>
    <t>Debt and Leases - Schedule of Future Minimum Lease Payments Under Non-Cancellable Operating Leases (Details) $ in Thousands</t>
  </si>
  <si>
    <t>Operating Leases</t>
  </si>
  <si>
    <t>Total minimum payments</t>
  </si>
  <si>
    <t>Debt and Leases - Leases Narrative (Details) - USD ($)</t>
  </si>
  <si>
    <t>Feb. 28, 2018</t>
  </si>
  <si>
    <t>Jan. 31, 2017</t>
  </si>
  <si>
    <t>Operating Lease Obligation</t>
  </si>
  <si>
    <t>Capital lease obligation</t>
  </si>
  <si>
    <t>Facilities rent expense</t>
  </si>
  <si>
    <t>Total future minimum lease payments</t>
  </si>
  <si>
    <t>Forecast | Raleigh, North Carolina</t>
  </si>
  <si>
    <t>Early lease termination fee</t>
  </si>
  <si>
    <t>Subsequent Event | Camberley, United Kingdom and Morrisville, North Carolina</t>
  </si>
  <si>
    <t>Subsequent Event | Camberley, United Kingdom</t>
  </si>
  <si>
    <t>Lease term</t>
  </si>
  <si>
    <t>11 years</t>
  </si>
  <si>
    <t>Subsequent Event | Corporate Headquarters | Morrisville, North Carolina</t>
  </si>
  <si>
    <t>12 years</t>
  </si>
  <si>
    <t>Derivatives - Interest Rate Swaps Designated as Hedging Instruments on Consolidated Balance Sheets (Details) - Cash Flow Hedging - Interest Rate Swap - Designated as Hedging Instrument - USD ($)</t>
  </si>
  <si>
    <t>Derivatives, Fair Value [Line Items]</t>
  </si>
  <si>
    <t>Interest rate swaps - current</t>
  </si>
  <si>
    <t>Interest rate swaps - non-current</t>
  </si>
  <si>
    <t>Derivatives - Narrative (Details) - Interest Rate Swap $ in Millions</t>
  </si>
  <si>
    <t>Derivative [Line Items]</t>
  </si>
  <si>
    <t>Interest rate swaps, notional amount</t>
  </si>
  <si>
    <t>Pre-tax loss associated with hedge ineffectiveness</t>
  </si>
  <si>
    <t>Fair Value Measurements - Narrative (Details) - USD ($) $ in Thousands</t>
  </si>
  <si>
    <t>Fair Value, Assets and Liabilities Measured on Recurring and Nonrecurring Basis [Line Items]</t>
  </si>
  <si>
    <t>Fair Value, Inputs, Level 2</t>
  </si>
  <si>
    <t>Long term debt and revolver, fair value</t>
  </si>
  <si>
    <t>Fair Value, Measurements, Nonrecurring</t>
  </si>
  <si>
    <t>Intangible assets, carrying amount</t>
  </si>
  <si>
    <t>Interest Rate Swap | Fair Value, Measurements, Recurring | Fair Value, Inputs, Level 2</t>
  </si>
  <si>
    <t>Derivative liability</t>
  </si>
  <si>
    <t>Restructuring, CEO Transition and Other Costs - Narrative (Details) $ in Thousands</t>
  </si>
  <si>
    <t>Jun. 30, 2016USD ($)</t>
  </si>
  <si>
    <t>Mar. 31, 2016USD ($)</t>
  </si>
  <si>
    <t>Mar. 31, 2015USD ($)</t>
  </si>
  <si>
    <t>Dec. 31, 2016USD ($)employee</t>
  </si>
  <si>
    <t>Dec. 31, 2015USD ($)employee</t>
  </si>
  <si>
    <t>Restructuring and CEO transition costs</t>
  </si>
  <si>
    <t>Expenses reversed, adjustment to previously accrued liability</t>
  </si>
  <si>
    <t>Facility Closure Charges</t>
  </si>
  <si>
    <t>Employee Severance Costs</t>
  </si>
  <si>
    <t>2014 Realignment Plan | Facility Closure Charges</t>
  </si>
  <si>
    <t>2014 Realignment Plan | Employee Severance Costs</t>
  </si>
  <si>
    <t>2015 Realignment Plan</t>
  </si>
  <si>
    <t>Number of positions eliminated | employee</t>
  </si>
  <si>
    <t>2015 Realignment Plan | Facility Closure Charges</t>
  </si>
  <si>
    <t>2015 Realignment Plan | Employee Severance Costs</t>
  </si>
  <si>
    <t>2016 Realignment Plan and CEO Transition</t>
  </si>
  <si>
    <t>2016 Realignment Plan and CEO Transition | Facility Closure Charges</t>
  </si>
  <si>
    <t>2016 Realignment Plan and CEO Transition | Employee Severance Costs</t>
  </si>
  <si>
    <t>2016 Realignment Plan and CEO Transition | Special Termination Benefits</t>
  </si>
  <si>
    <t>Restructuring, CEO Transition and Other Costs - Schedule of Restructuring and Related Costs (Details) - USD ($) $ in Thousands</t>
  </si>
  <si>
    <t>Sep. 30, 2016</t>
  </si>
  <si>
    <t>Mar. 31, 2016</t>
  </si>
  <si>
    <t>Restructuring Reserve</t>
  </si>
  <si>
    <t>Balance at beginning of the period</t>
  </si>
  <si>
    <t>Expenses incurred</t>
  </si>
  <si>
    <t>Payments made</t>
  </si>
  <si>
    <t>Balance at end of the period</t>
  </si>
  <si>
    <t>Employee Severance Costs, Including Executive Transition Costs</t>
  </si>
  <si>
    <t>Other Charges</t>
  </si>
  <si>
    <t>Shareholders' Equity - Narrative (Details) $ / shares in Units, $ in Thousands</t>
  </si>
  <si>
    <t>Nov. 07, 2014USD ($)$ / sharesshares</t>
  </si>
  <si>
    <t>Aug. 31, 2016USD ($)$ / sharesshares</t>
  </si>
  <si>
    <t>May 31, 2016shares</t>
  </si>
  <si>
    <t>Dec. 31, 2015USD ($)$ / sharesshares</t>
  </si>
  <si>
    <t>Aug. 31, 2015shares</t>
  </si>
  <si>
    <t>May 31, 2015USD ($)$ / sharesshares</t>
  </si>
  <si>
    <t>Dec. 31, 2016USD ($)shares</t>
  </si>
  <si>
    <t>Dec. 31, 2016USD ($)vote / shares</t>
  </si>
  <si>
    <t>Dec. 31, 2015USD ($)shares</t>
  </si>
  <si>
    <t>Dec. 31, 2014USD ($)shares</t>
  </si>
  <si>
    <t>Jul. 31, 2016USD ($)</t>
  </si>
  <si>
    <t>Class of Stock</t>
  </si>
  <si>
    <t>Total value of stock repurchased, net of underwriting discounts, commissions and related expenses | $</t>
  </si>
  <si>
    <t>Stock repurchase program, authorized amount | $</t>
  </si>
  <si>
    <t>Class C common stock dividends | $</t>
  </si>
  <si>
    <t>Special dividends, shares</t>
  </si>
  <si>
    <t>Class A common stock</t>
  </si>
  <si>
    <t>Number of votes (per share) | vote / shares</t>
  </si>
  <si>
    <t>Stock repurchase program, remaining authorized repurchase amount | $</t>
  </si>
  <si>
    <t>Class B common stock</t>
  </si>
  <si>
    <t>Stock repurchased (in shares)</t>
  </si>
  <si>
    <t>Initial Public Offering</t>
  </si>
  <si>
    <t>Initial Public Offering of common stock, price per share (USD per share) | $ / shares</t>
  </si>
  <si>
    <t>Proceeds from issuance initial public offering | $</t>
  </si>
  <si>
    <t>Registered Secondary Offering | Class A common stock</t>
  </si>
  <si>
    <t>Stock repurchased, price per share (USD per share) | $ / shares</t>
  </si>
  <si>
    <t>Registered Secondary Offering | Common Stock</t>
  </si>
  <si>
    <t>Shares sold by shareholders</t>
  </si>
  <si>
    <t>Over-Allotment Option</t>
  </si>
  <si>
    <t>Over-Allotment Option | Common Stock</t>
  </si>
  <si>
    <t>Class B Common Stock to Class A Common Stock</t>
  </si>
  <si>
    <t>Shareholders, conversion of stock, shares converted</t>
  </si>
  <si>
    <t>Shareholders, conversion of stock, shares converted ratio</t>
  </si>
  <si>
    <t>Shareholders' Equity - Schedule of Stock by Class (Details) - shares</t>
  </si>
  <si>
    <t>Shares Authorized:</t>
  </si>
  <si>
    <t>Common and Preferred stock, shares authorized</t>
  </si>
  <si>
    <t>Shares Issued:</t>
  </si>
  <si>
    <t>Total shares issued and outstanding</t>
  </si>
  <si>
    <t>Shares Outstanding:</t>
  </si>
  <si>
    <t>Total shares outstanding</t>
  </si>
  <si>
    <t>Share-Based Compensation - Narrative (Details) $ / shares in Units, $ in Thousands</t>
  </si>
  <si>
    <t>Oct. 03, 2014USD ($)employeeshares</t>
  </si>
  <si>
    <t>Jan. 31, 2016shares</t>
  </si>
  <si>
    <t>Dec. 31, 2016USD ($)$ / sharesshares</t>
  </si>
  <si>
    <t>Share-based Compensation Arrangement by Share-based Payment Award</t>
  </si>
  <si>
    <t>Number of shares authorized | shares</t>
  </si>
  <si>
    <t>Number of shares available for future grants | shares</t>
  </si>
  <si>
    <t>Allocated share-based compensation expense | $</t>
  </si>
  <si>
    <t>Prepaid expenses and other current assets | $</t>
  </si>
  <si>
    <t>Income tax benefit recognized for stock-based compensation arrangements | $</t>
  </si>
  <si>
    <t>2014 Equity Incentive Plan | Minimum</t>
  </si>
  <si>
    <t>Vesting period (in years)</t>
  </si>
  <si>
    <t>2014 Equity Incentive Plan | Maximum</t>
  </si>
  <si>
    <t>Employee Stock Purchase Plan</t>
  </si>
  <si>
    <t>6 months</t>
  </si>
  <si>
    <t>Payroll deductions as a percentage of employee base salary, maximum</t>
  </si>
  <si>
    <t>10.00%</t>
  </si>
  <si>
    <t>Discount from market price of common stock, offering date</t>
  </si>
  <si>
    <t>15.00%</t>
  </si>
  <si>
    <t>2014 Options Modification</t>
  </si>
  <si>
    <t>Number of current employees affected by plan modification | employee</t>
  </si>
  <si>
    <t>Aggregate number of shares affected by plan modification | shares</t>
  </si>
  <si>
    <t>Incremental compensation expense | $</t>
  </si>
  <si>
    <t>Employee Stock Option</t>
  </si>
  <si>
    <t>Share price (in USD per share) | $ / shares</t>
  </si>
  <si>
    <t>Unrecognized compensation expense related to non-vested stock options | $</t>
  </si>
  <si>
    <t>Weighted average period of recognition (in years)</t>
  </si>
  <si>
    <t>2 years 5 months</t>
  </si>
  <si>
    <t>Employee Stock Option | 2014 Equity Incentive Plan | Maximum</t>
  </si>
  <si>
    <t>Expiration term (in years)</t>
  </si>
  <si>
    <t>Restricted Stock Units (RSUs)</t>
  </si>
  <si>
    <t>2 years 6 months</t>
  </si>
  <si>
    <t>Unrecognized compensation expense related to RSU's | $</t>
  </si>
  <si>
    <t>Granted (in shares) | shares</t>
  </si>
  <si>
    <t>Shares eligible to vest upon target achievements (in shares) | shares</t>
  </si>
  <si>
    <t>Performance Shares</t>
  </si>
  <si>
    <t>Performance Shares | Maximum</t>
  </si>
  <si>
    <t>Brokerage Services Provider Receivable</t>
  </si>
  <si>
    <t>2016 Target Achievement | Restricted Stock Units (RSUs)</t>
  </si>
  <si>
    <t>Share-Based Compensation - Summary of Option Activity (Details) - Employee Stock Option - USD ($) $ / shares in Units, $ in Thousands</t>
  </si>
  <si>
    <t>Number of Options</t>
  </si>
  <si>
    <t>Outstanding at December 31, 2015 (in shares)</t>
  </si>
  <si>
    <t>Granted (in shares)</t>
  </si>
  <si>
    <t>Exercised (in shares)</t>
  </si>
  <si>
    <t>Forfeited (in shares)</t>
  </si>
  <si>
    <t>Expired (in shares)</t>
  </si>
  <si>
    <t>Outstanding at December 31, 2016 (in shares)</t>
  </si>
  <si>
    <t>Vested and expected to vest at December 31, 2016 (in shares)</t>
  </si>
  <si>
    <t>Exercisable at December 31, 2016 (in shares)</t>
  </si>
  <si>
    <t>Weighted Average Exercise Price</t>
  </si>
  <si>
    <t>Outstanding at December 31, 2015 (in usd per share)</t>
  </si>
  <si>
    <t>Granted (in usd per share)</t>
  </si>
  <si>
    <t>Exercised (in usd per share)</t>
  </si>
  <si>
    <t>Forfeited (in usd per share)</t>
  </si>
  <si>
    <t>Expired (in usd per share)</t>
  </si>
  <si>
    <t>Outstanding at December 31, 2016 (in usd per share)</t>
  </si>
  <si>
    <t>Vested and expected to vest at December 31, 2016 (in usd per share)</t>
  </si>
  <si>
    <t>Exercisable at December 31, 2016 (in usd per share)</t>
  </si>
  <si>
    <t>Weighted Average Remaining Contractual Life (in years)</t>
  </si>
  <si>
    <t>Outstanding at December 31, 2016 (in years)</t>
  </si>
  <si>
    <t>7 years</t>
  </si>
  <si>
    <t>Vested and exercisable at December 31, 2016 (in years)</t>
  </si>
  <si>
    <t>Exercisable at December 31, 2016 (in years)</t>
  </si>
  <si>
    <t>5 years 11 months 9 days</t>
  </si>
  <si>
    <t>Aggregate Intrinsic Value (in thousands)</t>
  </si>
  <si>
    <t>Outstanding at December 31, 2016 (in usd)</t>
  </si>
  <si>
    <t>Vested and expected to vest at December 31, 2016 (in usd)</t>
  </si>
  <si>
    <t>Exercisable at December 31, 2016 (in usd)</t>
  </si>
  <si>
    <t>Share-Based Compensation - Summary of Other Information Pertaining to Stock Option Awards (Details) - USD ($) $ / shares in Units, $ in Thousands</t>
  </si>
  <si>
    <t>Weighted average grant date fair value of options granted</t>
  </si>
  <si>
    <t>Total intrinsic value of options exercised</t>
  </si>
  <si>
    <t>Share-Based Compensation - Summary of Restricted Stock Unit Activity (Details) - Restricted Stock Units (RSUs)</t>
  </si>
  <si>
    <t>Dec. 31, 2016$ / sharesshares</t>
  </si>
  <si>
    <t>Number of RSUs</t>
  </si>
  <si>
    <t>Non-vested at December 31, 2015 (in shares) | shares</t>
  </si>
  <si>
    <t>Vested (in shares) | shares</t>
  </si>
  <si>
    <t>Forfeited (in shares) | shares</t>
  </si>
  <si>
    <t>Non-vested at December 31, 2016 (in shares) | shares</t>
  </si>
  <si>
    <t>Weighted Average Grant Date Fair Value</t>
  </si>
  <si>
    <t>Non-vested at December 31, 2015 (in usd per share) | $ / shares</t>
  </si>
  <si>
    <t>Granted (in usd per share) | $ / shares</t>
  </si>
  <si>
    <t>Vested (in usd per share) | $ / shares</t>
  </si>
  <si>
    <t>Forfeited (in usd per share) | $ / shares</t>
  </si>
  <si>
    <t>Non-vested at December 31, 2016 (in usd per share) | $ / shares</t>
  </si>
  <si>
    <t>Share-Based Compensation - Summary of Share-Based Compensation Expense (Details) - USD ($) $ in Thousands</t>
  </si>
  <si>
    <t>Share-based Compensation Arrangement by Share-based Payment Award, Compensation Cost</t>
  </si>
  <si>
    <t>Total share-based compensation expense</t>
  </si>
  <si>
    <t>Direct Costs</t>
  </si>
  <si>
    <t>Share-Based Compensation - Stock Option Valuation Assumptions (Details)</t>
  </si>
  <si>
    <t>Expected volatility of the Company's stock, low end of range</t>
  </si>
  <si>
    <t>29.40%</t>
  </si>
  <si>
    <t>30.50%</t>
  </si>
  <si>
    <t>30.00%</t>
  </si>
  <si>
    <t>Expected volatility of the Company's stock, high end of range</t>
  </si>
  <si>
    <t>30.90%</t>
  </si>
  <si>
    <t>32.80%</t>
  </si>
  <si>
    <t>34.80%</t>
  </si>
  <si>
    <t>Risk-free interest rate, low end of range</t>
  </si>
  <si>
    <t>1.17%</t>
  </si>
  <si>
    <t>1.38%</t>
  </si>
  <si>
    <t>1.70%</t>
  </si>
  <si>
    <t>Risk-free interest rate, high end of range</t>
  </si>
  <si>
    <t>1.88%</t>
  </si>
  <si>
    <t>Expected life of option (in years)</t>
  </si>
  <si>
    <t>Expected dividend yield on the Company's stock</t>
  </si>
  <si>
    <t>0.00%</t>
  </si>
  <si>
    <t>6 years 3 months</t>
  </si>
  <si>
    <t>7 years 7 months 6 days</t>
  </si>
  <si>
    <t>Income Taxes - Narrative (Details) - USD ($)</t>
  </si>
  <si>
    <t>Dec. 31, 2013</t>
  </si>
  <si>
    <t>Condensed Balance Sheet Statements, Captions</t>
  </si>
  <si>
    <t>Federal tax rate</t>
  </si>
  <si>
    <t>35.00%</t>
  </si>
  <si>
    <t>Reversal of deferred tax liability due to change in undistributed foreign earnings reinvestment assertion</t>
  </si>
  <si>
    <t>Undistributed earnings of foreign subsidiaries</t>
  </si>
  <si>
    <t>Unrecognized excess tax benefit related to share-based payment arrangements</t>
  </si>
  <si>
    <t>Gross unrecognized tax benefits</t>
  </si>
  <si>
    <t>Unrecognized tax benefits that would impact effective tax rate</t>
  </si>
  <si>
    <t>Accrued income tax interest and penalties</t>
  </si>
  <si>
    <t>Amount of interest and penalties recognized in income tax expense (benefit) associated with unrecognized tax benefits</t>
  </si>
  <si>
    <t>Domestic Tax Authority</t>
  </si>
  <si>
    <t>Operating loss carryforwards</t>
  </si>
  <si>
    <t>Operating loss carryforwards subject to limitation</t>
  </si>
  <si>
    <t>State and Local Jurisdiction</t>
  </si>
  <si>
    <t>Foreign Tax Authority</t>
  </si>
  <si>
    <t>Operating loss carryforwards, valuation allowance</t>
  </si>
  <si>
    <t>Valuation Allowance of Deferred Tax Assets</t>
  </si>
  <si>
    <t>Increase (decrease) of valuation allowance on deferred tax assets</t>
  </si>
  <si>
    <t>(Credited) charged to income tax expense</t>
  </si>
  <si>
    <t>Accumulated Deficit | New Accounting Pronouncement, Early Adoption, Effect | Accounting Standards Update 2016-09</t>
  </si>
  <si>
    <t>Foreign Loss Carryforward | Valuation Allowance of Deferred Tax Assets</t>
  </si>
  <si>
    <t>Income Taxes - Components of Income (Loss) before Provision for Income Taxes (Details) - USD ($) $ in Thousands</t>
  </si>
  <si>
    <t>Domestic</t>
  </si>
  <si>
    <t>Foreign</t>
  </si>
  <si>
    <t>Income Taxes - Schedule of Components of Income Tax (Expense) Benefit (Details) - USD ($) $ in Thousands</t>
  </si>
  <si>
    <t>Federal income taxes:</t>
  </si>
  <si>
    <t>Current</t>
  </si>
  <si>
    <t>Deferred</t>
  </si>
  <si>
    <t>Foreign income taxes:</t>
  </si>
  <si>
    <t>State income taxes:</t>
  </si>
  <si>
    <t>Income Taxes - Schedule of Effective Income Tax Rate Reconciliation (Details) - USD ($) $ in Thousands</t>
  </si>
  <si>
    <t>U.S. federal income tax (expense) benefit at statutory rate</t>
  </si>
  <si>
    <t>Increase (decrease) in income tax benefit (expense) resulting from:</t>
  </si>
  <si>
    <t>Foreign income inclusion</t>
  </si>
  <si>
    <t>Decrease (increase) in valuation allowance</t>
  </si>
  <si>
    <t>Foreign branch earnings</t>
  </si>
  <si>
    <t>Tax credits</t>
  </si>
  <si>
    <t>Income not subject to taxation</t>
  </si>
  <si>
    <t>State and local taxes, net of federal benefit</t>
  </si>
  <si>
    <t>Capitalized transaction costs</t>
  </si>
  <si>
    <t>Impact of foreign rate differential</t>
  </si>
  <si>
    <t>Decrease (increase) in reserve for uncertain tax positions</t>
  </si>
  <si>
    <t>Provision to tax return and other deferred tax adjustments</t>
  </si>
  <si>
    <t>Goodwill impairment</t>
  </si>
  <si>
    <t>Income Taxes - Summary of Valuation Allowance (Details) - USD ($) $ in Thousands</t>
  </si>
  <si>
    <t>Movement in Valuation Allowances and Reserves [Roll Forward]</t>
  </si>
  <si>
    <t>Foreign tax credit conversion</t>
  </si>
  <si>
    <t>Foreign currency exchange</t>
  </si>
  <si>
    <t>[1]</t>
  </si>
  <si>
    <t>Other adjustments denote the effects of write-offs and recoveries in various jurisdictions with no net tax impact.</t>
  </si>
  <si>
    <t>Income Taxes - Schedule of Deferred Tax Assets and Liabilities (Details) - USD ($) $ in Thousands</t>
  </si>
  <si>
    <t>Deferred tax assets:</t>
  </si>
  <si>
    <t>Net operating losses</t>
  </si>
  <si>
    <t>Foreign exchange</t>
  </si>
  <si>
    <t>Employee compensation and other benefits</t>
  </si>
  <si>
    <t>Allowance for doubtful accounts</t>
  </si>
  <si>
    <t>Deferred rent</t>
  </si>
  <si>
    <t>Other</t>
  </si>
  <si>
    <t>Total deferred tax assets</t>
  </si>
  <si>
    <t>Less valuation allowance</t>
  </si>
  <si>
    <t>Net deferred tax assets</t>
  </si>
  <si>
    <t>Deferred tax liabilities:</t>
  </si>
  <si>
    <t>Undistributed foreign earnings</t>
  </si>
  <si>
    <t>Foreign branch operations</t>
  </si>
  <si>
    <t>Total deferred tax liabilities</t>
  </si>
  <si>
    <t>Net deferred tax liabilities</t>
  </si>
  <si>
    <t>Income Taxes - Schedule of Unrecognized Tax Benefits (Details) - USD ($) $ in Thousands</t>
  </si>
  <si>
    <t>Reconciliation of Unrecognized Tax Benefits, Excluding Amounts Pertaining to Examined Tax Returns [Roll Forward]</t>
  </si>
  <si>
    <t>Unrecognized tax benefits, balance at beginning of the period</t>
  </si>
  <si>
    <t>Lapse of statute of limitations</t>
  </si>
  <si>
    <t>Increases for tax positions of prior years</t>
  </si>
  <si>
    <t>Decreases for tax positions of prior years</t>
  </si>
  <si>
    <t>Impact of foreign currency translation</t>
  </si>
  <si>
    <t>Settlements with tax authorities</t>
  </si>
  <si>
    <t>Unrecognized tax benefits, balance at end of the period</t>
  </si>
  <si>
    <t>Employee Benefit Plan - Narrative (Details) - USD ($) $ in Millions</t>
  </si>
  <si>
    <t>Defined Contribution Plan Disclosure</t>
  </si>
  <si>
    <t>Participants vesting period (years)</t>
  </si>
  <si>
    <t>United States Pension Plan of US Entity</t>
  </si>
  <si>
    <t>Employer matching contribution, total</t>
  </si>
  <si>
    <t>Employee contributions, first portion | United States Pension Plan of US Entity</t>
  </si>
  <si>
    <t>Matching contribution, percent of employees' gross pay</t>
  </si>
  <si>
    <t>3.00%</t>
  </si>
  <si>
    <t>Matching contribution, percent of match</t>
  </si>
  <si>
    <t>100.00%</t>
  </si>
  <si>
    <t>Employee contributions, second portion | United States Pension Plan of US Entity</t>
  </si>
  <si>
    <t>50.00%</t>
  </si>
  <si>
    <t>Earnings Per Share - Schedule of Earnings Per Share, Basic and Diluted (Details) - USD ($) $ / shares in Units, shares in Thousands, $ in Thousands</t>
  </si>
  <si>
    <t>Sep. 30, 2015</t>
  </si>
  <si>
    <t>Net Income (Loss) (Numerator)</t>
  </si>
  <si>
    <t>Effect of dilutive securities</t>
  </si>
  <si>
    <t>Diluted net income (loss) per share</t>
  </si>
  <si>
    <t>Number of Shares (Denominator)</t>
  </si>
  <si>
    <t>Basic net income per share (in shares)</t>
  </si>
  <si>
    <t>Effect of dilutive securities (in shares)</t>
  </si>
  <si>
    <t>Diluted net income per share (in shares)</t>
  </si>
  <si>
    <t>Per Share Amount</t>
  </si>
  <si>
    <t>Earnings Per Share - Schedule of Antidilutive Securities Excluded from Computation of Earnings Per Share (Details) - Stock Options and Restricted Stock Units - shares shares in Thousands</t>
  </si>
  <si>
    <t>Antidilutive Securities Excluded from Computation of Earnings Per Share</t>
  </si>
  <si>
    <t>Total common stock equivalents excluded from diluted earnings per share computation</t>
  </si>
  <si>
    <t>Antidilutive Securities Excluded Due to Exercise/Threshold Price Exceeding Average Market Price of Common Stock During the Period</t>
  </si>
  <si>
    <t>Antidilutive Securities Excluded Due to Reporting of Net Loss During the Period</t>
  </si>
  <si>
    <t>Segment Information - Narrative (Details)</t>
  </si>
  <si>
    <t>Dec. 31, 2016segment</t>
  </si>
  <si>
    <t>Number of reportable segments</t>
  </si>
  <si>
    <t>Segment Information - Summary of Segment Operations (Details) - USD ($) $ in Thousands</t>
  </si>
  <si>
    <t>Revenue:</t>
  </si>
  <si>
    <t>Segment revenue</t>
  </si>
  <si>
    <t>Reimbursable out-of-pocket expenses not allocated to segments</t>
  </si>
  <si>
    <t>Direct costs:</t>
  </si>
  <si>
    <t>Segment direct costs</t>
  </si>
  <si>
    <t>Direct costs and reimbursable out-of-pocket expenses</t>
  </si>
  <si>
    <t>Segment contribution margin:</t>
  </si>
  <si>
    <t>Segment contribution margin</t>
  </si>
  <si>
    <t>Less expenses not allocated to segments:</t>
  </si>
  <si>
    <t>Goodwill and intangible assets impairment</t>
  </si>
  <si>
    <t>[1],[2],[3]</t>
  </si>
  <si>
    <t>[2],[3],[4]</t>
  </si>
  <si>
    <t>During the three months ended December 31, 2016, the Company determined that it qualified for additional research and development tax credits in certain international locations for expenses incurred during 2016 and recorded a $2.5 million reduction of direct costs.</t>
  </si>
  <si>
    <t>[2]</t>
  </si>
  <si>
    <t>Restructuring and CEO transition costs for the three months ended March 31, 2016, June 30, 2016, September 30, 2016 and December 31, 2016 were $6.0 million, $1.4 million, $2.9 million and $3.3 million, respectively. Restructuring (reductions) charges for the three months ended March 31, 2015, June 30, 2015 and December 31, 2015 were $(0.4) million, $2.0 million and $0.2 million, respectively. There were no material restructuring charges for the three months ended September 30, 2015.</t>
  </si>
  <si>
    <t>[3]</t>
  </si>
  <si>
    <t>Transaction expenses for the three months ended March 31, 2016, June 30, 2016, September 30, 2016 and December 31, 2016 were $0.6 million, $1.2 million, $1.1 million and $0.3 million, respectively. Transaction expenses for the three months ended March 31, 2015, June 30, 2015, September 30, 2015 and December 31, 2015 were $0.1 million, $0.4 million, $0.4 million and $0.7 million, respectively. Transaction expenses include legal fees associated with (i) secondary stock offerings and stock repurchase activities, (ii) the 2016 and 2015 debt amendments, and (iii) other corporate projects.</t>
  </si>
  <si>
    <t>[4]</t>
  </si>
  <si>
    <t>Asset impairment charges were $3.9 million for the three months ended March 31, 2015 related to the Phase I Services reporting unit.</t>
  </si>
  <si>
    <t>Operations by Geographic Location - Total Revenue by Geographic Area (Details) - USD ($) $ in Thousands</t>
  </si>
  <si>
    <t>Revenues from External Customers</t>
  </si>
  <si>
    <t>Total net service revenue</t>
  </si>
  <si>
    <t>North America</t>
  </si>
  <si>
    <t>United States</t>
  </si>
  <si>
    <t>Europe, Middle East and Africa</t>
  </si>
  <si>
    <t>Asia-Pacific</t>
  </si>
  <si>
    <t>Latin America</t>
  </si>
  <si>
    <t>Geographic Concentration Risk | Net Service Revenue | United States</t>
  </si>
  <si>
    <t>Concentration risk percentage</t>
  </si>
  <si>
    <t>75.00%</t>
  </si>
  <si>
    <t>71.00%</t>
  </si>
  <si>
    <t>70.00%</t>
  </si>
  <si>
    <t>Net service revenue for the North America region include revenue attributable to the U.S. of $777.8 million, $650.1 million and $567.3 million, or 75%, 71% and 70% of net service revenues, for the years ended December 31, 2016, 2015 and 2014, respectively. No other countries represented more than 10% of net service revenue for any period.</t>
  </si>
  <si>
    <t>Operations by Geographic Location - Long-Lived Assets by Geographic Area (Details) - USD ($) $ in Thousands</t>
  </si>
  <si>
    <t>Total property and equipment, net</t>
  </si>
  <si>
    <t>Long-lived assets for the North America region include property and equipment, net attributable to the U.S. of $40.6 million and $28.7 million as of December 31, 2016 and 2015, respectively.</t>
  </si>
  <si>
    <t>Concentration of Credit Risk - Narrative (Details) - Net Service Revenue - Customer Concentration Risk</t>
  </si>
  <si>
    <t>Customer A</t>
  </si>
  <si>
    <t>Concentration Risk</t>
  </si>
  <si>
    <t>14.00%</t>
  </si>
  <si>
    <t>Customer B</t>
  </si>
  <si>
    <t>12.00%</t>
  </si>
  <si>
    <t>Related-Party Transactions - Narrative (Details) - USD ($) $ in Thousands</t>
  </si>
  <si>
    <t>Significant Shareholder | Consulting Services</t>
  </si>
  <si>
    <t>Related Party Transaction</t>
  </si>
  <si>
    <t>Fee paid to terminate agreement with related party</t>
  </si>
  <si>
    <t>Related party transaction expenses</t>
  </si>
  <si>
    <t>Affiliated Entity</t>
  </si>
  <si>
    <t>Revenue from related party</t>
  </si>
  <si>
    <t>Commitments and Contingencies - Narrative (Details) - USD ($) $ in Millions</t>
  </si>
  <si>
    <t>Self-insurance reserves</t>
  </si>
  <si>
    <t>Quarterly Results of Operations - Unaudited - Summary of Consolidated Quarterly Results (Details) - USD ($) $ / shares in Units, $ in Thousands</t>
  </si>
  <si>
    <t>Net income</t>
  </si>
  <si>
    <t>[1],[5],[6]</t>
  </si>
  <si>
    <t>[5],[6]</t>
  </si>
  <si>
    <t>Basic earnings per share (USD per share)</t>
  </si>
  <si>
    <t>Diluted earnings per share (USD per share)</t>
  </si>
  <si>
    <t>Research and development tax credits</t>
  </si>
  <si>
    <t>Other tax benefit</t>
  </si>
  <si>
    <t>[5]</t>
  </si>
  <si>
    <t>During the three months ended December 31, 2016 and 2015, the Company determined that certain valuation allowances were no longer required and recorded a benefit related to the release of valuation allowances totaling $3.4 million and $31.9 million, respectively. See "Note 10 - Income Taxes" for additional information.</t>
  </si>
  <si>
    <t>[6]</t>
  </si>
  <si>
    <t>During the three months ended September 30, 2016, the Company recorded a loss on extinguishment of debt of $0.4 million associated with the 2016 debt refinancing. During the three months ended June 30, 2015, the Company recorded a loss on extinguishment of debt of $9.8 million associated with the 2015 debt refinancing.</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09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54001001</v>
      </c>
    </row>
    <row r="14" spans="1:4">
      <c r="A14" s="4" t="s">
        <v>23</v>
      </c>
      <c r="B14" s="4" t="s">
        <v>24</v>
      </c>
    </row>
    <row r="15" spans="1:4">
      <c r="A15" s="4" t="s">
        <v>25</v>
      </c>
      <c r="B15" s="4" t="s">
        <v>26</v>
      </c>
    </row>
    <row r="16" spans="1:4">
      <c r="A16" s="4" t="s">
        <v>27</v>
      </c>
      <c r="B16" s="4" t="s">
        <v>24</v>
      </c>
    </row>
    <row r="17" spans="1:4">
      <c r="A17" s="4" t="s">
        <v>28</v>
      </c>
      <c r="D17" s="6" t="n">
        <v>15802528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6" t="n">
        <v>1030337</v>
      </c>
      <c r="C3" s="6" t="n">
        <v>914740</v>
      </c>
      <c r="D3" s="6" t="n">
        <v>809728</v>
      </c>
    </row>
    <row r="4" spans="1:4">
      <c r="A4" s="4" t="s">
        <v>33</v>
      </c>
      <c r="B4" s="5" t="n">
        <v>580259</v>
      </c>
      <c r="C4" s="5" t="n">
        <v>484499</v>
      </c>
      <c r="D4" s="5" t="n">
        <v>369071</v>
      </c>
    </row>
    <row r="5" spans="1:4">
      <c r="A5" s="4" t="s">
        <v>34</v>
      </c>
      <c r="B5" s="5" t="n">
        <v>1610596</v>
      </c>
      <c r="C5" s="5" t="n">
        <v>1399239</v>
      </c>
      <c r="D5" s="5" t="n">
        <v>1178799</v>
      </c>
    </row>
    <row r="6" spans="1:4">
      <c r="A6" s="3" t="s">
        <v>35</v>
      </c>
    </row>
    <row r="7" spans="1:4">
      <c r="A7" s="4" t="s">
        <v>36</v>
      </c>
      <c r="B7" s="5" t="n">
        <v>626633</v>
      </c>
      <c r="C7" s="5" t="n">
        <v>542404</v>
      </c>
      <c r="D7" s="5" t="n">
        <v>515059</v>
      </c>
    </row>
    <row r="8" spans="1:4">
      <c r="A8" s="4" t="s">
        <v>33</v>
      </c>
      <c r="B8" s="5" t="n">
        <v>580259</v>
      </c>
      <c r="C8" s="5" t="n">
        <v>484499</v>
      </c>
      <c r="D8" s="5" t="n">
        <v>369071</v>
      </c>
    </row>
    <row r="9" spans="1:4">
      <c r="A9" s="4" t="s">
        <v>37</v>
      </c>
      <c r="B9" s="5" t="n">
        <v>172386</v>
      </c>
      <c r="C9" s="5" t="n">
        <v>156609</v>
      </c>
      <c r="D9" s="5" t="n">
        <v>145143</v>
      </c>
    </row>
    <row r="10" spans="1:4">
      <c r="A10" s="4" t="s">
        <v>38</v>
      </c>
      <c r="B10" s="5" t="n">
        <v>13612</v>
      </c>
      <c r="C10" s="5" t="n">
        <v>1785</v>
      </c>
      <c r="D10" s="5" t="n">
        <v>6192</v>
      </c>
    </row>
    <row r="11" spans="1:4">
      <c r="A11" s="4" t="s">
        <v>39</v>
      </c>
      <c r="B11" s="5" t="n">
        <v>3143</v>
      </c>
      <c r="C11" s="5" t="n">
        <v>1637</v>
      </c>
      <c r="D11" s="5" t="n">
        <v>7902</v>
      </c>
    </row>
    <row r="12" spans="1:4">
      <c r="A12" s="4" t="s">
        <v>40</v>
      </c>
      <c r="B12" s="5" t="n">
        <v>0</v>
      </c>
      <c r="C12" s="5" t="n">
        <v>3931</v>
      </c>
      <c r="D12" s="5" t="n">
        <v>17245</v>
      </c>
    </row>
    <row r="13" spans="1:4">
      <c r="A13" s="4" t="s">
        <v>41</v>
      </c>
      <c r="B13" s="5" t="n">
        <v>21353</v>
      </c>
      <c r="C13" s="5" t="n">
        <v>18140</v>
      </c>
      <c r="D13" s="5" t="n">
        <v>21619</v>
      </c>
    </row>
    <row r="14" spans="1:4">
      <c r="A14" s="4" t="s">
        <v>42</v>
      </c>
      <c r="B14" s="5" t="n">
        <v>37851</v>
      </c>
      <c r="C14" s="5" t="n">
        <v>37874</v>
      </c>
      <c r="D14" s="5" t="n">
        <v>32924</v>
      </c>
    </row>
    <row r="15" spans="1:4">
      <c r="A15" s="4" t="s">
        <v>43</v>
      </c>
      <c r="B15" s="5" t="n">
        <v>1455237</v>
      </c>
      <c r="C15" s="5" t="n">
        <v>1246879</v>
      </c>
      <c r="D15" s="5" t="n">
        <v>1115155</v>
      </c>
    </row>
    <row r="16" spans="1:4">
      <c r="A16" s="4" t="s">
        <v>44</v>
      </c>
      <c r="B16" s="5" t="n">
        <v>155359</v>
      </c>
      <c r="C16" s="5" t="n">
        <v>152360</v>
      </c>
      <c r="D16" s="5" t="n">
        <v>63644</v>
      </c>
    </row>
    <row r="17" spans="1:4">
      <c r="A17" s="3" t="s">
        <v>45</v>
      </c>
    </row>
    <row r="18" spans="1:4">
      <c r="A18" s="4" t="s">
        <v>46</v>
      </c>
      <c r="B18" s="5" t="n">
        <v>216</v>
      </c>
      <c r="C18" s="5" t="n">
        <v>192</v>
      </c>
      <c r="D18" s="5" t="n">
        <v>249</v>
      </c>
    </row>
    <row r="19" spans="1:4">
      <c r="A19" s="4" t="s">
        <v>47</v>
      </c>
      <c r="B19" s="5" t="n">
        <v>-12016</v>
      </c>
      <c r="C19" s="5" t="n">
        <v>-15640</v>
      </c>
      <c r="D19" s="5" t="n">
        <v>-53036</v>
      </c>
    </row>
    <row r="20" spans="1:4">
      <c r="A20" s="4" t="s">
        <v>48</v>
      </c>
      <c r="B20" s="5" t="n">
        <v>-439</v>
      </c>
      <c r="C20" s="5" t="n">
        <v>-9795</v>
      </c>
      <c r="D20" s="5" t="n">
        <v>-46750</v>
      </c>
    </row>
    <row r="21" spans="1:4">
      <c r="A21" s="4" t="s">
        <v>49</v>
      </c>
      <c r="B21" s="5" t="n">
        <v>-9002</v>
      </c>
      <c r="C21" s="5" t="n">
        <v>3857</v>
      </c>
      <c r="D21" s="5" t="n">
        <v>7689</v>
      </c>
    </row>
    <row r="22" spans="1:4">
      <c r="A22" s="4" t="s">
        <v>50</v>
      </c>
      <c r="B22" s="5" t="n">
        <v>-21241</v>
      </c>
      <c r="C22" s="5" t="n">
        <v>-21386</v>
      </c>
      <c r="D22" s="5" t="n">
        <v>-91848</v>
      </c>
    </row>
    <row r="23" spans="1:4">
      <c r="A23" s="4" t="s">
        <v>51</v>
      </c>
      <c r="B23" s="5" t="n">
        <v>134118</v>
      </c>
      <c r="C23" s="5" t="n">
        <v>130974</v>
      </c>
      <c r="D23" s="5" t="n">
        <v>-28204</v>
      </c>
    </row>
    <row r="24" spans="1:4">
      <c r="A24" s="4" t="s">
        <v>52</v>
      </c>
      <c r="B24" s="5" t="n">
        <v>-21488</v>
      </c>
      <c r="C24" s="5" t="n">
        <v>-13927</v>
      </c>
      <c r="D24" s="5" t="n">
        <v>4734</v>
      </c>
    </row>
    <row r="25" spans="1:4">
      <c r="A25" s="4" t="s">
        <v>53</v>
      </c>
      <c r="B25" s="5" t="n">
        <v>112630</v>
      </c>
      <c r="C25" s="5" t="n">
        <v>117047</v>
      </c>
      <c r="D25" s="5" t="n">
        <v>-23470</v>
      </c>
    </row>
    <row r="26" spans="1:4">
      <c r="A26" s="4" t="s">
        <v>54</v>
      </c>
      <c r="D26" s="5" t="n">
        <v>-375</v>
      </c>
    </row>
    <row r="27" spans="1:4">
      <c r="A27" s="4" t="s">
        <v>55</v>
      </c>
      <c r="B27" s="6" t="n">
        <v>112630</v>
      </c>
      <c r="C27" s="6" t="n">
        <v>117047</v>
      </c>
      <c r="D27" s="6" t="n">
        <v>-27220</v>
      </c>
    </row>
    <row r="28" spans="1:4">
      <c r="A28" s="3" t="s">
        <v>56</v>
      </c>
    </row>
    <row r="29" spans="1:4">
      <c r="A29" s="4" t="s">
        <v>57</v>
      </c>
      <c r="B29" s="7" t="n">
        <v>2.08</v>
      </c>
      <c r="C29" s="7" t="n">
        <v>2.02</v>
      </c>
      <c r="D29" s="7" t="n">
        <v>-0.51</v>
      </c>
    </row>
    <row r="30" spans="1:4">
      <c r="A30" s="4" t="s">
        <v>58</v>
      </c>
      <c r="B30" s="7" t="n">
        <v>2.03</v>
      </c>
      <c r="C30" s="7" t="n">
        <v>1.95</v>
      </c>
      <c r="D30" s="7" t="n">
        <v>-0.51</v>
      </c>
    </row>
    <row r="31" spans="1:4">
      <c r="A31" s="3" t="s">
        <v>59</v>
      </c>
    </row>
    <row r="32" spans="1:4">
      <c r="A32" s="4" t="s">
        <v>60</v>
      </c>
      <c r="B32" s="5" t="n">
        <v>54031</v>
      </c>
      <c r="C32" s="5" t="n">
        <v>57888</v>
      </c>
      <c r="D32" s="5" t="n">
        <v>53301</v>
      </c>
    </row>
    <row r="33" spans="1:4">
      <c r="A33" s="4" t="s">
        <v>61</v>
      </c>
      <c r="B33" s="5" t="n">
        <v>55610</v>
      </c>
      <c r="C33" s="5" t="n">
        <v>60146</v>
      </c>
      <c r="D33" s="5" t="n">
        <v>53301</v>
      </c>
    </row>
    <row r="34" spans="1:4">
      <c r="A34" s="4" t="s">
        <v>62</v>
      </c>
    </row>
    <row r="35" spans="1:4">
      <c r="A35" s="3" t="s">
        <v>45</v>
      </c>
    </row>
    <row r="36" spans="1:4">
      <c r="A36" s="4" t="s">
        <v>54</v>
      </c>
      <c r="B36" s="6" t="n">
        <v>0</v>
      </c>
      <c r="C36" s="6" t="n">
        <v>0</v>
      </c>
      <c r="D36" s="6" t="n">
        <v>-375</v>
      </c>
    </row>
    <row r="37" spans="1:4">
      <c r="A37" s="4" t="s">
        <v>63</v>
      </c>
      <c r="B37" s="6" t="n">
        <v>0</v>
      </c>
      <c r="C37" s="6" t="n">
        <v>0</v>
      </c>
      <c r="D37" s="6" t="n">
        <v>-33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3</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82</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26</v>
      </c>
      <c r="B20" s="4" t="s">
        <v>287</v>
      </c>
    </row>
    <row r="21" spans="1:2">
      <c r="A21" s="4" t="s">
        <v>229</v>
      </c>
      <c r="B21" s="4" t="s">
        <v>288</v>
      </c>
    </row>
    <row r="22" spans="1:2">
      <c r="A22" s="4" t="s">
        <v>289</v>
      </c>
      <c r="B22" s="4" t="s">
        <v>290</v>
      </c>
    </row>
    <row r="23" spans="1:2">
      <c r="A23" s="4" t="s">
        <v>220</v>
      </c>
      <c r="B23" s="4" t="s">
        <v>291</v>
      </c>
    </row>
    <row r="24" spans="1:2">
      <c r="A24" s="4" t="s">
        <v>235</v>
      </c>
      <c r="B24" s="4" t="s">
        <v>292</v>
      </c>
    </row>
    <row r="25" spans="1:2">
      <c r="A25" s="4" t="s">
        <v>238</v>
      </c>
      <c r="B25" s="4" t="s">
        <v>293</v>
      </c>
    </row>
    <row r="26" spans="1:2">
      <c r="A26" s="4" t="s">
        <v>294</v>
      </c>
      <c r="B26" s="4" t="s">
        <v>295</v>
      </c>
    </row>
    <row r="27" spans="1:2">
      <c r="A27" s="4" t="s">
        <v>296</v>
      </c>
      <c r="B27" s="4" t="s">
        <v>297</v>
      </c>
    </row>
    <row r="28" spans="1:2">
      <c r="A28" s="4" t="s">
        <v>298</v>
      </c>
      <c r="B28"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0</v>
      </c>
      <c r="B1" s="2" t="s">
        <v>1</v>
      </c>
    </row>
    <row r="2" spans="1:2">
      <c r="B2" s="2" t="s">
        <v>2</v>
      </c>
    </row>
    <row r="3" spans="1:2">
      <c r="A3" s="3" t="s">
        <v>20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31</v>
      </c>
    </row>
    <row r="3" spans="1:4">
      <c r="A3" s="3" t="s">
        <v>65</v>
      </c>
    </row>
    <row r="4" spans="1:4">
      <c r="A4" s="4" t="s">
        <v>53</v>
      </c>
      <c r="B4" s="6" t="n">
        <v>112630</v>
      </c>
      <c r="C4" s="6" t="n">
        <v>117047</v>
      </c>
      <c r="D4" s="6" t="n">
        <v>-23470</v>
      </c>
    </row>
    <row r="5" spans="1:4">
      <c r="A5" s="4" t="s">
        <v>66</v>
      </c>
      <c r="B5" s="5" t="n">
        <v>1106</v>
      </c>
      <c r="C5" s="5" t="n">
        <v>0</v>
      </c>
      <c r="D5" s="5" t="n">
        <v>0</v>
      </c>
    </row>
    <row r="6" spans="1:4">
      <c r="A6" s="4" t="s">
        <v>67</v>
      </c>
      <c r="B6" s="5" t="n">
        <v>-1813</v>
      </c>
      <c r="C6" s="5" t="n">
        <v>-15343</v>
      </c>
      <c r="D6" s="5" t="n">
        <v>-16359</v>
      </c>
    </row>
    <row r="7" spans="1:4">
      <c r="A7" s="4" t="s">
        <v>68</v>
      </c>
      <c r="B7" s="6" t="n">
        <v>111923</v>
      </c>
      <c r="C7" s="6" t="n">
        <v>101704</v>
      </c>
      <c r="D7" s="6" t="n">
        <v>-398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6</v>
      </c>
    </row>
    <row r="4" spans="1:2">
      <c r="A4" s="4" t="s">
        <v>306</v>
      </c>
      <c r="B4" s="4" t="s">
        <v>307</v>
      </c>
    </row>
    <row r="5" spans="1:2">
      <c r="A5" s="4" t="s">
        <v>308</v>
      </c>
      <c r="B5" s="4" t="s">
        <v>309</v>
      </c>
    </row>
    <row r="6" spans="1:2">
      <c r="A6" s="4" t="s">
        <v>310</v>
      </c>
      <c r="B6" s="4" t="s">
        <v>302</v>
      </c>
    </row>
    <row r="7" spans="1:2">
      <c r="A7" s="4" t="s">
        <v>311</v>
      </c>
      <c r="B7" s="4" t="s">
        <v>312</v>
      </c>
    </row>
    <row r="8" spans="1:2">
      <c r="A8" s="4" t="s">
        <v>313</v>
      </c>
      <c r="B8" s="4" t="s">
        <v>314</v>
      </c>
    </row>
    <row r="9" spans="1:2">
      <c r="A9" s="4" t="s">
        <v>315</v>
      </c>
      <c r="B9" s="4" t="s">
        <v>314</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5</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21</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7</v>
      </c>
      <c r="B1" s="2" t="s">
        <v>1</v>
      </c>
    </row>
    <row r="2" spans="1:2">
      <c r="B2" s="2" t="s">
        <v>2</v>
      </c>
    </row>
    <row r="3" spans="1:2">
      <c r="A3" s="3" t="s">
        <v>224</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27</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51</v>
      </c>
      <c r="B1" s="2" t="s">
        <v>1</v>
      </c>
    </row>
    <row r="2" spans="1:2">
      <c r="B2" s="2" t="s">
        <v>2</v>
      </c>
    </row>
    <row r="3" spans="1:2">
      <c r="A3" s="3" t="s">
        <v>230</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6</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9</v>
      </c>
      <c r="B1" s="2" t="s">
        <v>1</v>
      </c>
    </row>
    <row r="2" spans="1:2">
      <c r="B2" s="2" t="s">
        <v>2</v>
      </c>
    </row>
    <row r="3" spans="1:2">
      <c r="A3" s="3" t="s">
        <v>239</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2</v>
      </c>
      <c r="B1" s="2" t="s">
        <v>1</v>
      </c>
    </row>
    <row r="2" spans="1:2">
      <c r="B2" s="2" t="s">
        <v>2</v>
      </c>
    </row>
    <row r="3" spans="1:2">
      <c r="A3" s="3" t="s">
        <v>23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31</v>
      </c>
    </row>
    <row r="3" spans="1:4">
      <c r="A3" s="3" t="s">
        <v>65</v>
      </c>
    </row>
    <row r="4" spans="1:4">
      <c r="A4" s="4" t="s">
        <v>70</v>
      </c>
      <c r="B4" s="6" t="n">
        <v>-707</v>
      </c>
      <c r="C4" s="6" t="n">
        <v>0</v>
      </c>
      <c r="D4" s="6" t="n">
        <v>0</v>
      </c>
    </row>
    <row r="5" spans="1:4">
      <c r="A5" s="4" t="s">
        <v>71</v>
      </c>
      <c r="B5" s="6" t="n">
        <v>0</v>
      </c>
      <c r="C5" s="6" t="n">
        <v>0</v>
      </c>
      <c r="D5" s="6" t="n">
        <v>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53</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81</v>
      </c>
      <c r="D2" s="2" t="s">
        <v>30</v>
      </c>
    </row>
    <row r="3" spans="1:4">
      <c r="A3" s="3" t="s">
        <v>382</v>
      </c>
    </row>
    <row r="4" spans="1:4">
      <c r="A4" s="4" t="s">
        <v>84</v>
      </c>
      <c r="B4" s="6" t="n">
        <v>8295000</v>
      </c>
      <c r="D4" s="6" t="n">
        <v>28066000</v>
      </c>
    </row>
    <row r="5" spans="1:4">
      <c r="A5" s="4" t="s">
        <v>196</v>
      </c>
      <c r="C5" s="6" t="n">
        <v>7554000</v>
      </c>
    </row>
    <row r="6" spans="1:4">
      <c r="A6" s="4" t="s">
        <v>170</v>
      </c>
    </row>
    <row r="7" spans="1:4">
      <c r="A7" s="3" t="s">
        <v>382</v>
      </c>
    </row>
    <row r="8" spans="1:4">
      <c r="A8" s="4" t="s">
        <v>196</v>
      </c>
      <c r="C8" s="5" t="n">
        <v>7554000</v>
      </c>
    </row>
    <row r="9" spans="1:4">
      <c r="A9" s="4" t="s">
        <v>383</v>
      </c>
    </row>
    <row r="10" spans="1:4">
      <c r="A10" s="3" t="s">
        <v>382</v>
      </c>
    </row>
    <row r="11" spans="1:4">
      <c r="A11" s="4" t="s">
        <v>384</v>
      </c>
      <c r="B11" s="6" t="n">
        <v>12900000</v>
      </c>
    </row>
    <row r="12" spans="1:4">
      <c r="A12" s="4" t="s">
        <v>385</v>
      </c>
    </row>
    <row r="13" spans="1:4">
      <c r="A13" s="3" t="s">
        <v>382</v>
      </c>
    </row>
    <row r="14" spans="1:4">
      <c r="A14" s="4" t="s">
        <v>84</v>
      </c>
      <c r="C14" s="5" t="n">
        <v>-7600</v>
      </c>
    </row>
    <row r="15" spans="1:4">
      <c r="A15" s="4" t="s">
        <v>386</v>
      </c>
    </row>
    <row r="16" spans="1:4">
      <c r="A16" s="3" t="s">
        <v>382</v>
      </c>
    </row>
    <row r="17" spans="1:4">
      <c r="A17" s="4" t="s">
        <v>196</v>
      </c>
      <c r="C17" s="6" t="n">
        <v>76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87</v>
      </c>
      <c r="B1" s="2" t="s">
        <v>1</v>
      </c>
    </row>
    <row r="2" spans="1:2">
      <c r="B2" s="2" t="s">
        <v>2</v>
      </c>
    </row>
    <row r="3" spans="1:2">
      <c r="A3" s="4" t="s">
        <v>388</v>
      </c>
    </row>
    <row r="4" spans="1:2">
      <c r="A4" s="3" t="s">
        <v>389</v>
      </c>
    </row>
    <row r="5" spans="1:2">
      <c r="A5" s="4" t="s">
        <v>390</v>
      </c>
      <c r="B5" s="4" t="s">
        <v>391</v>
      </c>
    </row>
    <row r="6" spans="1:2">
      <c r="A6" s="4" t="s">
        <v>392</v>
      </c>
    </row>
    <row r="7" spans="1:2">
      <c r="A7" s="3" t="s">
        <v>389</v>
      </c>
    </row>
    <row r="8" spans="1:2">
      <c r="A8" s="4" t="s">
        <v>390</v>
      </c>
      <c r="B8" s="4" t="s">
        <v>393</v>
      </c>
    </row>
    <row r="9" spans="1:2">
      <c r="A9" s="4" t="s">
        <v>394</v>
      </c>
    </row>
    <row r="10" spans="1:2">
      <c r="A10" s="3" t="s">
        <v>389</v>
      </c>
    </row>
    <row r="11" spans="1:2">
      <c r="A11" s="4" t="s">
        <v>390</v>
      </c>
      <c r="B11"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row>
    <row r="7" spans="1:2">
      <c r="A7" s="3" t="s">
        <v>398</v>
      </c>
    </row>
    <row r="8" spans="1:2">
      <c r="A8" s="4" t="s">
        <v>399</v>
      </c>
      <c r="B8"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03</v>
      </c>
      <c r="B1" s="2" t="s">
        <v>1</v>
      </c>
    </row>
    <row r="2" spans="1:4">
      <c r="B2" s="2" t="s">
        <v>404</v>
      </c>
      <c r="C2" s="2" t="s">
        <v>405</v>
      </c>
      <c r="D2" s="2" t="s">
        <v>406</v>
      </c>
    </row>
    <row r="3" spans="1:4">
      <c r="A3" s="3" t="s">
        <v>203</v>
      </c>
    </row>
    <row r="4" spans="1:4">
      <c r="A4" s="4" t="s">
        <v>407</v>
      </c>
      <c r="B4" s="5" t="n">
        <v>2</v>
      </c>
    </row>
    <row r="5" spans="1:4">
      <c r="A5" s="4" t="s">
        <v>408</v>
      </c>
      <c r="B5" s="5" t="n">
        <v>2</v>
      </c>
    </row>
    <row r="6" spans="1:4">
      <c r="A6" s="3" t="s">
        <v>289</v>
      </c>
    </row>
    <row r="7" spans="1:4">
      <c r="A7" s="4" t="s">
        <v>409</v>
      </c>
      <c r="B7" s="6" t="n">
        <v>5</v>
      </c>
      <c r="C7" s="8" t="n">
        <v>4.4</v>
      </c>
      <c r="D7" s="8" t="n">
        <v>3.4</v>
      </c>
    </row>
    <row r="8" spans="1:4">
      <c r="A8" s="4" t="s">
        <v>62</v>
      </c>
    </row>
    <row r="9" spans="1:4">
      <c r="A9" s="3" t="s">
        <v>235</v>
      </c>
    </row>
    <row r="10" spans="1:4">
      <c r="A10" s="4" t="s">
        <v>410</v>
      </c>
      <c r="D10" s="8" t="n">
        <v>0.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1</v>
      </c>
      <c r="B1" s="2" t="s">
        <v>412</v>
      </c>
      <c r="C1" s="2" t="s">
        <v>1</v>
      </c>
    </row>
    <row r="2" spans="1:5">
      <c r="B2" s="2" t="s">
        <v>413</v>
      </c>
      <c r="C2" s="2" t="s">
        <v>2</v>
      </c>
      <c r="D2" s="2" t="s">
        <v>30</v>
      </c>
      <c r="E2" s="2" t="s">
        <v>31</v>
      </c>
    </row>
    <row r="3" spans="1:5">
      <c r="A3" s="3" t="s">
        <v>206</v>
      </c>
    </row>
    <row r="4" spans="1:5">
      <c r="A4" s="4" t="s">
        <v>414</v>
      </c>
      <c r="C4" s="6" t="n">
        <v>7200</v>
      </c>
    </row>
    <row r="5" spans="1:5">
      <c r="A5" s="3" t="s">
        <v>389</v>
      </c>
    </row>
    <row r="6" spans="1:5">
      <c r="A6" s="4" t="s">
        <v>40</v>
      </c>
      <c r="C6" s="5" t="n">
        <v>0</v>
      </c>
      <c r="D6" s="6" t="n">
        <v>3931</v>
      </c>
      <c r="E6" s="6" t="n">
        <v>17245</v>
      </c>
    </row>
    <row r="7" spans="1:5">
      <c r="A7" s="3" t="s">
        <v>415</v>
      </c>
    </row>
    <row r="8" spans="1:5">
      <c r="A8" s="4" t="s">
        <v>416</v>
      </c>
      <c r="C8" s="6" t="n">
        <v>0</v>
      </c>
      <c r="D8" s="5" t="n">
        <v>2923</v>
      </c>
    </row>
    <row r="9" spans="1:5">
      <c r="A9" s="4" t="s">
        <v>417</v>
      </c>
    </row>
    <row r="10" spans="1:5">
      <c r="A10" s="3" t="s">
        <v>415</v>
      </c>
    </row>
    <row r="11" spans="1:5">
      <c r="A11" s="4" t="s">
        <v>416</v>
      </c>
      <c r="B11" s="6" t="n">
        <v>2900</v>
      </c>
      <c r="D11" s="5" t="n">
        <v>2900</v>
      </c>
    </row>
    <row r="12" spans="1:5">
      <c r="A12" s="4" t="s">
        <v>418</v>
      </c>
    </row>
    <row r="13" spans="1:5">
      <c r="A13" s="3" t="s">
        <v>389</v>
      </c>
    </row>
    <row r="14" spans="1:5">
      <c r="A14" s="4" t="s">
        <v>419</v>
      </c>
      <c r="B14" s="6" t="n">
        <v>1000</v>
      </c>
    </row>
    <row r="15" spans="1:5">
      <c r="A15" s="4" t="s">
        <v>40</v>
      </c>
      <c r="D15" s="5" t="n">
        <v>3900</v>
      </c>
    </row>
    <row r="16" spans="1:5">
      <c r="A16" s="3" t="s">
        <v>415</v>
      </c>
    </row>
    <row r="17" spans="1:5">
      <c r="A17" s="4" t="s">
        <v>416</v>
      </c>
      <c r="D17" s="6" t="n">
        <v>2923</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0</v>
      </c>
      <c r="D2" s="2" t="s">
        <v>31</v>
      </c>
    </row>
    <row r="3" spans="1:4">
      <c r="A3" s="3" t="s">
        <v>206</v>
      </c>
    </row>
    <row r="4" spans="1:4">
      <c r="A4" s="4" t="s">
        <v>421</v>
      </c>
      <c r="B4" s="6" t="n">
        <v>217360</v>
      </c>
      <c r="C4" s="6" t="n">
        <v>161872</v>
      </c>
    </row>
    <row r="5" spans="1:4">
      <c r="A5" s="4" t="s">
        <v>422</v>
      </c>
      <c r="B5" s="5" t="n">
        <v>-5884</v>
      </c>
      <c r="C5" s="5" t="n">
        <v>-3557</v>
      </c>
    </row>
    <row r="6" spans="1:4">
      <c r="A6" s="4" t="s">
        <v>423</v>
      </c>
      <c r="B6" s="5" t="n">
        <v>211476</v>
      </c>
      <c r="C6" s="5" t="n">
        <v>158315</v>
      </c>
    </row>
    <row r="7" spans="1:4">
      <c r="A7" s="3" t="s">
        <v>424</v>
      </c>
    </row>
    <row r="8" spans="1:4">
      <c r="A8" s="4" t="s">
        <v>425</v>
      </c>
      <c r="B8" s="5" t="n">
        <v>-3557</v>
      </c>
      <c r="C8" s="5" t="n">
        <v>-3727</v>
      </c>
      <c r="D8" s="6" t="n">
        <v>-1384</v>
      </c>
    </row>
    <row r="9" spans="1:4">
      <c r="A9" s="4" t="s">
        <v>426</v>
      </c>
      <c r="B9" s="5" t="n">
        <v>-2570</v>
      </c>
      <c r="C9" s="5" t="n">
        <v>144</v>
      </c>
      <c r="D9" s="5" t="n">
        <v>-2435</v>
      </c>
    </row>
    <row r="10" spans="1:4">
      <c r="A10" s="4" t="s">
        <v>427</v>
      </c>
      <c r="B10" s="5" t="n">
        <v>243</v>
      </c>
      <c r="C10" s="5" t="n">
        <v>26</v>
      </c>
      <c r="D10" s="5" t="n">
        <v>92</v>
      </c>
    </row>
    <row r="11" spans="1:4">
      <c r="A11" s="4" t="s">
        <v>428</v>
      </c>
      <c r="B11" s="6" t="n">
        <v>-5884</v>
      </c>
      <c r="C11" s="6" t="n">
        <v>-3557</v>
      </c>
      <c r="D11" s="6" t="n">
        <v>-372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0</v>
      </c>
    </row>
    <row r="2" spans="1:3">
      <c r="A2" s="3" t="s">
        <v>389</v>
      </c>
    </row>
    <row r="3" spans="1:3">
      <c r="A3" s="4" t="s">
        <v>430</v>
      </c>
      <c r="B3" s="6" t="n">
        <v>121950</v>
      </c>
      <c r="C3" s="6" t="n">
        <v>92032</v>
      </c>
    </row>
    <row r="4" spans="1:3">
      <c r="A4" s="4" t="s">
        <v>431</v>
      </c>
      <c r="B4" s="5" t="n">
        <v>-63644</v>
      </c>
      <c r="C4" s="5" t="n">
        <v>-47219</v>
      </c>
    </row>
    <row r="5" spans="1:3">
      <c r="A5" s="4" t="s">
        <v>81</v>
      </c>
      <c r="B5" s="5" t="n">
        <v>58306</v>
      </c>
      <c r="C5" s="5" t="n">
        <v>44813</v>
      </c>
    </row>
    <row r="6" spans="1:3">
      <c r="A6" s="4" t="s">
        <v>432</v>
      </c>
    </row>
    <row r="7" spans="1:3">
      <c r="A7" s="3" t="s">
        <v>389</v>
      </c>
    </row>
    <row r="8" spans="1:3">
      <c r="A8" s="4" t="s">
        <v>430</v>
      </c>
      <c r="B8" s="5" t="n">
        <v>52531</v>
      </c>
      <c r="C8" s="5" t="n">
        <v>33087</v>
      </c>
    </row>
    <row r="9" spans="1:3">
      <c r="A9" s="4" t="s">
        <v>433</v>
      </c>
    </row>
    <row r="10" spans="1:3">
      <c r="A10" s="3" t="s">
        <v>389</v>
      </c>
    </row>
    <row r="11" spans="1:3">
      <c r="A11" s="4" t="s">
        <v>430</v>
      </c>
      <c r="B11" s="5" t="n">
        <v>26311</v>
      </c>
      <c r="C11" s="5" t="n">
        <v>23764</v>
      </c>
    </row>
    <row r="12" spans="1:3">
      <c r="A12" s="4" t="s">
        <v>434</v>
      </c>
    </row>
    <row r="13" spans="1:3">
      <c r="A13" s="3" t="s">
        <v>389</v>
      </c>
    </row>
    <row r="14" spans="1:3">
      <c r="A14" s="4" t="s">
        <v>430</v>
      </c>
      <c r="B14" s="5" t="n">
        <v>14814</v>
      </c>
      <c r="C14" s="5" t="n">
        <v>13920</v>
      </c>
    </row>
    <row r="15" spans="1:3">
      <c r="A15" s="4" t="s">
        <v>435</v>
      </c>
    </row>
    <row r="16" spans="1:3">
      <c r="A16" s="3" t="s">
        <v>389</v>
      </c>
    </row>
    <row r="17" spans="1:3">
      <c r="A17" s="4" t="s">
        <v>430</v>
      </c>
      <c r="B17" s="5" t="n">
        <v>10894</v>
      </c>
      <c r="C17" s="5" t="n">
        <v>9173</v>
      </c>
    </row>
    <row r="18" spans="1:3">
      <c r="A18" s="4" t="s">
        <v>436</v>
      </c>
    </row>
    <row r="19" spans="1:3">
      <c r="A19" s="3" t="s">
        <v>389</v>
      </c>
    </row>
    <row r="20" spans="1:3">
      <c r="A20" s="4" t="s">
        <v>430</v>
      </c>
      <c r="B20" s="5" t="n">
        <v>4004</v>
      </c>
      <c r="C20" s="5" t="n">
        <v>4597</v>
      </c>
    </row>
    <row r="21" spans="1:3">
      <c r="A21" s="4" t="s">
        <v>437</v>
      </c>
    </row>
    <row r="22" spans="1:3">
      <c r="A22" s="3" t="s">
        <v>389</v>
      </c>
    </row>
    <row r="23" spans="1:3">
      <c r="A23" s="4" t="s">
        <v>430</v>
      </c>
      <c r="B23" s="6" t="n">
        <v>13396</v>
      </c>
      <c r="C23" s="6" t="n">
        <v>74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0</v>
      </c>
    </row>
    <row r="3" spans="1:3">
      <c r="A3" s="3" t="s">
        <v>439</v>
      </c>
    </row>
    <row r="4" spans="1:3">
      <c r="A4" s="4" t="s">
        <v>440</v>
      </c>
      <c r="B4" s="6" t="n">
        <v>569174</v>
      </c>
      <c r="C4" s="6" t="n">
        <v>570106</v>
      </c>
    </row>
    <row r="5" spans="1:3">
      <c r="A5" s="4" t="s">
        <v>441</v>
      </c>
      <c r="B5" s="5" t="n">
        <v>-16166</v>
      </c>
      <c r="C5" s="5" t="n">
        <v>-13243</v>
      </c>
    </row>
    <row r="6" spans="1:3">
      <c r="A6" s="4" t="s">
        <v>442</v>
      </c>
      <c r="B6" s="5" t="n">
        <v>553008</v>
      </c>
      <c r="C6" s="5" t="n">
        <v>556863</v>
      </c>
    </row>
    <row r="7" spans="1:3">
      <c r="A7" s="4" t="s">
        <v>416</v>
      </c>
      <c r="B7" s="5" t="n">
        <v>0</v>
      </c>
      <c r="C7" s="5" t="n">
        <v>-2923</v>
      </c>
    </row>
    <row r="8" spans="1:3">
      <c r="A8" s="4" t="s">
        <v>443</v>
      </c>
      <c r="B8" s="5" t="n">
        <v>-506</v>
      </c>
      <c r="C8" s="5" t="n">
        <v>-932</v>
      </c>
    </row>
    <row r="9" spans="1:3">
      <c r="A9" s="4" t="s">
        <v>444</v>
      </c>
      <c r="B9" s="5" t="n">
        <v>568668</v>
      </c>
      <c r="C9" s="5" t="n">
        <v>569174</v>
      </c>
    </row>
    <row r="10" spans="1:3">
      <c r="A10" s="4" t="s">
        <v>445</v>
      </c>
      <c r="B10" s="5" t="n">
        <v>-16166</v>
      </c>
      <c r="C10" s="5" t="n">
        <v>-16166</v>
      </c>
    </row>
    <row r="11" spans="1:3">
      <c r="A11" s="4" t="s">
        <v>446</v>
      </c>
      <c r="B11" s="5" t="n">
        <v>552502</v>
      </c>
      <c r="C11" s="5" t="n">
        <v>553008</v>
      </c>
    </row>
    <row r="12" spans="1:3">
      <c r="A12" s="4" t="s">
        <v>447</v>
      </c>
    </row>
    <row r="13" spans="1:3">
      <c r="A13" s="3" t="s">
        <v>439</v>
      </c>
    </row>
    <row r="14" spans="1:3">
      <c r="A14" s="4" t="s">
        <v>440</v>
      </c>
      <c r="B14" s="5" t="n">
        <v>561032</v>
      </c>
      <c r="C14" s="5" t="n">
        <v>561964</v>
      </c>
    </row>
    <row r="15" spans="1:3">
      <c r="A15" s="4" t="s">
        <v>441</v>
      </c>
      <c r="B15" s="5" t="n">
        <v>-8024</v>
      </c>
      <c r="C15" s="5" t="n">
        <v>-8024</v>
      </c>
    </row>
    <row r="16" spans="1:3">
      <c r="A16" s="4" t="s">
        <v>442</v>
      </c>
      <c r="B16" s="5" t="n">
        <v>553008</v>
      </c>
      <c r="C16" s="5" t="n">
        <v>553940</v>
      </c>
    </row>
    <row r="17" spans="1:3">
      <c r="A17" s="4" t="s">
        <v>416</v>
      </c>
      <c r="C17" s="5" t="n">
        <v>0</v>
      </c>
    </row>
    <row r="18" spans="1:3">
      <c r="A18" s="4" t="s">
        <v>443</v>
      </c>
      <c r="B18" s="5" t="n">
        <v>-506</v>
      </c>
      <c r="C18" s="5" t="n">
        <v>-932</v>
      </c>
    </row>
    <row r="19" spans="1:3">
      <c r="A19" s="4" t="s">
        <v>444</v>
      </c>
      <c r="B19" s="5" t="n">
        <v>560526</v>
      </c>
      <c r="C19" s="5" t="n">
        <v>561032</v>
      </c>
    </row>
    <row r="20" spans="1:3">
      <c r="A20" s="4" t="s">
        <v>445</v>
      </c>
      <c r="B20" s="5" t="n">
        <v>-8024</v>
      </c>
      <c r="C20" s="5" t="n">
        <v>-8024</v>
      </c>
    </row>
    <row r="21" spans="1:3">
      <c r="A21" s="4" t="s">
        <v>446</v>
      </c>
      <c r="B21" s="5" t="n">
        <v>552502</v>
      </c>
      <c r="C21" s="5" t="n">
        <v>553008</v>
      </c>
    </row>
    <row r="22" spans="1:3">
      <c r="A22" s="4" t="s">
        <v>418</v>
      </c>
    </row>
    <row r="23" spans="1:3">
      <c r="A23" s="3" t="s">
        <v>439</v>
      </c>
    </row>
    <row r="24" spans="1:3">
      <c r="A24" s="4" t="s">
        <v>440</v>
      </c>
      <c r="B24" s="5" t="n">
        <v>8142</v>
      </c>
      <c r="C24" s="5" t="n">
        <v>8142</v>
      </c>
    </row>
    <row r="25" spans="1:3">
      <c r="A25" s="4" t="s">
        <v>441</v>
      </c>
      <c r="B25" s="5" t="n">
        <v>-8142</v>
      </c>
      <c r="C25" s="5" t="n">
        <v>-5219</v>
      </c>
    </row>
    <row r="26" spans="1:3">
      <c r="A26" s="4" t="s">
        <v>442</v>
      </c>
      <c r="B26" s="5" t="n">
        <v>0</v>
      </c>
      <c r="C26" s="5" t="n">
        <v>2923</v>
      </c>
    </row>
    <row r="27" spans="1:3">
      <c r="A27" s="4" t="s">
        <v>416</v>
      </c>
      <c r="C27" s="5" t="n">
        <v>-2923</v>
      </c>
    </row>
    <row r="28" spans="1:3">
      <c r="A28" s="4" t="s">
        <v>443</v>
      </c>
      <c r="B28" s="5" t="n">
        <v>0</v>
      </c>
      <c r="C28" s="5" t="n">
        <v>0</v>
      </c>
    </row>
    <row r="29" spans="1:3">
      <c r="A29" s="4" t="s">
        <v>444</v>
      </c>
      <c r="B29" s="5" t="n">
        <v>8142</v>
      </c>
      <c r="C29" s="5" t="n">
        <v>8142</v>
      </c>
    </row>
    <row r="30" spans="1:3">
      <c r="A30" s="4" t="s">
        <v>445</v>
      </c>
      <c r="B30" s="5" t="n">
        <v>-8142</v>
      </c>
      <c r="C30" s="5" t="n">
        <v>-8142</v>
      </c>
    </row>
    <row r="31" spans="1:3">
      <c r="A31" s="4" t="s">
        <v>446</v>
      </c>
      <c r="B31" s="6" t="n">
        <v>0</v>
      </c>
      <c r="C31"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0</v>
      </c>
    </row>
    <row r="2" spans="1:3">
      <c r="A2" s="3" t="s">
        <v>279</v>
      </c>
    </row>
    <row r="3" spans="1:3">
      <c r="A3" s="4" t="s">
        <v>449</v>
      </c>
      <c r="B3" s="6" t="n">
        <v>302703</v>
      </c>
      <c r="C3" s="6" t="n">
        <v>302720</v>
      </c>
    </row>
    <row r="4" spans="1:3">
      <c r="A4" s="4" t="s">
        <v>450</v>
      </c>
      <c r="B4" s="5" t="n">
        <v>-188217</v>
      </c>
      <c r="C4" s="5" t="n">
        <v>-150380</v>
      </c>
    </row>
    <row r="5" spans="1:3">
      <c r="A5" s="4" t="s">
        <v>451</v>
      </c>
      <c r="B5" s="5" t="n">
        <v>114486</v>
      </c>
      <c r="C5" s="5" t="n">
        <v>152340</v>
      </c>
    </row>
    <row r="6" spans="1:3">
      <c r="A6" s="3" t="s">
        <v>398</v>
      </c>
    </row>
    <row r="7" spans="1:3">
      <c r="A7" s="4" t="s">
        <v>450</v>
      </c>
      <c r="B7" s="5" t="n">
        <v>-188217</v>
      </c>
      <c r="C7" s="5" t="n">
        <v>-150380</v>
      </c>
    </row>
    <row r="8" spans="1:3">
      <c r="A8" s="4" t="s">
        <v>452</v>
      </c>
      <c r="B8" s="5" t="n">
        <v>79486</v>
      </c>
    </row>
    <row r="9" spans="1:3">
      <c r="A9" s="4" t="s">
        <v>453</v>
      </c>
    </row>
    <row r="10" spans="1:3">
      <c r="A10" s="3" t="s">
        <v>415</v>
      </c>
    </row>
    <row r="11" spans="1:3">
      <c r="A11" s="4" t="s">
        <v>454</v>
      </c>
      <c r="B11" s="5" t="n">
        <v>35000</v>
      </c>
      <c r="C11" s="5" t="n">
        <v>35000</v>
      </c>
    </row>
    <row r="12" spans="1:3">
      <c r="A12" s="4" t="s">
        <v>455</v>
      </c>
    </row>
    <row r="13" spans="1:3">
      <c r="A13" s="3" t="s">
        <v>279</v>
      </c>
    </row>
    <row r="14" spans="1:3">
      <c r="A14" s="4" t="s">
        <v>450</v>
      </c>
      <c r="B14" s="5" t="n">
        <v>-188217</v>
      </c>
      <c r="C14" s="5" t="n">
        <v>-150380</v>
      </c>
    </row>
    <row r="15" spans="1:3">
      <c r="A15" s="3" t="s">
        <v>398</v>
      </c>
    </row>
    <row r="16" spans="1:3">
      <c r="A16" s="4" t="s">
        <v>456</v>
      </c>
      <c r="B16" s="5" t="n">
        <v>267703</v>
      </c>
      <c r="C16" s="5" t="n">
        <v>267720</v>
      </c>
    </row>
    <row r="17" spans="1:3">
      <c r="A17" s="4" t="s">
        <v>450</v>
      </c>
      <c r="B17" s="5" t="n">
        <v>-188217</v>
      </c>
      <c r="C17" s="5" t="n">
        <v>-150380</v>
      </c>
    </row>
    <row r="18" spans="1:3">
      <c r="A18" s="4" t="s">
        <v>452</v>
      </c>
      <c r="B18" s="6" t="n">
        <v>79486</v>
      </c>
      <c r="C18" s="6" t="n">
        <v>1173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6" t="n">
        <v>102471</v>
      </c>
      <c r="C3" s="6" t="n">
        <v>85011</v>
      </c>
    </row>
    <row r="4" spans="1:3">
      <c r="A4" s="4" t="s">
        <v>75</v>
      </c>
      <c r="B4" s="5" t="n">
        <v>607</v>
      </c>
      <c r="C4" s="5" t="n">
        <v>452</v>
      </c>
    </row>
    <row r="5" spans="1:3">
      <c r="A5" s="3" t="s">
        <v>76</v>
      </c>
    </row>
    <row r="6" spans="1:3">
      <c r="A6" s="4" t="s">
        <v>77</v>
      </c>
      <c r="B6" s="5" t="n">
        <v>211476</v>
      </c>
      <c r="C6" s="5" t="n">
        <v>158315</v>
      </c>
    </row>
    <row r="7" spans="1:3">
      <c r="A7" s="4" t="s">
        <v>78</v>
      </c>
      <c r="B7" s="5" t="n">
        <v>173873</v>
      </c>
      <c r="C7" s="5" t="n">
        <v>139697</v>
      </c>
    </row>
    <row r="8" spans="1:3">
      <c r="A8" s="4" t="s">
        <v>79</v>
      </c>
      <c r="B8" s="5" t="n">
        <v>34202</v>
      </c>
      <c r="C8" s="5" t="n">
        <v>38571</v>
      </c>
    </row>
    <row r="9" spans="1:3">
      <c r="A9" s="4" t="s">
        <v>80</v>
      </c>
      <c r="B9" s="5" t="n">
        <v>522629</v>
      </c>
      <c r="C9" s="5" t="n">
        <v>422046</v>
      </c>
    </row>
    <row r="10" spans="1:3">
      <c r="A10" s="4" t="s">
        <v>81</v>
      </c>
      <c r="B10" s="5" t="n">
        <v>58306</v>
      </c>
      <c r="C10" s="5" t="n">
        <v>44813</v>
      </c>
    </row>
    <row r="11" spans="1:3">
      <c r="A11" s="4" t="s">
        <v>82</v>
      </c>
      <c r="B11" s="5" t="n">
        <v>552502</v>
      </c>
      <c r="C11" s="5" t="n">
        <v>553008</v>
      </c>
    </row>
    <row r="12" spans="1:3">
      <c r="A12" s="4" t="s">
        <v>83</v>
      </c>
      <c r="B12" s="5" t="n">
        <v>114486</v>
      </c>
      <c r="C12" s="5" t="n">
        <v>152340</v>
      </c>
    </row>
    <row r="13" spans="1:3">
      <c r="A13" s="4" t="s">
        <v>84</v>
      </c>
      <c r="B13" s="5" t="n">
        <v>14726</v>
      </c>
      <c r="C13" s="5" t="n">
        <v>12073</v>
      </c>
    </row>
    <row r="14" spans="1:3">
      <c r="A14" s="4" t="s">
        <v>85</v>
      </c>
      <c r="B14" s="5" t="n">
        <v>25858</v>
      </c>
      <c r="C14" s="5" t="n">
        <v>26939</v>
      </c>
    </row>
    <row r="15" spans="1:3">
      <c r="A15" s="4" t="s">
        <v>86</v>
      </c>
      <c r="B15" s="5" t="n">
        <v>1288507</v>
      </c>
      <c r="C15" s="5" t="n">
        <v>1211219</v>
      </c>
    </row>
    <row r="16" spans="1:3">
      <c r="A16" s="3" t="s">
        <v>87</v>
      </c>
    </row>
    <row r="17" spans="1:3">
      <c r="A17" s="4" t="s">
        <v>88</v>
      </c>
      <c r="B17" s="5" t="n">
        <v>23693</v>
      </c>
      <c r="C17" s="5" t="n">
        <v>22497</v>
      </c>
    </row>
    <row r="18" spans="1:3">
      <c r="A18" s="4" t="s">
        <v>89</v>
      </c>
      <c r="B18" s="5" t="n">
        <v>153559</v>
      </c>
      <c r="C18" s="5" t="n">
        <v>111262</v>
      </c>
    </row>
    <row r="19" spans="1:3">
      <c r="A19" s="4" t="s">
        <v>90</v>
      </c>
      <c r="B19" s="5" t="n">
        <v>277600</v>
      </c>
      <c r="C19" s="5" t="n">
        <v>311029</v>
      </c>
    </row>
    <row r="20" spans="1:3">
      <c r="A20" s="4" t="s">
        <v>91</v>
      </c>
      <c r="B20" s="5" t="n">
        <v>11875</v>
      </c>
      <c r="C20" s="5" t="n">
        <v>29804</v>
      </c>
    </row>
    <row r="21" spans="1:3">
      <c r="A21" s="4" t="s">
        <v>92</v>
      </c>
      <c r="B21" s="5" t="n">
        <v>466727</v>
      </c>
      <c r="C21" s="5" t="n">
        <v>474592</v>
      </c>
    </row>
    <row r="22" spans="1:3">
      <c r="A22" s="4" t="s">
        <v>93</v>
      </c>
      <c r="B22" s="5" t="n">
        <v>485849</v>
      </c>
      <c r="C22" s="5" t="n">
        <v>472035</v>
      </c>
    </row>
    <row r="23" spans="1:3">
      <c r="A23" s="4" t="s">
        <v>84</v>
      </c>
      <c r="B23" s="5" t="n">
        <v>8295</v>
      </c>
      <c r="C23" s="5" t="n">
        <v>28066</v>
      </c>
    </row>
    <row r="24" spans="1:3">
      <c r="A24" s="4" t="s">
        <v>94</v>
      </c>
      <c r="B24" s="5" t="n">
        <v>26163</v>
      </c>
      <c r="C24" s="5" t="n">
        <v>19092</v>
      </c>
    </row>
    <row r="25" spans="1:3">
      <c r="A25" s="4" t="s">
        <v>95</v>
      </c>
      <c r="B25" s="5" t="n">
        <v>987034</v>
      </c>
      <c r="C25" s="5" t="n">
        <v>993785</v>
      </c>
    </row>
    <row r="26" spans="1:3">
      <c r="A26" s="4" t="s">
        <v>96</v>
      </c>
      <c r="B26" s="4" t="s">
        <v>97</v>
      </c>
      <c r="C26" s="4" t="s">
        <v>97</v>
      </c>
    </row>
    <row r="27" spans="1:3">
      <c r="A27" s="3" t="s">
        <v>98</v>
      </c>
    </row>
    <row r="28" spans="1:3">
      <c r="A28" s="4" t="s">
        <v>99</v>
      </c>
      <c r="B28" s="5" t="n">
        <v>0</v>
      </c>
      <c r="C28" s="5" t="n">
        <v>0</v>
      </c>
    </row>
    <row r="29" spans="1:3">
      <c r="A29" s="4" t="s">
        <v>100</v>
      </c>
      <c r="B29" s="5" t="n">
        <v>538</v>
      </c>
      <c r="C29" s="5" t="n">
        <v>539</v>
      </c>
    </row>
    <row r="30" spans="1:3">
      <c r="A30" s="4" t="s">
        <v>101</v>
      </c>
      <c r="B30" s="5" t="n">
        <v>573176</v>
      </c>
      <c r="C30" s="5" t="n">
        <v>559910</v>
      </c>
    </row>
    <row r="31" spans="1:3">
      <c r="A31" s="4" t="s">
        <v>102</v>
      </c>
      <c r="B31" s="5" t="n">
        <v>-42250</v>
      </c>
      <c r="C31" s="5" t="n">
        <v>-41543</v>
      </c>
    </row>
    <row r="32" spans="1:3">
      <c r="A32" s="4" t="s">
        <v>103</v>
      </c>
      <c r="B32" s="5" t="n">
        <v>-229991</v>
      </c>
      <c r="C32" s="5" t="n">
        <v>-301472</v>
      </c>
    </row>
    <row r="33" spans="1:3">
      <c r="A33" s="4" t="s">
        <v>104</v>
      </c>
      <c r="B33" s="5" t="n">
        <v>301473</v>
      </c>
      <c r="C33" s="5" t="n">
        <v>217434</v>
      </c>
    </row>
    <row r="34" spans="1:3">
      <c r="A34" s="4" t="s">
        <v>105</v>
      </c>
      <c r="B34" s="6" t="n">
        <v>1288507</v>
      </c>
      <c r="C34" s="6" t="n">
        <v>12112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58</v>
      </c>
    </row>
    <row r="2" spans="1:2">
      <c r="A2" s="3" t="s">
        <v>459</v>
      </c>
    </row>
    <row r="3" spans="1:2">
      <c r="A3" s="5" t="n">
        <v>2017</v>
      </c>
      <c r="B3" s="6" t="n">
        <v>28442</v>
      </c>
    </row>
    <row r="4" spans="1:2">
      <c r="A4" s="5" t="n">
        <v>2018</v>
      </c>
      <c r="B4" s="5" t="n">
        <v>19059</v>
      </c>
    </row>
    <row r="5" spans="1:2">
      <c r="A5" s="5" t="n">
        <v>2019</v>
      </c>
      <c r="B5" s="5" t="n">
        <v>19059</v>
      </c>
    </row>
    <row r="6" spans="1:2">
      <c r="A6" s="5" t="n">
        <v>2020</v>
      </c>
      <c r="B6" s="5" t="n">
        <v>12765</v>
      </c>
    </row>
    <row r="7" spans="1:2">
      <c r="A7" s="5" t="n">
        <v>2021</v>
      </c>
      <c r="B7" s="5" t="n">
        <v>161</v>
      </c>
    </row>
    <row r="8" spans="1:2">
      <c r="A8" s="4" t="s">
        <v>460</v>
      </c>
      <c r="B8" s="5" t="n">
        <v>0</v>
      </c>
    </row>
    <row r="9" spans="1:2">
      <c r="A9" s="4" t="s">
        <v>452</v>
      </c>
      <c r="B9" s="6" t="n">
        <v>794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3" t="s">
        <v>462</v>
      </c>
    </row>
    <row r="3" spans="1:3">
      <c r="A3" s="4" t="s">
        <v>463</v>
      </c>
      <c r="B3" s="6" t="n">
        <v>77049</v>
      </c>
      <c r="C3" s="6" t="n">
        <v>71013</v>
      </c>
    </row>
    <row r="4" spans="1:3">
      <c r="A4" s="4" t="s">
        <v>464</v>
      </c>
      <c r="B4" s="5" t="n">
        <v>72</v>
      </c>
      <c r="C4" s="5" t="n">
        <v>368</v>
      </c>
    </row>
    <row r="5" spans="1:3">
      <c r="A5" s="4" t="s">
        <v>465</v>
      </c>
      <c r="B5" s="5" t="n">
        <v>1072</v>
      </c>
      <c r="C5" s="5" t="n">
        <v>4202</v>
      </c>
    </row>
    <row r="6" spans="1:3">
      <c r="A6" s="4" t="s">
        <v>466</v>
      </c>
      <c r="B6" s="5" t="n">
        <v>13580</v>
      </c>
      <c r="C6" s="5" t="n">
        <v>11370</v>
      </c>
    </row>
    <row r="7" spans="1:3">
      <c r="A7" s="4" t="s">
        <v>467</v>
      </c>
      <c r="B7" s="5" t="n">
        <v>26518</v>
      </c>
      <c r="C7" s="5" t="n">
        <v>5190</v>
      </c>
    </row>
    <row r="8" spans="1:3">
      <c r="A8" s="4" t="s">
        <v>468</v>
      </c>
      <c r="B8" s="5" t="n">
        <v>6084</v>
      </c>
      <c r="C8" s="5" t="n">
        <v>2230</v>
      </c>
    </row>
    <row r="9" spans="1:3">
      <c r="A9" s="4" t="s">
        <v>469</v>
      </c>
      <c r="B9" s="5" t="n">
        <v>29184</v>
      </c>
      <c r="C9" s="5" t="n">
        <v>16889</v>
      </c>
    </row>
    <row r="10" spans="1:3">
      <c r="A10" s="4" t="s">
        <v>470</v>
      </c>
      <c r="B10" s="6" t="n">
        <v>153559</v>
      </c>
      <c r="C10" s="6" t="n">
        <v>1112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206</v>
      </c>
    </row>
    <row r="3" spans="1:3">
      <c r="A3" s="4" t="s">
        <v>472</v>
      </c>
      <c r="B3" s="6" t="n">
        <v>14813</v>
      </c>
      <c r="C3" s="6" t="n">
        <v>9354</v>
      </c>
    </row>
    <row r="4" spans="1:3">
      <c r="A4" s="4" t="s">
        <v>473</v>
      </c>
      <c r="B4" s="5" t="n">
        <v>2508</v>
      </c>
      <c r="C4" s="5" t="n">
        <v>2496</v>
      </c>
    </row>
    <row r="5" spans="1:3">
      <c r="A5" s="4" t="s">
        <v>469</v>
      </c>
      <c r="B5" s="5" t="n">
        <v>8842</v>
      </c>
      <c r="C5" s="5" t="n">
        <v>7242</v>
      </c>
    </row>
    <row r="6" spans="1:3">
      <c r="A6" s="4" t="s">
        <v>474</v>
      </c>
      <c r="B6" s="6" t="n">
        <v>26163</v>
      </c>
      <c r="C6" s="6" t="n">
        <v>190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3" t="s">
        <v>206</v>
      </c>
    </row>
    <row r="3" spans="1:3">
      <c r="A3" s="4" t="s">
        <v>476</v>
      </c>
      <c r="B3" s="6" t="n">
        <v>-43356</v>
      </c>
      <c r="C3" s="6" t="n">
        <v>-41543</v>
      </c>
    </row>
    <row r="4" spans="1:3">
      <c r="A4" s="4" t="s">
        <v>477</v>
      </c>
      <c r="B4" s="5" t="n">
        <v>1106</v>
      </c>
      <c r="C4" s="5" t="n">
        <v>0</v>
      </c>
    </row>
    <row r="5" spans="1:3">
      <c r="A5" s="4" t="s">
        <v>102</v>
      </c>
      <c r="B5" s="6" t="n">
        <v>-42250</v>
      </c>
      <c r="C5" s="6" t="n">
        <v>-415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58</v>
      </c>
    </row>
    <row r="3" spans="1:2">
      <c r="A3" s="3" t="s">
        <v>479</v>
      </c>
    </row>
    <row r="4" spans="1:2">
      <c r="A4" s="4" t="s">
        <v>480</v>
      </c>
      <c r="B4" s="6" t="n">
        <v>217434</v>
      </c>
    </row>
    <row r="5" spans="1:2">
      <c r="A5" s="4" t="s">
        <v>481</v>
      </c>
      <c r="B5" s="5" t="n">
        <v>301473</v>
      </c>
    </row>
    <row r="6" spans="1:2">
      <c r="A6" s="4" t="s">
        <v>169</v>
      </c>
    </row>
    <row r="7" spans="1:2">
      <c r="A7" s="3" t="s">
        <v>479</v>
      </c>
    </row>
    <row r="8" spans="1:2">
      <c r="A8" s="4" t="s">
        <v>480</v>
      </c>
      <c r="B8" s="5" t="n">
        <v>-41543</v>
      </c>
    </row>
    <row r="9" spans="1:2">
      <c r="A9" s="4" t="s">
        <v>482</v>
      </c>
      <c r="B9" s="5" t="n">
        <v>-912</v>
      </c>
    </row>
    <row r="10" spans="1:2">
      <c r="A10" s="4" t="s">
        <v>483</v>
      </c>
      <c r="B10" s="5" t="n">
        <v>205</v>
      </c>
    </row>
    <row r="11" spans="1:2">
      <c r="A11" s="4" t="s">
        <v>484</v>
      </c>
      <c r="B11" s="5" t="n">
        <v>-707</v>
      </c>
    </row>
    <row r="12" spans="1:2">
      <c r="A12" s="4" t="s">
        <v>481</v>
      </c>
      <c r="B12" s="5" t="n">
        <v>-42250</v>
      </c>
    </row>
    <row r="13" spans="1:2">
      <c r="A13" s="4" t="s">
        <v>477</v>
      </c>
    </row>
    <row r="14" spans="1:2">
      <c r="A14" s="3" t="s">
        <v>479</v>
      </c>
    </row>
    <row r="15" spans="1:2">
      <c r="A15" s="4" t="s">
        <v>480</v>
      </c>
      <c r="B15" s="5" t="n">
        <v>0</v>
      </c>
    </row>
    <row r="16" spans="1:2">
      <c r="A16" s="4" t="s">
        <v>482</v>
      </c>
      <c r="B16" s="5" t="n">
        <v>901</v>
      </c>
    </row>
    <row r="17" spans="1:2">
      <c r="A17" s="4" t="s">
        <v>483</v>
      </c>
      <c r="B17" s="5" t="n">
        <v>205</v>
      </c>
    </row>
    <row r="18" spans="1:2">
      <c r="A18" s="4" t="s">
        <v>484</v>
      </c>
      <c r="B18" s="5" t="n">
        <v>1106</v>
      </c>
    </row>
    <row r="19" spans="1:2">
      <c r="A19" s="4" t="s">
        <v>481</v>
      </c>
      <c r="B19" s="5" t="n">
        <v>1106</v>
      </c>
    </row>
    <row r="20" spans="1:2">
      <c r="A20" s="4" t="s">
        <v>485</v>
      </c>
    </row>
    <row r="21" spans="1:2">
      <c r="A21" s="3" t="s">
        <v>479</v>
      </c>
    </row>
    <row r="22" spans="1:2">
      <c r="A22" s="4" t="s">
        <v>480</v>
      </c>
      <c r="B22" s="5" t="n">
        <v>-41543</v>
      </c>
    </row>
    <row r="23" spans="1:2">
      <c r="A23" s="4" t="s">
        <v>482</v>
      </c>
      <c r="B23" s="5" t="n">
        <v>-1813</v>
      </c>
    </row>
    <row r="24" spans="1:2">
      <c r="A24" s="4" t="s">
        <v>483</v>
      </c>
      <c r="B24" s="5" t="n">
        <v>0</v>
      </c>
    </row>
    <row r="25" spans="1:2">
      <c r="A25" s="4" t="s">
        <v>484</v>
      </c>
      <c r="B25" s="5" t="n">
        <v>-1813</v>
      </c>
    </row>
    <row r="26" spans="1:2">
      <c r="A26" s="4" t="s">
        <v>481</v>
      </c>
      <c r="B26" s="6" t="n">
        <v>-433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0</v>
      </c>
      <c r="D2" s="2" t="s">
        <v>31</v>
      </c>
    </row>
    <row r="3" spans="1:4">
      <c r="A3" s="3" t="s">
        <v>206</v>
      </c>
    </row>
    <row r="4" spans="1:4">
      <c r="A4" s="4" t="s">
        <v>487</v>
      </c>
      <c r="B4" s="6" t="n">
        <v>12357</v>
      </c>
      <c r="C4" s="6" t="n">
        <v>2237</v>
      </c>
      <c r="D4" s="6" t="n">
        <v>124</v>
      </c>
    </row>
    <row r="5" spans="1:4">
      <c r="A5" s="4" t="s">
        <v>488</v>
      </c>
      <c r="B5" s="5" t="n">
        <v>-20681</v>
      </c>
      <c r="C5" s="5" t="n">
        <v>795</v>
      </c>
      <c r="D5" s="5" t="n">
        <v>7390</v>
      </c>
    </row>
    <row r="6" spans="1:4">
      <c r="A6" s="4" t="s">
        <v>489</v>
      </c>
      <c r="B6" s="5" t="n">
        <v>-678</v>
      </c>
      <c r="C6" s="5" t="n">
        <v>825</v>
      </c>
      <c r="D6" s="5" t="n">
        <v>175</v>
      </c>
    </row>
    <row r="7" spans="1:4">
      <c r="A7" s="4" t="s">
        <v>50</v>
      </c>
      <c r="B7" s="6" t="n">
        <v>-9002</v>
      </c>
      <c r="C7" s="6" t="n">
        <v>3857</v>
      </c>
      <c r="D7" s="6" t="n">
        <v>76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0</v>
      </c>
      <c r="B1" s="2" t="s">
        <v>491</v>
      </c>
      <c r="C1" s="2" t="s">
        <v>492</v>
      </c>
      <c r="D1" s="2" t="s">
        <v>2</v>
      </c>
      <c r="E1" s="2" t="s">
        <v>30</v>
      </c>
      <c r="F1" s="2" t="s">
        <v>493</v>
      </c>
      <c r="G1" s="2" t="s">
        <v>31</v>
      </c>
    </row>
    <row r="2" spans="1:7">
      <c r="A2" s="3" t="s">
        <v>494</v>
      </c>
    </row>
    <row r="3" spans="1:7">
      <c r="A3" s="4" t="s">
        <v>495</v>
      </c>
      <c r="D3" s="6" t="n">
        <v>552502</v>
      </c>
      <c r="E3" s="6" t="n">
        <v>553008</v>
      </c>
      <c r="G3" s="6" t="n">
        <v>556863</v>
      </c>
    </row>
    <row r="4" spans="1:7">
      <c r="A4" s="4" t="s">
        <v>496</v>
      </c>
    </row>
    <row r="5" spans="1:7">
      <c r="A5" s="3" t="s">
        <v>494</v>
      </c>
    </row>
    <row r="6" spans="1:7">
      <c r="A6" s="4" t="s">
        <v>497</v>
      </c>
      <c r="B6" s="6" t="n">
        <v>4000</v>
      </c>
    </row>
    <row r="7" spans="1:7">
      <c r="A7" s="4" t="s">
        <v>498</v>
      </c>
      <c r="B7" s="5" t="n">
        <v>3000</v>
      </c>
    </row>
    <row r="8" spans="1:7">
      <c r="A8" s="4" t="s">
        <v>499</v>
      </c>
      <c r="B8" s="6" t="n">
        <v>500</v>
      </c>
    </row>
    <row r="9" spans="1:7">
      <c r="A9" s="4" t="s">
        <v>500</v>
      </c>
      <c r="B9" s="4" t="s">
        <v>501</v>
      </c>
    </row>
    <row r="10" spans="1:7">
      <c r="A10" s="4" t="s">
        <v>502</v>
      </c>
      <c r="B10" s="6" t="n">
        <v>1000</v>
      </c>
    </row>
    <row r="11" spans="1:7">
      <c r="A11" s="4" t="s">
        <v>503</v>
      </c>
      <c r="B11" s="4" t="s">
        <v>501</v>
      </c>
    </row>
    <row r="12" spans="1:7">
      <c r="A12" s="4" t="s">
        <v>504</v>
      </c>
      <c r="B12" s="6" t="n">
        <v>1600</v>
      </c>
    </row>
    <row r="13" spans="1:7">
      <c r="A13" s="4" t="s">
        <v>495</v>
      </c>
      <c r="B13" s="6" t="n">
        <v>2300</v>
      </c>
    </row>
    <row r="14" spans="1:7">
      <c r="A14" s="4" t="s">
        <v>505</v>
      </c>
      <c r="C14" s="6" t="n">
        <v>500</v>
      </c>
    </row>
    <row r="15" spans="1:7">
      <c r="A15" s="4" t="s">
        <v>506</v>
      </c>
    </row>
    <row r="16" spans="1:7">
      <c r="A16" s="3" t="s">
        <v>494</v>
      </c>
    </row>
    <row r="17" spans="1:7">
      <c r="A17" s="4" t="s">
        <v>502</v>
      </c>
      <c r="C17" s="5" t="n">
        <v>800</v>
      </c>
    </row>
    <row r="18" spans="1:7">
      <c r="A18" s="4" t="s">
        <v>507</v>
      </c>
    </row>
    <row r="19" spans="1:7">
      <c r="A19" s="3" t="s">
        <v>494</v>
      </c>
    </row>
    <row r="20" spans="1:7">
      <c r="A20" s="4" t="s">
        <v>508</v>
      </c>
      <c r="B20" s="4" t="s">
        <v>395</v>
      </c>
    </row>
    <row r="21" spans="1:7">
      <c r="A21" s="4" t="s">
        <v>509</v>
      </c>
    </row>
    <row r="22" spans="1:7">
      <c r="A22" s="3" t="s">
        <v>494</v>
      </c>
    </row>
    <row r="23" spans="1:7">
      <c r="A23" s="4" t="s">
        <v>510</v>
      </c>
      <c r="D23" s="6" t="n">
        <v>500</v>
      </c>
      <c r="E23" s="6" t="n">
        <v>600</v>
      </c>
    </row>
    <row r="24" spans="1:7">
      <c r="A24" s="4" t="s">
        <v>511</v>
      </c>
    </row>
    <row r="25" spans="1:7">
      <c r="A25" s="3" t="s">
        <v>494</v>
      </c>
    </row>
    <row r="26" spans="1:7">
      <c r="A26" s="4" t="s">
        <v>510</v>
      </c>
      <c r="F26" s="6" t="n">
        <v>2000</v>
      </c>
    </row>
    <row r="27" spans="1:7">
      <c r="A27" s="4" t="s">
        <v>512</v>
      </c>
    </row>
    <row r="28" spans="1:7">
      <c r="A28" s="3" t="s">
        <v>494</v>
      </c>
    </row>
    <row r="29" spans="1:7">
      <c r="A29" s="4" t="s">
        <v>513</v>
      </c>
      <c r="C29" s="6" t="n">
        <v>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0"/>
    <col customWidth="1" max="5" min="5" width="21"/>
    <col customWidth="1" max="6" min="6" width="21"/>
    <col customWidth="1" max="7" min="7" width="15"/>
    <col customWidth="1" max="8" min="8" width="21"/>
    <col customWidth="1" max="9" min="9" width="21"/>
    <col customWidth="1" max="10" min="10" width="21"/>
    <col customWidth="1" max="11" min="11" width="20"/>
  </cols>
  <sheetData>
    <row r="1" spans="1:11">
      <c r="A1" s="1" t="s">
        <v>514</v>
      </c>
      <c r="B1" s="2" t="s">
        <v>515</v>
      </c>
      <c r="E1" s="2" t="s">
        <v>412</v>
      </c>
      <c r="G1" s="2" t="s">
        <v>516</v>
      </c>
      <c r="H1" s="2" t="s">
        <v>1</v>
      </c>
    </row>
    <row r="2" spans="1:11">
      <c r="B2" s="2" t="s">
        <v>517</v>
      </c>
      <c r="C2" s="2" t="s">
        <v>518</v>
      </c>
      <c r="D2" s="2" t="s">
        <v>519</v>
      </c>
      <c r="E2" s="2" t="s">
        <v>520</v>
      </c>
      <c r="F2" s="2" t="s">
        <v>518</v>
      </c>
      <c r="G2" s="2" t="s">
        <v>521</v>
      </c>
      <c r="H2" s="2" t="s">
        <v>458</v>
      </c>
      <c r="I2" s="2" t="s">
        <v>405</v>
      </c>
      <c r="J2" s="2" t="s">
        <v>406</v>
      </c>
      <c r="K2" s="2" t="s">
        <v>522</v>
      </c>
    </row>
    <row r="3" spans="1:11">
      <c r="A3" s="3" t="s">
        <v>523</v>
      </c>
    </row>
    <row r="4" spans="1:11">
      <c r="A4" s="4" t="s">
        <v>524</v>
      </c>
      <c r="B4" s="5" t="n">
        <v>4</v>
      </c>
    </row>
    <row r="5" spans="1:11">
      <c r="A5" s="4" t="s">
        <v>525</v>
      </c>
      <c r="B5" s="5" t="n">
        <v>3</v>
      </c>
    </row>
    <row r="6" spans="1:11">
      <c r="A6" s="4" t="s">
        <v>48</v>
      </c>
      <c r="E6" s="6" t="n">
        <v>400000</v>
      </c>
      <c r="F6" s="6" t="n">
        <v>9800000</v>
      </c>
      <c r="H6" s="6" t="n">
        <v>439000</v>
      </c>
      <c r="I6" s="6" t="n">
        <v>9795000</v>
      </c>
      <c r="J6" s="6" t="n">
        <v>46750000</v>
      </c>
    </row>
    <row r="7" spans="1:11">
      <c r="A7" s="4" t="s">
        <v>526</v>
      </c>
      <c r="H7" s="5" t="n">
        <v>0</v>
      </c>
      <c r="I7" s="5" t="n">
        <v>475001000</v>
      </c>
      <c r="J7" s="6" t="n">
        <v>164095000</v>
      </c>
    </row>
    <row r="8" spans="1:11">
      <c r="A8" s="4" t="s">
        <v>527</v>
      </c>
      <c r="H8" s="5" t="n">
        <v>2276000</v>
      </c>
    </row>
    <row r="9" spans="1:11">
      <c r="A9" s="4" t="s">
        <v>528</v>
      </c>
    </row>
    <row r="10" spans="1:11">
      <c r="A10" s="3" t="s">
        <v>523</v>
      </c>
    </row>
    <row r="11" spans="1:11">
      <c r="A11" s="4" t="s">
        <v>529</v>
      </c>
      <c r="D11" s="4" t="s">
        <v>393</v>
      </c>
    </row>
    <row r="12" spans="1:11">
      <c r="A12" s="4" t="s">
        <v>530</v>
      </c>
      <c r="D12" s="6" t="n">
        <v>675000000</v>
      </c>
    </row>
    <row r="13" spans="1:11">
      <c r="A13" s="4" t="s">
        <v>48</v>
      </c>
      <c r="B13" s="6" t="n">
        <v>400000</v>
      </c>
    </row>
    <row r="14" spans="1:11">
      <c r="A14" s="4" t="s">
        <v>531</v>
      </c>
    </row>
    <row r="15" spans="1:11">
      <c r="A15" s="3" t="s">
        <v>523</v>
      </c>
    </row>
    <row r="16" spans="1:11">
      <c r="A16" s="4" t="s">
        <v>530</v>
      </c>
      <c r="D16" s="5" t="n">
        <v>525000000</v>
      </c>
    </row>
    <row r="17" spans="1:11">
      <c r="A17" s="4" t="s">
        <v>532</v>
      </c>
      <c r="I17" s="6" t="n">
        <v>475000000</v>
      </c>
    </row>
    <row r="18" spans="1:11">
      <c r="A18" s="4" t="s">
        <v>533</v>
      </c>
      <c r="I18" s="4" t="s">
        <v>534</v>
      </c>
    </row>
    <row r="19" spans="1:11">
      <c r="A19" s="4" t="s">
        <v>48</v>
      </c>
      <c r="C19" s="6" t="n">
        <v>400000</v>
      </c>
    </row>
    <row r="20" spans="1:11">
      <c r="A20" s="4" t="s">
        <v>526</v>
      </c>
      <c r="C20" s="6" t="n">
        <v>50000000</v>
      </c>
    </row>
    <row r="21" spans="1:11">
      <c r="A21" s="4" t="s">
        <v>535</v>
      </c>
    </row>
    <row r="22" spans="1:11">
      <c r="A22" s="3" t="s">
        <v>523</v>
      </c>
    </row>
    <row r="23" spans="1:11">
      <c r="A23" s="4" t="s">
        <v>530</v>
      </c>
      <c r="D23" s="5" t="n">
        <v>150000000</v>
      </c>
    </row>
    <row r="24" spans="1:11">
      <c r="A24" s="4" t="s">
        <v>532</v>
      </c>
      <c r="I24" s="6" t="n">
        <v>30000000</v>
      </c>
    </row>
    <row r="25" spans="1:11">
      <c r="A25" s="4" t="s">
        <v>533</v>
      </c>
      <c r="I25" s="4" t="s">
        <v>536</v>
      </c>
    </row>
    <row r="26" spans="1:11">
      <c r="A26" s="4" t="s">
        <v>537</v>
      </c>
    </row>
    <row r="27" spans="1:11">
      <c r="A27" s="3" t="s">
        <v>523</v>
      </c>
    </row>
    <row r="28" spans="1:11">
      <c r="A28" s="4" t="s">
        <v>529</v>
      </c>
      <c r="B28" s="4" t="s">
        <v>393</v>
      </c>
    </row>
    <row r="29" spans="1:11">
      <c r="A29" s="4" t="s">
        <v>530</v>
      </c>
      <c r="B29" s="6" t="n">
        <v>675000000</v>
      </c>
    </row>
    <row r="30" spans="1:11">
      <c r="A30" s="4" t="s">
        <v>538</v>
      </c>
      <c r="B30" s="6" t="n">
        <v>175000000</v>
      </c>
    </row>
    <row r="31" spans="1:11">
      <c r="A31" s="4" t="s">
        <v>539</v>
      </c>
    </row>
    <row r="32" spans="1:11">
      <c r="A32" s="3" t="s">
        <v>523</v>
      </c>
    </row>
    <row r="33" spans="1:11">
      <c r="A33" s="4" t="s">
        <v>540</v>
      </c>
      <c r="B33" s="4" t="s">
        <v>541</v>
      </c>
    </row>
    <row r="34" spans="1:11">
      <c r="A34" s="4" t="s">
        <v>542</v>
      </c>
    </row>
    <row r="35" spans="1:11">
      <c r="A35" s="3" t="s">
        <v>523</v>
      </c>
    </row>
    <row r="36" spans="1:11">
      <c r="A36" s="4" t="s">
        <v>540</v>
      </c>
      <c r="B36" s="4" t="s">
        <v>543</v>
      </c>
    </row>
    <row r="37" spans="1:11">
      <c r="A37" s="4" t="s">
        <v>544</v>
      </c>
    </row>
    <row r="38" spans="1:11">
      <c r="A38" s="3" t="s">
        <v>523</v>
      </c>
    </row>
    <row r="39" spans="1:11">
      <c r="A39" s="4" t="s">
        <v>540</v>
      </c>
      <c r="B39" s="4" t="s">
        <v>545</v>
      </c>
    </row>
    <row r="40" spans="1:11">
      <c r="A40" s="4" t="s">
        <v>546</v>
      </c>
    </row>
    <row r="41" spans="1:11">
      <c r="A41" s="3" t="s">
        <v>523</v>
      </c>
    </row>
    <row r="42" spans="1:11">
      <c r="A42" s="4" t="s">
        <v>540</v>
      </c>
      <c r="B42" s="4" t="s">
        <v>547</v>
      </c>
    </row>
    <row r="43" spans="1:11">
      <c r="A43" s="4" t="s">
        <v>548</v>
      </c>
    </row>
    <row r="44" spans="1:11">
      <c r="A44" s="3" t="s">
        <v>523</v>
      </c>
    </row>
    <row r="45" spans="1:11">
      <c r="A45" s="4" t="s">
        <v>540</v>
      </c>
      <c r="B45" s="4" t="s">
        <v>549</v>
      </c>
    </row>
    <row r="46" spans="1:11">
      <c r="A46" s="4" t="s">
        <v>550</v>
      </c>
    </row>
    <row r="47" spans="1:11">
      <c r="A47" s="3" t="s">
        <v>523</v>
      </c>
    </row>
    <row r="48" spans="1:11">
      <c r="A48" s="4" t="s">
        <v>540</v>
      </c>
      <c r="B48" s="4" t="s">
        <v>543</v>
      </c>
    </row>
    <row r="49" spans="1:11">
      <c r="A49" s="4" t="s">
        <v>551</v>
      </c>
    </row>
    <row r="50" spans="1:11">
      <c r="A50" s="3" t="s">
        <v>523</v>
      </c>
    </row>
    <row r="51" spans="1:11">
      <c r="A51" s="4" t="s">
        <v>530</v>
      </c>
      <c r="B51" s="6" t="n">
        <v>475000000</v>
      </c>
    </row>
    <row r="52" spans="1:11">
      <c r="A52" s="4" t="s">
        <v>532</v>
      </c>
      <c r="H52" s="6" t="n">
        <v>475000000</v>
      </c>
    </row>
    <row r="53" spans="1:11">
      <c r="A53" s="4" t="s">
        <v>533</v>
      </c>
      <c r="H53" s="4" t="s">
        <v>552</v>
      </c>
    </row>
    <row r="54" spans="1:11">
      <c r="A54" s="4" t="s">
        <v>553</v>
      </c>
      <c r="H54" s="4" t="s">
        <v>545</v>
      </c>
    </row>
    <row r="55" spans="1:11">
      <c r="A55" s="4" t="s">
        <v>554</v>
      </c>
      <c r="H55" s="6" t="n">
        <v>5900000</v>
      </c>
    </row>
    <row r="56" spans="1:11">
      <c r="A56" s="4" t="s">
        <v>555</v>
      </c>
      <c r="H56" s="4" t="s">
        <v>556</v>
      </c>
    </row>
    <row r="57" spans="1:11">
      <c r="A57" s="4" t="s">
        <v>557</v>
      </c>
      <c r="H57" s="6" t="n">
        <v>8900000</v>
      </c>
    </row>
    <row r="58" spans="1:11">
      <c r="A58" s="4" t="s">
        <v>558</v>
      </c>
      <c r="H58" s="4" t="s">
        <v>556</v>
      </c>
    </row>
    <row r="59" spans="1:11">
      <c r="A59" s="4" t="s">
        <v>559</v>
      </c>
      <c r="H59" s="6" t="n">
        <v>8900000</v>
      </c>
    </row>
    <row r="60" spans="1:11">
      <c r="A60" s="4" t="s">
        <v>560</v>
      </c>
      <c r="H60" s="4" t="s">
        <v>561</v>
      </c>
    </row>
    <row r="61" spans="1:11">
      <c r="A61" s="4" t="s">
        <v>562</v>
      </c>
      <c r="H61" s="6" t="n">
        <v>11900000</v>
      </c>
    </row>
    <row r="62" spans="1:11">
      <c r="A62" s="4" t="s">
        <v>527</v>
      </c>
      <c r="H62" s="5" t="n">
        <v>2300000</v>
      </c>
      <c r="I62" s="6" t="n">
        <v>2900000</v>
      </c>
    </row>
    <row r="63" spans="1:11">
      <c r="A63" s="4" t="s">
        <v>563</v>
      </c>
    </row>
    <row r="64" spans="1:11">
      <c r="A64" s="3" t="s">
        <v>523</v>
      </c>
    </row>
    <row r="65" spans="1:11">
      <c r="A65" s="4" t="s">
        <v>530</v>
      </c>
      <c r="B65" s="6" t="n">
        <v>200000000</v>
      </c>
    </row>
    <row r="66" spans="1:11">
      <c r="A66" s="4" t="s">
        <v>532</v>
      </c>
      <c r="H66" s="6" t="n">
        <v>25000000</v>
      </c>
    </row>
    <row r="67" spans="1:11">
      <c r="A67" s="4" t="s">
        <v>533</v>
      </c>
      <c r="H67" s="4" t="s">
        <v>552</v>
      </c>
    </row>
    <row r="68" spans="1:11">
      <c r="A68" s="4" t="s">
        <v>564</v>
      </c>
      <c r="H68" s="6" t="n">
        <v>174300000</v>
      </c>
    </row>
    <row r="69" spans="1:11">
      <c r="A69" s="4" t="s">
        <v>527</v>
      </c>
      <c r="H69" s="5" t="n">
        <v>1000000</v>
      </c>
      <c r="I69" s="6" t="n">
        <v>1000000</v>
      </c>
    </row>
    <row r="70" spans="1:11">
      <c r="A70" s="4" t="s">
        <v>565</v>
      </c>
    </row>
    <row r="71" spans="1:11">
      <c r="A71" s="3" t="s">
        <v>523</v>
      </c>
    </row>
    <row r="72" spans="1:11">
      <c r="A72" s="4" t="s">
        <v>566</v>
      </c>
      <c r="B72" s="4" t="s">
        <v>567</v>
      </c>
    </row>
    <row r="73" spans="1:11">
      <c r="A73" s="4" t="s">
        <v>568</v>
      </c>
    </row>
    <row r="74" spans="1:11">
      <c r="A74" s="3" t="s">
        <v>523</v>
      </c>
    </row>
    <row r="75" spans="1:11">
      <c r="A75" s="4" t="s">
        <v>566</v>
      </c>
      <c r="B75" s="4" t="s">
        <v>569</v>
      </c>
    </row>
    <row r="76" spans="1:11">
      <c r="A76" s="4" t="s">
        <v>570</v>
      </c>
    </row>
    <row r="77" spans="1:11">
      <c r="A77" s="3" t="s">
        <v>523</v>
      </c>
    </row>
    <row r="78" spans="1:11">
      <c r="A78" s="4" t="s">
        <v>530</v>
      </c>
      <c r="B78" s="6" t="n">
        <v>15000000</v>
      </c>
    </row>
    <row r="79" spans="1:11">
      <c r="A79" s="4" t="s">
        <v>532</v>
      </c>
      <c r="H79" s="5" t="n">
        <v>700000</v>
      </c>
    </row>
    <row r="80" spans="1:11">
      <c r="A80" s="4" t="s">
        <v>571</v>
      </c>
    </row>
    <row r="81" spans="1:11">
      <c r="A81" s="3" t="s">
        <v>523</v>
      </c>
    </row>
    <row r="82" spans="1:11">
      <c r="A82" s="4" t="s">
        <v>530</v>
      </c>
      <c r="B82" s="6" t="n">
        <v>15000000</v>
      </c>
    </row>
    <row r="83" spans="1:11">
      <c r="A83" s="4" t="s">
        <v>532</v>
      </c>
      <c r="H83" s="6" t="n">
        <v>0</v>
      </c>
    </row>
    <row r="84" spans="1:11">
      <c r="A84" s="4" t="s">
        <v>572</v>
      </c>
    </row>
    <row r="85" spans="1:11">
      <c r="A85" s="3" t="s">
        <v>523</v>
      </c>
    </row>
    <row r="86" spans="1:11">
      <c r="A86" s="4" t="s">
        <v>48</v>
      </c>
      <c r="D86" s="5" t="n">
        <v>9400000</v>
      </c>
    </row>
    <row r="87" spans="1:11">
      <c r="A87" s="4" t="s">
        <v>573</v>
      </c>
      <c r="D87" s="5" t="n">
        <v>5100000</v>
      </c>
    </row>
    <row r="88" spans="1:11">
      <c r="A88" s="4" t="s">
        <v>574</v>
      </c>
      <c r="D88" s="6" t="n">
        <v>4300000</v>
      </c>
    </row>
    <row r="89" spans="1:11">
      <c r="A89" s="4" t="s">
        <v>575</v>
      </c>
    </row>
    <row r="90" spans="1:11">
      <c r="A90" s="3" t="s">
        <v>523</v>
      </c>
    </row>
    <row r="91" spans="1:11">
      <c r="A91" s="4" t="s">
        <v>530</v>
      </c>
      <c r="K91" s="6" t="n">
        <v>425000000</v>
      </c>
    </row>
    <row r="92" spans="1:11">
      <c r="A92" s="4" t="s">
        <v>576</v>
      </c>
      <c r="G92" s="4" t="s">
        <v>577</v>
      </c>
    </row>
    <row r="93" spans="1:11">
      <c r="A93" s="4" t="s">
        <v>578</v>
      </c>
    </row>
    <row r="94" spans="1:11">
      <c r="A94" s="3" t="s">
        <v>523</v>
      </c>
    </row>
    <row r="95" spans="1:11">
      <c r="A95" s="4" t="s">
        <v>530</v>
      </c>
      <c r="K95" s="6" t="n">
        <v>100000000</v>
      </c>
    </row>
  </sheetData>
  <mergeCells count="4">
    <mergeCell ref="A1:A2"/>
    <mergeCell ref="B1:D1"/>
    <mergeCell ref="E1:F1"/>
    <mergeCell ref="H1:J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3" t="s">
        <v>580</v>
      </c>
    </row>
    <row r="3" spans="1:3">
      <c r="A3" s="5" t="n">
        <v>2017</v>
      </c>
      <c r="B3" s="6" t="n">
        <v>11875</v>
      </c>
    </row>
    <row r="4" spans="1:3">
      <c r="A4" s="5" t="n">
        <v>2018</v>
      </c>
      <c r="B4" s="5" t="n">
        <v>29688</v>
      </c>
    </row>
    <row r="5" spans="1:3">
      <c r="A5" s="5" t="n">
        <v>2019</v>
      </c>
      <c r="B5" s="5" t="n">
        <v>35625</v>
      </c>
    </row>
    <row r="6" spans="1:3">
      <c r="A6" s="5" t="n">
        <v>2020</v>
      </c>
      <c r="B6" s="5" t="n">
        <v>41562</v>
      </c>
    </row>
    <row r="7" spans="1:3">
      <c r="A7" s="5" t="n">
        <v>2021</v>
      </c>
      <c r="B7" s="5" t="n">
        <v>381250</v>
      </c>
    </row>
    <row r="8" spans="1:3">
      <c r="A8" s="4" t="s">
        <v>527</v>
      </c>
      <c r="B8" s="5" t="n">
        <v>-2276</v>
      </c>
    </row>
    <row r="9" spans="1:3">
      <c r="A9" s="4" t="s">
        <v>581</v>
      </c>
      <c r="B9" s="5" t="n">
        <v>497724</v>
      </c>
    </row>
    <row r="10" spans="1:3">
      <c r="A10" s="4" t="s">
        <v>582</v>
      </c>
      <c r="B10" s="5" t="n">
        <v>-11875</v>
      </c>
      <c r="C10" s="6" t="n">
        <v>-29804</v>
      </c>
    </row>
    <row r="11" spans="1:3">
      <c r="A11" s="4" t="s">
        <v>583</v>
      </c>
      <c r="B11" s="6" t="n">
        <v>485849</v>
      </c>
      <c r="C11" s="6" t="n">
        <v>4720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458</v>
      </c>
    </row>
    <row r="2" spans="1:2">
      <c r="A2" s="3" t="s">
        <v>585</v>
      </c>
    </row>
    <row r="3" spans="1:2">
      <c r="A3" s="5" t="n">
        <v>2017</v>
      </c>
      <c r="B3" s="6" t="n">
        <v>19506</v>
      </c>
    </row>
    <row r="4" spans="1:2">
      <c r="A4" s="5" t="n">
        <v>2018</v>
      </c>
      <c r="B4" s="5" t="n">
        <v>15714</v>
      </c>
    </row>
    <row r="5" spans="1:2">
      <c r="A5" s="5" t="n">
        <v>2019</v>
      </c>
      <c r="B5" s="5" t="n">
        <v>8776</v>
      </c>
    </row>
    <row r="6" spans="1:2">
      <c r="A6" s="5" t="n">
        <v>2020</v>
      </c>
      <c r="B6" s="5" t="n">
        <v>5406</v>
      </c>
    </row>
    <row r="7" spans="1:2">
      <c r="A7" s="5" t="n">
        <v>2021</v>
      </c>
      <c r="B7" s="5" t="n">
        <v>4100</v>
      </c>
    </row>
    <row r="8" spans="1:2">
      <c r="A8" s="4" t="s">
        <v>460</v>
      </c>
      <c r="B8" s="5" t="n">
        <v>1871</v>
      </c>
    </row>
    <row r="9" spans="1:2">
      <c r="A9" s="4" t="s">
        <v>586</v>
      </c>
      <c r="B9" s="6" t="n">
        <v>553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30</v>
      </c>
    </row>
    <row r="2" spans="1:3">
      <c r="A2" s="3" t="s">
        <v>107</v>
      </c>
    </row>
    <row r="3" spans="1:3">
      <c r="A3" s="4" t="s">
        <v>108</v>
      </c>
      <c r="B3" s="5" t="n">
        <v>30000000</v>
      </c>
      <c r="C3" s="5" t="n">
        <v>30000000</v>
      </c>
    </row>
    <row r="4" spans="1:3">
      <c r="A4" s="4" t="s">
        <v>109</v>
      </c>
      <c r="B4" s="7" t="n">
        <v>0.01</v>
      </c>
      <c r="C4" s="7" t="n">
        <v>0.01</v>
      </c>
    </row>
    <row r="5" spans="1:3">
      <c r="A5" s="4" t="s">
        <v>110</v>
      </c>
      <c r="B5" s="5" t="n">
        <v>0</v>
      </c>
      <c r="C5" s="5" t="n">
        <v>0</v>
      </c>
    </row>
    <row r="6" spans="1:3">
      <c r="A6" s="4" t="s">
        <v>111</v>
      </c>
      <c r="B6" s="5" t="n">
        <v>0</v>
      </c>
      <c r="C6" s="5" t="n">
        <v>0</v>
      </c>
    </row>
    <row r="7" spans="1:3">
      <c r="A7" s="4" t="s">
        <v>112</v>
      </c>
      <c r="B7" s="5" t="n">
        <v>600000000</v>
      </c>
      <c r="C7" s="5" t="n">
        <v>600000000</v>
      </c>
    </row>
    <row r="8" spans="1:3">
      <c r="A8" s="4" t="s">
        <v>113</v>
      </c>
      <c r="B8" s="7" t="n">
        <v>0.01</v>
      </c>
      <c r="C8" s="7" t="n">
        <v>0.01</v>
      </c>
    </row>
    <row r="9" spans="1:3">
      <c r="A9" s="4" t="s">
        <v>114</v>
      </c>
      <c r="B9" s="5" t="n">
        <v>53762786</v>
      </c>
      <c r="C9" s="5" t="n">
        <v>53871484</v>
      </c>
    </row>
    <row r="10" spans="1:3">
      <c r="A10" s="4" t="s">
        <v>115</v>
      </c>
      <c r="B10" s="5" t="n">
        <v>53762786</v>
      </c>
      <c r="C10" s="5" t="n">
        <v>538714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6"/>
    <col customWidth="1" max="6" min="6" width="14"/>
    <col customWidth="1" max="7" min="7" width="14"/>
  </cols>
  <sheetData>
    <row r="1" spans="1:7">
      <c r="A1" s="1" t="s">
        <v>587</v>
      </c>
      <c r="B1" s="2" t="s">
        <v>515</v>
      </c>
      <c r="E1" s="2" t="s">
        <v>1</v>
      </c>
    </row>
    <row r="2" spans="1:7">
      <c r="B2" s="2" t="s">
        <v>588</v>
      </c>
      <c r="C2" s="2" t="s">
        <v>493</v>
      </c>
      <c r="D2" s="2" t="s">
        <v>589</v>
      </c>
      <c r="E2" s="2" t="s">
        <v>2</v>
      </c>
      <c r="F2" s="2" t="s">
        <v>30</v>
      </c>
      <c r="G2" s="2" t="s">
        <v>31</v>
      </c>
    </row>
    <row r="3" spans="1:7">
      <c r="A3" s="3" t="s">
        <v>590</v>
      </c>
    </row>
    <row r="4" spans="1:7">
      <c r="A4" s="4" t="s">
        <v>591</v>
      </c>
      <c r="E4" s="6" t="n">
        <v>0</v>
      </c>
      <c r="F4" s="6" t="n">
        <v>0</v>
      </c>
    </row>
    <row r="5" spans="1:7">
      <c r="A5" s="4" t="s">
        <v>592</v>
      </c>
      <c r="E5" s="5" t="n">
        <v>20700000</v>
      </c>
      <c r="F5" s="6" t="n">
        <v>18300000</v>
      </c>
      <c r="G5" s="6" t="n">
        <v>21200000</v>
      </c>
    </row>
    <row r="6" spans="1:7">
      <c r="A6" s="4" t="s">
        <v>593</v>
      </c>
      <c r="E6" s="6" t="n">
        <v>55373000</v>
      </c>
    </row>
    <row r="7" spans="1:7">
      <c r="A7" s="4" t="s">
        <v>594</v>
      </c>
    </row>
    <row r="8" spans="1:7">
      <c r="A8" s="3" t="s">
        <v>590</v>
      </c>
    </row>
    <row r="9" spans="1:7">
      <c r="A9" s="4" t="s">
        <v>595</v>
      </c>
      <c r="B9" s="6" t="n">
        <v>800000</v>
      </c>
    </row>
    <row r="10" spans="1:7">
      <c r="A10" s="4" t="s">
        <v>596</v>
      </c>
    </row>
    <row r="11" spans="1:7">
      <c r="A11" s="3" t="s">
        <v>590</v>
      </c>
    </row>
    <row r="12" spans="1:7">
      <c r="A12" s="4" t="s">
        <v>593</v>
      </c>
      <c r="C12" s="6" t="n">
        <v>85000000</v>
      </c>
    </row>
    <row r="13" spans="1:7">
      <c r="A13" s="4" t="s">
        <v>597</v>
      </c>
    </row>
    <row r="14" spans="1:7">
      <c r="A14" s="3" t="s">
        <v>590</v>
      </c>
    </row>
    <row r="15" spans="1:7">
      <c r="A15" s="4" t="s">
        <v>598</v>
      </c>
      <c r="C15" s="4" t="s">
        <v>599</v>
      </c>
    </row>
    <row r="16" spans="1:7">
      <c r="A16" s="4" t="s">
        <v>600</v>
      </c>
    </row>
    <row r="17" spans="1:7">
      <c r="A17" s="3" t="s">
        <v>590</v>
      </c>
    </row>
    <row r="18" spans="1:7">
      <c r="A18" s="4" t="s">
        <v>598</v>
      </c>
      <c r="D18" s="4" t="s">
        <v>601</v>
      </c>
    </row>
  </sheetData>
  <mergeCells count="3">
    <mergeCell ref="A1:A2"/>
    <mergeCell ref="B1:D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0</v>
      </c>
    </row>
    <row r="2" spans="1:3">
      <c r="A2" s="4" t="s">
        <v>79</v>
      </c>
    </row>
    <row r="3" spans="1:3">
      <c r="A3" s="3" t="s">
        <v>603</v>
      </c>
    </row>
    <row r="4" spans="1:3">
      <c r="A4" s="4" t="s">
        <v>604</v>
      </c>
      <c r="B4" s="6" t="n">
        <v>461000</v>
      </c>
      <c r="C4" s="6" t="n">
        <v>0</v>
      </c>
    </row>
    <row r="5" spans="1:3">
      <c r="A5" s="4" t="s">
        <v>85</v>
      </c>
    </row>
    <row r="6" spans="1:3">
      <c r="A6" s="3" t="s">
        <v>603</v>
      </c>
    </row>
    <row r="7" spans="1:3">
      <c r="A7" s="4" t="s">
        <v>605</v>
      </c>
      <c r="B7" s="6" t="n">
        <v>1717000</v>
      </c>
      <c r="C7"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606</v>
      </c>
      <c r="B1" s="2" t="s">
        <v>1</v>
      </c>
    </row>
    <row r="2" spans="1:2">
      <c r="B2" s="2" t="s">
        <v>458</v>
      </c>
    </row>
    <row r="3" spans="1:2">
      <c r="A3" s="3" t="s">
        <v>607</v>
      </c>
    </row>
    <row r="4" spans="1:2">
      <c r="A4" s="4" t="s">
        <v>608</v>
      </c>
      <c r="B4" s="6" t="n">
        <v>300</v>
      </c>
    </row>
    <row r="5" spans="1:2">
      <c r="A5" s="4" t="s">
        <v>609</v>
      </c>
      <c r="B5" s="8" t="n">
        <v>-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0</v>
      </c>
      <c r="B1" s="2" t="s">
        <v>412</v>
      </c>
      <c r="C1" s="2" t="s">
        <v>1</v>
      </c>
    </row>
    <row r="2" spans="1:4">
      <c r="B2" s="2" t="s">
        <v>413</v>
      </c>
      <c r="C2" s="2" t="s">
        <v>2</v>
      </c>
      <c r="D2" s="2" t="s">
        <v>30</v>
      </c>
    </row>
    <row r="3" spans="1:4">
      <c r="A3" s="3" t="s">
        <v>611</v>
      </c>
    </row>
    <row r="4" spans="1:4">
      <c r="A4" s="4" t="s">
        <v>416</v>
      </c>
      <c r="C4" s="6" t="n">
        <v>0</v>
      </c>
      <c r="D4" s="6" t="n">
        <v>2923</v>
      </c>
    </row>
    <row r="5" spans="1:4">
      <c r="A5" s="4" t="s">
        <v>612</v>
      </c>
    </row>
    <row r="6" spans="1:4">
      <c r="A6" s="3" t="s">
        <v>611</v>
      </c>
    </row>
    <row r="7" spans="1:4">
      <c r="A7" s="4" t="s">
        <v>613</v>
      </c>
      <c r="C7" s="5" t="n">
        <v>500000</v>
      </c>
      <c r="D7" s="5" t="n">
        <v>505000</v>
      </c>
    </row>
    <row r="8" spans="1:4">
      <c r="A8" s="4" t="s">
        <v>614</v>
      </c>
    </row>
    <row r="9" spans="1:4">
      <c r="A9" s="3" t="s">
        <v>611</v>
      </c>
    </row>
    <row r="10" spans="1:4">
      <c r="A10" s="4" t="s">
        <v>615</v>
      </c>
      <c r="C10" s="5" t="n">
        <v>667000</v>
      </c>
      <c r="D10" s="5" t="n">
        <v>705300</v>
      </c>
    </row>
    <row r="11" spans="1:4">
      <c r="A11" s="4" t="s">
        <v>417</v>
      </c>
    </row>
    <row r="12" spans="1:4">
      <c r="A12" s="3" t="s">
        <v>611</v>
      </c>
    </row>
    <row r="13" spans="1:4">
      <c r="A13" s="4" t="s">
        <v>416</v>
      </c>
      <c r="B13" s="6" t="n">
        <v>2900</v>
      </c>
      <c r="D13" s="6" t="n">
        <v>2900</v>
      </c>
    </row>
    <row r="14" spans="1:4">
      <c r="A14" s="4" t="s">
        <v>616</v>
      </c>
    </row>
    <row r="15" spans="1:4">
      <c r="A15" s="3" t="s">
        <v>611</v>
      </c>
    </row>
    <row r="16" spans="1:4">
      <c r="A16" s="4" t="s">
        <v>617</v>
      </c>
      <c r="C16" s="6" t="n">
        <v>22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9"/>
    <col customWidth="1" max="11" min="11" width="21"/>
  </cols>
  <sheetData>
    <row r="1" spans="1:11">
      <c r="A1" s="1" t="s">
        <v>618</v>
      </c>
      <c r="B1" s="2" t="s">
        <v>412</v>
      </c>
      <c r="I1" s="2" t="s">
        <v>1</v>
      </c>
    </row>
    <row r="2" spans="1:11">
      <c r="B2" s="2" t="s">
        <v>458</v>
      </c>
      <c r="C2" s="2" t="s">
        <v>520</v>
      </c>
      <c r="D2" s="2" t="s">
        <v>619</v>
      </c>
      <c r="E2" s="2" t="s">
        <v>620</v>
      </c>
      <c r="F2" s="2" t="s">
        <v>405</v>
      </c>
      <c r="G2" s="2" t="s">
        <v>518</v>
      </c>
      <c r="H2" s="2" t="s">
        <v>621</v>
      </c>
      <c r="I2" s="2" t="s">
        <v>622</v>
      </c>
      <c r="J2" s="2" t="s">
        <v>623</v>
      </c>
      <c r="K2" s="2" t="s">
        <v>406</v>
      </c>
    </row>
    <row r="3" spans="1:11">
      <c r="A3" s="3" t="s">
        <v>220</v>
      </c>
    </row>
    <row r="4" spans="1:11">
      <c r="A4" s="4" t="s">
        <v>624</v>
      </c>
      <c r="B4" s="6" t="n">
        <v>3300</v>
      </c>
      <c r="C4" s="6" t="n">
        <v>2900</v>
      </c>
      <c r="D4" s="6" t="n">
        <v>1400</v>
      </c>
      <c r="E4" s="6" t="n">
        <v>6000</v>
      </c>
      <c r="F4" s="6" t="n">
        <v>200</v>
      </c>
      <c r="G4" s="6" t="n">
        <v>2000</v>
      </c>
      <c r="H4" s="6" t="n">
        <v>-400</v>
      </c>
      <c r="I4" s="6" t="n">
        <v>13612</v>
      </c>
      <c r="J4" s="6" t="n">
        <v>1785</v>
      </c>
      <c r="K4" s="6" t="n">
        <v>6192</v>
      </c>
    </row>
    <row r="5" spans="1:11">
      <c r="A5" s="4" t="s">
        <v>625</v>
      </c>
      <c r="I5" s="5" t="n">
        <v>-507</v>
      </c>
    </row>
    <row r="6" spans="1:11">
      <c r="A6" s="4" t="s">
        <v>626</v>
      </c>
    </row>
    <row r="7" spans="1:11">
      <c r="A7" s="3" t="s">
        <v>220</v>
      </c>
    </row>
    <row r="8" spans="1:11">
      <c r="A8" s="4" t="s">
        <v>624</v>
      </c>
      <c r="I8" s="5" t="n">
        <v>987</v>
      </c>
      <c r="J8" s="5" t="n">
        <v>-881</v>
      </c>
      <c r="K8" s="5" t="n">
        <v>3445</v>
      </c>
    </row>
    <row r="9" spans="1:11">
      <c r="A9" s="4" t="s">
        <v>627</v>
      </c>
    </row>
    <row r="10" spans="1:11">
      <c r="A10" s="3" t="s">
        <v>220</v>
      </c>
    </row>
    <row r="11" spans="1:11">
      <c r="A11" s="4" t="s">
        <v>624</v>
      </c>
      <c r="I11" s="5" t="n">
        <v>11765</v>
      </c>
      <c r="J11" s="6" t="n">
        <v>2666</v>
      </c>
      <c r="K11" s="5" t="n">
        <v>2716</v>
      </c>
    </row>
    <row r="12" spans="1:11">
      <c r="A12" s="4" t="s">
        <v>625</v>
      </c>
      <c r="I12" s="6" t="n">
        <v>0</v>
      </c>
    </row>
    <row r="13" spans="1:11">
      <c r="A13" s="4" t="s">
        <v>628</v>
      </c>
    </row>
    <row r="14" spans="1:11">
      <c r="A14" s="3" t="s">
        <v>220</v>
      </c>
    </row>
    <row r="15" spans="1:11">
      <c r="A15" s="4" t="s">
        <v>624</v>
      </c>
      <c r="K15" s="5" t="n">
        <v>3400</v>
      </c>
    </row>
    <row r="16" spans="1:11">
      <c r="A16" s="4" t="s">
        <v>629</v>
      </c>
    </row>
    <row r="17" spans="1:11">
      <c r="A17" s="3" t="s">
        <v>220</v>
      </c>
    </row>
    <row r="18" spans="1:11">
      <c r="A18" s="4" t="s">
        <v>624</v>
      </c>
      <c r="K18" s="6" t="n">
        <v>2700</v>
      </c>
    </row>
    <row r="19" spans="1:11">
      <c r="A19" s="4" t="s">
        <v>630</v>
      </c>
    </row>
    <row r="20" spans="1:11">
      <c r="A20" s="3" t="s">
        <v>220</v>
      </c>
    </row>
    <row r="21" spans="1:11">
      <c r="A21" s="4" t="s">
        <v>631</v>
      </c>
      <c r="J21" s="5" t="n">
        <v>70</v>
      </c>
    </row>
    <row r="22" spans="1:11">
      <c r="A22" s="4" t="s">
        <v>632</v>
      </c>
    </row>
    <row r="23" spans="1:11">
      <c r="A23" s="3" t="s">
        <v>220</v>
      </c>
    </row>
    <row r="24" spans="1:11">
      <c r="A24" s="4" t="s">
        <v>624</v>
      </c>
      <c r="J24" s="6" t="n">
        <v>-900</v>
      </c>
    </row>
    <row r="25" spans="1:11">
      <c r="A25" s="4" t="s">
        <v>633</v>
      </c>
    </row>
    <row r="26" spans="1:11">
      <c r="A26" s="3" t="s">
        <v>220</v>
      </c>
    </row>
    <row r="27" spans="1:11">
      <c r="A27" s="4" t="s">
        <v>624</v>
      </c>
      <c r="J27" s="6" t="n">
        <v>2700</v>
      </c>
    </row>
    <row r="28" spans="1:11">
      <c r="A28" s="4" t="s">
        <v>634</v>
      </c>
    </row>
    <row r="29" spans="1:11">
      <c r="A29" s="3" t="s">
        <v>220</v>
      </c>
    </row>
    <row r="30" spans="1:11">
      <c r="A30" s="4" t="s">
        <v>631</v>
      </c>
      <c r="I30" s="5" t="n">
        <v>200</v>
      </c>
    </row>
    <row r="31" spans="1:11">
      <c r="A31" s="4" t="s">
        <v>635</v>
      </c>
    </row>
    <row r="32" spans="1:11">
      <c r="A32" s="3" t="s">
        <v>220</v>
      </c>
    </row>
    <row r="33" spans="1:11">
      <c r="A33" s="4" t="s">
        <v>624</v>
      </c>
      <c r="I33" s="6" t="n">
        <v>1500</v>
      </c>
    </row>
    <row r="34" spans="1:11">
      <c r="A34" s="4" t="s">
        <v>625</v>
      </c>
      <c r="I34" s="5" t="n">
        <v>-500</v>
      </c>
    </row>
    <row r="35" spans="1:11">
      <c r="A35" s="4" t="s">
        <v>636</v>
      </c>
    </row>
    <row r="36" spans="1:11">
      <c r="A36" s="3" t="s">
        <v>220</v>
      </c>
    </row>
    <row r="37" spans="1:11">
      <c r="A37" s="4" t="s">
        <v>624</v>
      </c>
      <c r="I37" s="5" t="n">
        <v>7000</v>
      </c>
    </row>
    <row r="38" spans="1:11">
      <c r="A38" s="4" t="s">
        <v>637</v>
      </c>
    </row>
    <row r="39" spans="1:11">
      <c r="A39" s="3" t="s">
        <v>220</v>
      </c>
    </row>
    <row r="40" spans="1:11">
      <c r="A40" s="4" t="s">
        <v>624</v>
      </c>
      <c r="I40" s="6" t="n">
        <v>4800</v>
      </c>
    </row>
  </sheetData>
  <mergeCells count="3">
    <mergeCell ref="A1:A2"/>
    <mergeCell ref="B1:H1"/>
    <mergeCell ref="I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38</v>
      </c>
      <c r="B1" s="2" t="s">
        <v>412</v>
      </c>
      <c r="I1" s="2" t="s">
        <v>1</v>
      </c>
    </row>
    <row r="2" spans="1:11">
      <c r="B2" s="2" t="s">
        <v>2</v>
      </c>
      <c r="C2" s="2" t="s">
        <v>639</v>
      </c>
      <c r="D2" s="2" t="s">
        <v>4</v>
      </c>
      <c r="E2" s="2" t="s">
        <v>640</v>
      </c>
      <c r="F2" s="2" t="s">
        <v>30</v>
      </c>
      <c r="G2" s="2" t="s">
        <v>492</v>
      </c>
      <c r="H2" s="2" t="s">
        <v>413</v>
      </c>
      <c r="I2" s="2" t="s">
        <v>2</v>
      </c>
      <c r="J2" s="2" t="s">
        <v>30</v>
      </c>
      <c r="K2" s="2" t="s">
        <v>31</v>
      </c>
    </row>
    <row r="3" spans="1:11">
      <c r="A3" s="3" t="s">
        <v>641</v>
      </c>
    </row>
    <row r="4" spans="1:11">
      <c r="A4" s="4" t="s">
        <v>642</v>
      </c>
      <c r="E4" s="6" t="n">
        <v>4726</v>
      </c>
      <c r="H4" s="6" t="n">
        <v>6144</v>
      </c>
      <c r="I4" s="6" t="n">
        <v>4726</v>
      </c>
      <c r="J4" s="6" t="n">
        <v>6144</v>
      </c>
      <c r="K4" s="6" t="n">
        <v>6022</v>
      </c>
    </row>
    <row r="5" spans="1:11">
      <c r="A5" s="4" t="s">
        <v>643</v>
      </c>
      <c r="B5" s="6" t="n">
        <v>3300</v>
      </c>
      <c r="C5" s="6" t="n">
        <v>2900</v>
      </c>
      <c r="D5" s="6" t="n">
        <v>1400</v>
      </c>
      <c r="E5" s="5" t="n">
        <v>6000</v>
      </c>
      <c r="F5" s="6" t="n">
        <v>200</v>
      </c>
      <c r="G5" s="6" t="n">
        <v>2000</v>
      </c>
      <c r="H5" s="5" t="n">
        <v>-400</v>
      </c>
      <c r="I5" s="5" t="n">
        <v>13612</v>
      </c>
      <c r="J5" s="5" t="n">
        <v>1785</v>
      </c>
      <c r="K5" s="5" t="n">
        <v>6192</v>
      </c>
    </row>
    <row r="6" spans="1:11">
      <c r="A6" s="4" t="s">
        <v>625</v>
      </c>
      <c r="I6" s="5" t="n">
        <v>-507</v>
      </c>
    </row>
    <row r="7" spans="1:11">
      <c r="A7" s="4" t="s">
        <v>644</v>
      </c>
      <c r="I7" s="5" t="n">
        <v>-10253</v>
      </c>
      <c r="J7" s="5" t="n">
        <v>-3203</v>
      </c>
      <c r="K7" s="5" t="n">
        <v>-6070</v>
      </c>
    </row>
    <row r="8" spans="1:11">
      <c r="A8" s="4" t="s">
        <v>645</v>
      </c>
      <c r="B8" s="5" t="n">
        <v>8592</v>
      </c>
      <c r="F8" s="5" t="n">
        <v>4726</v>
      </c>
      <c r="I8" s="5" t="n">
        <v>8592</v>
      </c>
      <c r="J8" s="5" t="n">
        <v>4726</v>
      </c>
      <c r="K8" s="5" t="n">
        <v>6144</v>
      </c>
    </row>
    <row r="9" spans="1:11">
      <c r="A9" s="4" t="s">
        <v>646</v>
      </c>
    </row>
    <row r="10" spans="1:11">
      <c r="A10" s="3" t="s">
        <v>641</v>
      </c>
    </row>
    <row r="11" spans="1:11">
      <c r="A11" s="4" t="s">
        <v>642</v>
      </c>
      <c r="E11" s="5" t="n">
        <v>1065</v>
      </c>
      <c r="H11" s="5" t="n">
        <v>0</v>
      </c>
      <c r="I11" s="5" t="n">
        <v>1065</v>
      </c>
      <c r="J11" s="5" t="n">
        <v>0</v>
      </c>
      <c r="K11" s="5" t="n">
        <v>0</v>
      </c>
    </row>
    <row r="12" spans="1:11">
      <c r="A12" s="4" t="s">
        <v>643</v>
      </c>
      <c r="I12" s="5" t="n">
        <v>11765</v>
      </c>
      <c r="J12" s="5" t="n">
        <v>2666</v>
      </c>
      <c r="K12" s="5" t="n">
        <v>2716</v>
      </c>
    </row>
    <row r="13" spans="1:11">
      <c r="A13" s="4" t="s">
        <v>625</v>
      </c>
      <c r="I13" s="5" t="n">
        <v>0</v>
      </c>
    </row>
    <row r="14" spans="1:11">
      <c r="A14" s="4" t="s">
        <v>644</v>
      </c>
      <c r="I14" s="5" t="n">
        <v>-8135</v>
      </c>
      <c r="J14" s="5" t="n">
        <v>-1601</v>
      </c>
      <c r="K14" s="5" t="n">
        <v>-2716</v>
      </c>
    </row>
    <row r="15" spans="1:11">
      <c r="A15" s="4" t="s">
        <v>645</v>
      </c>
      <c r="B15" s="5" t="n">
        <v>4695</v>
      </c>
      <c r="F15" s="5" t="n">
        <v>1065</v>
      </c>
      <c r="I15" s="5" t="n">
        <v>4695</v>
      </c>
      <c r="J15" s="5" t="n">
        <v>1065</v>
      </c>
      <c r="K15" s="5" t="n">
        <v>0</v>
      </c>
    </row>
    <row r="16" spans="1:11">
      <c r="A16" s="4" t="s">
        <v>626</v>
      </c>
    </row>
    <row r="17" spans="1:11">
      <c r="A17" s="3" t="s">
        <v>641</v>
      </c>
    </row>
    <row r="18" spans="1:11">
      <c r="A18" s="4" t="s">
        <v>642</v>
      </c>
      <c r="E18" s="5" t="n">
        <v>3661</v>
      </c>
      <c r="H18" s="5" t="n">
        <v>6144</v>
      </c>
      <c r="I18" s="5" t="n">
        <v>3661</v>
      </c>
      <c r="J18" s="5" t="n">
        <v>6144</v>
      </c>
      <c r="K18" s="5" t="n">
        <v>5537</v>
      </c>
    </row>
    <row r="19" spans="1:11">
      <c r="A19" s="4" t="s">
        <v>643</v>
      </c>
      <c r="I19" s="5" t="n">
        <v>987</v>
      </c>
      <c r="J19" s="5" t="n">
        <v>-881</v>
      </c>
      <c r="K19" s="5" t="n">
        <v>3445</v>
      </c>
    </row>
    <row r="20" spans="1:11">
      <c r="A20" s="4" t="s">
        <v>644</v>
      </c>
      <c r="I20" s="5" t="n">
        <v>-1338</v>
      </c>
      <c r="J20" s="5" t="n">
        <v>-1602</v>
      </c>
      <c r="K20" s="5" t="n">
        <v>-2838</v>
      </c>
    </row>
    <row r="21" spans="1:11">
      <c r="A21" s="4" t="s">
        <v>645</v>
      </c>
      <c r="B21" s="5" t="n">
        <v>3817</v>
      </c>
      <c r="F21" s="5" t="n">
        <v>3661</v>
      </c>
      <c r="I21" s="5" t="n">
        <v>3817</v>
      </c>
      <c r="J21" s="5" t="n">
        <v>3661</v>
      </c>
      <c r="K21" s="5" t="n">
        <v>6144</v>
      </c>
    </row>
    <row r="22" spans="1:11">
      <c r="A22" s="4" t="s">
        <v>647</v>
      </c>
    </row>
    <row r="23" spans="1:11">
      <c r="A23" s="3" t="s">
        <v>641</v>
      </c>
    </row>
    <row r="24" spans="1:11">
      <c r="A24" s="4" t="s">
        <v>642</v>
      </c>
      <c r="E24" s="6" t="n">
        <v>0</v>
      </c>
      <c r="H24" s="6" t="n">
        <v>0</v>
      </c>
      <c r="I24" s="5" t="n">
        <v>0</v>
      </c>
      <c r="J24" s="5" t="n">
        <v>0</v>
      </c>
      <c r="K24" s="5" t="n">
        <v>485</v>
      </c>
    </row>
    <row r="25" spans="1:11">
      <c r="A25" s="4" t="s">
        <v>643</v>
      </c>
      <c r="I25" s="5" t="n">
        <v>860</v>
      </c>
      <c r="J25" s="5" t="n">
        <v>0</v>
      </c>
      <c r="K25" s="5" t="n">
        <v>31</v>
      </c>
    </row>
    <row r="26" spans="1:11">
      <c r="A26" s="4" t="s">
        <v>625</v>
      </c>
      <c r="I26" s="5" t="n">
        <v>0</v>
      </c>
    </row>
    <row r="27" spans="1:11">
      <c r="A27" s="4" t="s">
        <v>644</v>
      </c>
      <c r="I27" s="5" t="n">
        <v>-780</v>
      </c>
      <c r="J27" s="5" t="n">
        <v>0</v>
      </c>
      <c r="K27" s="5" t="n">
        <v>-516</v>
      </c>
    </row>
    <row r="28" spans="1:11">
      <c r="A28" s="4" t="s">
        <v>645</v>
      </c>
      <c r="B28" s="6" t="n">
        <v>80</v>
      </c>
      <c r="F28" s="6" t="n">
        <v>0</v>
      </c>
      <c r="I28" s="6" t="n">
        <v>80</v>
      </c>
      <c r="J28" s="6" t="n">
        <v>0</v>
      </c>
      <c r="K28" s="6" t="n">
        <v>0</v>
      </c>
    </row>
  </sheetData>
  <mergeCells count="3">
    <mergeCell ref="A1:A2"/>
    <mergeCell ref="B1:H1"/>
    <mergeCell ref="I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9"/>
    <col customWidth="1" max="5" min="5" width="37"/>
    <col customWidth="1" max="6" min="6" width="20"/>
    <col customWidth="1" max="7" min="7" width="36"/>
    <col customWidth="1" max="8" min="8" width="27"/>
    <col customWidth="1" max="9" min="9" width="34"/>
    <col customWidth="1" max="10" min="10" width="27"/>
    <col customWidth="1" max="11" min="11" width="27"/>
    <col customWidth="1" max="12" min="12" width="21"/>
  </cols>
  <sheetData>
    <row r="1" spans="1:12">
      <c r="A1" s="1" t="s">
        <v>648</v>
      </c>
      <c r="B1" s="2" t="s">
        <v>649</v>
      </c>
      <c r="C1" s="2" t="s">
        <v>650</v>
      </c>
      <c r="D1" s="2" t="s">
        <v>651</v>
      </c>
      <c r="E1" s="2" t="s">
        <v>652</v>
      </c>
      <c r="F1" s="2" t="s">
        <v>653</v>
      </c>
      <c r="G1" s="2" t="s">
        <v>654</v>
      </c>
      <c r="H1" s="2" t="s">
        <v>655</v>
      </c>
      <c r="I1" s="2" t="s">
        <v>656</v>
      </c>
      <c r="J1" s="2" t="s">
        <v>657</v>
      </c>
      <c r="K1" s="2" t="s">
        <v>658</v>
      </c>
      <c r="L1" s="2" t="s">
        <v>659</v>
      </c>
    </row>
    <row r="2" spans="1:12">
      <c r="A2" s="3" t="s">
        <v>660</v>
      </c>
    </row>
    <row r="3" spans="1:12">
      <c r="A3" s="4" t="s">
        <v>661</v>
      </c>
      <c r="H3" s="6" t="n">
        <v>64500</v>
      </c>
      <c r="J3" s="6" t="n">
        <v>285000</v>
      </c>
    </row>
    <row r="4" spans="1:12">
      <c r="A4" s="4" t="s">
        <v>662</v>
      </c>
      <c r="L4" s="6" t="n">
        <v>150000</v>
      </c>
    </row>
    <row r="5" spans="1:12">
      <c r="A5" s="4" t="s">
        <v>663</v>
      </c>
      <c r="K5" s="6" t="n">
        <v>375</v>
      </c>
    </row>
    <row r="6" spans="1:12">
      <c r="A6" s="4" t="s">
        <v>62</v>
      </c>
    </row>
    <row r="7" spans="1:12">
      <c r="A7" s="3" t="s">
        <v>660</v>
      </c>
    </row>
    <row r="8" spans="1:12">
      <c r="A8" s="4" t="s">
        <v>663</v>
      </c>
      <c r="I8" s="6" t="n">
        <v>0</v>
      </c>
      <c r="J8" s="6" t="n">
        <v>0</v>
      </c>
      <c r="K8" s="6" t="n">
        <v>375</v>
      </c>
    </row>
    <row r="9" spans="1:12">
      <c r="A9" s="4" t="s">
        <v>664</v>
      </c>
      <c r="K9" s="5" t="n">
        <v>1</v>
      </c>
    </row>
    <row r="10" spans="1:12">
      <c r="A10" s="4" t="s">
        <v>665</v>
      </c>
    </row>
    <row r="11" spans="1:12">
      <c r="A11" s="3" t="s">
        <v>660</v>
      </c>
    </row>
    <row r="12" spans="1:12">
      <c r="A12" s="4" t="s">
        <v>666</v>
      </c>
      <c r="I12" s="5" t="n">
        <v>1</v>
      </c>
    </row>
    <row r="13" spans="1:12">
      <c r="A13" s="4" t="s">
        <v>164</v>
      </c>
    </row>
    <row r="14" spans="1:12">
      <c r="A14" s="3" t="s">
        <v>660</v>
      </c>
    </row>
    <row r="15" spans="1:12">
      <c r="A15" s="4" t="s">
        <v>667</v>
      </c>
      <c r="H15" s="6" t="n">
        <v>85500</v>
      </c>
      <c r="I15" s="6" t="n">
        <v>85500</v>
      </c>
    </row>
    <row r="16" spans="1:12">
      <c r="A16" s="4" t="s">
        <v>668</v>
      </c>
    </row>
    <row r="17" spans="1:12">
      <c r="A17" s="3" t="s">
        <v>660</v>
      </c>
    </row>
    <row r="18" spans="1:12">
      <c r="A18" s="4" t="s">
        <v>666</v>
      </c>
      <c r="I18" s="5" t="n">
        <v>1</v>
      </c>
    </row>
    <row r="19" spans="1:12">
      <c r="A19" s="4" t="s">
        <v>164</v>
      </c>
    </row>
    <row r="20" spans="1:12">
      <c r="A20" s="3" t="s">
        <v>660</v>
      </c>
    </row>
    <row r="21" spans="1:12">
      <c r="A21" s="4" t="s">
        <v>176</v>
      </c>
      <c r="K21" s="5" t="n">
        <v>9324000</v>
      </c>
    </row>
    <row r="22" spans="1:12">
      <c r="A22" s="4" t="s">
        <v>669</v>
      </c>
      <c r="H22" s="5" t="n">
        <v>1500000</v>
      </c>
      <c r="J22" s="5" t="n">
        <v>8054000</v>
      </c>
    </row>
    <row r="23" spans="1:12">
      <c r="A23" s="4" t="s">
        <v>661</v>
      </c>
      <c r="H23" s="6" t="n">
        <v>15</v>
      </c>
      <c r="J23" s="6" t="n">
        <v>80</v>
      </c>
    </row>
    <row r="24" spans="1:12">
      <c r="A24" s="4" t="s">
        <v>670</v>
      </c>
    </row>
    <row r="25" spans="1:12">
      <c r="A25" s="3" t="s">
        <v>660</v>
      </c>
    </row>
    <row r="26" spans="1:12">
      <c r="A26" s="4" t="s">
        <v>671</v>
      </c>
      <c r="B26" s="7" t="n">
        <v>18.5</v>
      </c>
    </row>
    <row r="27" spans="1:12">
      <c r="A27" s="4" t="s">
        <v>176</v>
      </c>
      <c r="B27" s="5" t="n">
        <v>9324324</v>
      </c>
    </row>
    <row r="28" spans="1:12">
      <c r="A28" s="4" t="s">
        <v>672</v>
      </c>
      <c r="B28" s="6" t="n">
        <v>156100</v>
      </c>
    </row>
    <row r="29" spans="1:12">
      <c r="A29" s="4" t="s">
        <v>673</v>
      </c>
    </row>
    <row r="30" spans="1:12">
      <c r="A30" s="3" t="s">
        <v>660</v>
      </c>
    </row>
    <row r="31" spans="1:12">
      <c r="A31" s="4" t="s">
        <v>669</v>
      </c>
      <c r="G31" s="5" t="n">
        <v>5053482</v>
      </c>
    </row>
    <row r="32" spans="1:12">
      <c r="A32" s="4" t="s">
        <v>674</v>
      </c>
      <c r="G32" s="7" t="n">
        <v>29.68</v>
      </c>
    </row>
    <row r="33" spans="1:12">
      <c r="A33" s="4" t="s">
        <v>661</v>
      </c>
      <c r="G33" s="6" t="n">
        <v>150000</v>
      </c>
    </row>
    <row r="34" spans="1:12">
      <c r="A34" s="4" t="s">
        <v>675</v>
      </c>
    </row>
    <row r="35" spans="1:12">
      <c r="A35" s="3" t="s">
        <v>660</v>
      </c>
    </row>
    <row r="36" spans="1:12">
      <c r="A36" s="4" t="s">
        <v>669</v>
      </c>
      <c r="C36" s="5" t="n">
        <v>1500000</v>
      </c>
    </row>
    <row r="37" spans="1:12">
      <c r="A37" s="4" t="s">
        <v>674</v>
      </c>
      <c r="C37" s="6" t="n">
        <v>43</v>
      </c>
    </row>
    <row r="38" spans="1:12">
      <c r="A38" s="4" t="s">
        <v>661</v>
      </c>
      <c r="C38" s="6" t="n">
        <v>64500</v>
      </c>
    </row>
    <row r="39" spans="1:12">
      <c r="A39" s="4" t="s">
        <v>676</v>
      </c>
      <c r="C39" s="5" t="n">
        <v>4500000</v>
      </c>
    </row>
    <row r="40" spans="1:12">
      <c r="A40" s="4" t="s">
        <v>675</v>
      </c>
    </row>
    <row r="41" spans="1:12">
      <c r="A41" s="3" t="s">
        <v>660</v>
      </c>
    </row>
    <row r="42" spans="1:12">
      <c r="A42" s="4" t="s">
        <v>669</v>
      </c>
      <c r="E42" s="5" t="n">
        <v>3000000</v>
      </c>
    </row>
    <row r="43" spans="1:12">
      <c r="A43" s="4" t="s">
        <v>674</v>
      </c>
      <c r="E43" s="6" t="n">
        <v>45</v>
      </c>
    </row>
    <row r="44" spans="1:12">
      <c r="A44" s="4" t="s">
        <v>661</v>
      </c>
      <c r="E44" s="6" t="n">
        <v>135000</v>
      </c>
    </row>
    <row r="45" spans="1:12">
      <c r="A45" s="4" t="s">
        <v>676</v>
      </c>
      <c r="D45" s="5" t="n">
        <v>8000000</v>
      </c>
      <c r="E45" s="5" t="n">
        <v>6000000</v>
      </c>
      <c r="F45" s="5" t="n">
        <v>8000000</v>
      </c>
      <c r="G45" s="5" t="n">
        <v>8050000</v>
      </c>
    </row>
    <row r="46" spans="1:12">
      <c r="A46" s="4" t="s">
        <v>677</v>
      </c>
    </row>
    <row r="47" spans="1:12">
      <c r="A47" s="3" t="s">
        <v>660</v>
      </c>
    </row>
    <row r="48" spans="1:12">
      <c r="A48" s="4" t="s">
        <v>176</v>
      </c>
      <c r="B48" s="5" t="n">
        <v>1216216</v>
      </c>
    </row>
    <row r="49" spans="1:12">
      <c r="A49" s="4" t="s">
        <v>678</v>
      </c>
    </row>
    <row r="50" spans="1:12">
      <c r="A50" s="3" t="s">
        <v>660</v>
      </c>
    </row>
    <row r="51" spans="1:12">
      <c r="A51" s="4" t="s">
        <v>676</v>
      </c>
      <c r="G51" s="5" t="n">
        <v>1050000</v>
      </c>
    </row>
    <row r="52" spans="1:12">
      <c r="A52" s="4" t="s">
        <v>679</v>
      </c>
    </row>
    <row r="53" spans="1:12">
      <c r="A53" s="3" t="s">
        <v>660</v>
      </c>
    </row>
    <row r="54" spans="1:12">
      <c r="A54" s="4" t="s">
        <v>680</v>
      </c>
      <c r="G54" s="5" t="n">
        <v>6866555</v>
      </c>
    </row>
    <row r="55" spans="1:12">
      <c r="A55" s="4" t="s">
        <v>681</v>
      </c>
      <c r="F55" s="5" t="n">
        <v>1</v>
      </c>
      <c r="G55" s="5"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2</v>
      </c>
      <c r="B1" s="2" t="s">
        <v>2</v>
      </c>
      <c r="C1" s="2" t="s">
        <v>30</v>
      </c>
    </row>
    <row r="2" spans="1:3">
      <c r="A2" s="3" t="s">
        <v>683</v>
      </c>
    </row>
    <row r="3" spans="1:3">
      <c r="A3" s="4" t="s">
        <v>112</v>
      </c>
      <c r="B3" s="5" t="n">
        <v>600000000</v>
      </c>
      <c r="C3" s="5" t="n">
        <v>600000000</v>
      </c>
    </row>
    <row r="4" spans="1:3">
      <c r="A4" s="4" t="s">
        <v>108</v>
      </c>
      <c r="B4" s="5" t="n">
        <v>30000000</v>
      </c>
      <c r="C4" s="5" t="n">
        <v>30000000</v>
      </c>
    </row>
    <row r="5" spans="1:3">
      <c r="A5" s="4" t="s">
        <v>684</v>
      </c>
      <c r="B5" s="5" t="n">
        <v>630000000</v>
      </c>
      <c r="C5" s="5" t="n">
        <v>630000000</v>
      </c>
    </row>
    <row r="6" spans="1:3">
      <c r="A6" s="3" t="s">
        <v>685</v>
      </c>
    </row>
    <row r="7" spans="1:3">
      <c r="A7" s="4" t="s">
        <v>114</v>
      </c>
      <c r="B7" s="5" t="n">
        <v>53762786</v>
      </c>
      <c r="C7" s="5" t="n">
        <v>53871484</v>
      </c>
    </row>
    <row r="8" spans="1:3">
      <c r="A8" s="4" t="s">
        <v>110</v>
      </c>
      <c r="B8" s="5" t="n">
        <v>0</v>
      </c>
      <c r="C8" s="5" t="n">
        <v>0</v>
      </c>
    </row>
    <row r="9" spans="1:3">
      <c r="A9" s="4" t="s">
        <v>686</v>
      </c>
      <c r="B9" s="5" t="n">
        <v>53762786</v>
      </c>
      <c r="C9" s="5" t="n">
        <v>53871484</v>
      </c>
    </row>
    <row r="10" spans="1:3">
      <c r="A10" s="3" t="s">
        <v>687</v>
      </c>
    </row>
    <row r="11" spans="1:3">
      <c r="A11" s="4" t="s">
        <v>115</v>
      </c>
      <c r="B11" s="5" t="n">
        <v>53762786</v>
      </c>
      <c r="C11" s="5" t="n">
        <v>53871484</v>
      </c>
    </row>
    <row r="12" spans="1:3">
      <c r="A12" s="4" t="s">
        <v>111</v>
      </c>
      <c r="B12" s="5" t="n">
        <v>0</v>
      </c>
      <c r="C12" s="5" t="n">
        <v>0</v>
      </c>
    </row>
    <row r="13" spans="1:3">
      <c r="A13" s="4" t="s">
        <v>688</v>
      </c>
      <c r="B13" s="5" t="n">
        <v>53762786</v>
      </c>
      <c r="C13" s="5" t="n">
        <v>53871484</v>
      </c>
    </row>
    <row r="14" spans="1:3">
      <c r="A14" s="4" t="s">
        <v>665</v>
      </c>
    </row>
    <row r="15" spans="1:3">
      <c r="A15" s="3" t="s">
        <v>683</v>
      </c>
    </row>
    <row r="16" spans="1:3">
      <c r="A16" s="4" t="s">
        <v>112</v>
      </c>
      <c r="B16" s="5" t="n">
        <v>300000000</v>
      </c>
      <c r="C16" s="5" t="n">
        <v>300000000</v>
      </c>
    </row>
    <row r="17" spans="1:3">
      <c r="A17" s="3" t="s">
        <v>685</v>
      </c>
    </row>
    <row r="18" spans="1:3">
      <c r="A18" s="4" t="s">
        <v>114</v>
      </c>
      <c r="B18" s="5" t="n">
        <v>53762786</v>
      </c>
      <c r="C18" s="5" t="n">
        <v>53871484</v>
      </c>
    </row>
    <row r="19" spans="1:3">
      <c r="A19" s="3" t="s">
        <v>687</v>
      </c>
    </row>
    <row r="20" spans="1:3">
      <c r="A20" s="4" t="s">
        <v>115</v>
      </c>
      <c r="B20" s="5" t="n">
        <v>53762786</v>
      </c>
      <c r="C20" s="5" t="n">
        <v>53871484</v>
      </c>
    </row>
    <row r="21" spans="1:3">
      <c r="A21" s="4" t="s">
        <v>668</v>
      </c>
    </row>
    <row r="22" spans="1:3">
      <c r="A22" s="3" t="s">
        <v>683</v>
      </c>
    </row>
    <row r="23" spans="1:3">
      <c r="A23" s="4" t="s">
        <v>112</v>
      </c>
      <c r="B23" s="5" t="n">
        <v>300000000</v>
      </c>
      <c r="C23" s="5" t="n">
        <v>300000000</v>
      </c>
    </row>
    <row r="24" spans="1:3">
      <c r="A24" s="3" t="s">
        <v>685</v>
      </c>
    </row>
    <row r="25" spans="1:3">
      <c r="A25" s="4" t="s">
        <v>114</v>
      </c>
      <c r="B25" s="5" t="n">
        <v>0</v>
      </c>
      <c r="C25" s="5" t="n">
        <v>0</v>
      </c>
    </row>
    <row r="26" spans="1:3">
      <c r="A26" s="3" t="s">
        <v>687</v>
      </c>
    </row>
    <row r="27" spans="1:3">
      <c r="A27" s="4" t="s">
        <v>115</v>
      </c>
      <c r="B27" s="5" t="n">
        <v>0</v>
      </c>
      <c r="C27"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20"/>
    <col customWidth="1" max="5" min="5" width="37"/>
    <col customWidth="1" max="6" min="6" width="27"/>
    <col customWidth="1" max="7" min="7" width="21"/>
  </cols>
  <sheetData>
    <row r="1" spans="1:7">
      <c r="A1" s="1" t="s">
        <v>689</v>
      </c>
      <c r="B1" s="2" t="s">
        <v>690</v>
      </c>
      <c r="C1" s="2" t="s">
        <v>640</v>
      </c>
      <c r="D1" s="2" t="s">
        <v>691</v>
      </c>
      <c r="E1" s="2" t="s">
        <v>692</v>
      </c>
      <c r="F1" s="2" t="s">
        <v>657</v>
      </c>
      <c r="G1" s="2" t="s">
        <v>406</v>
      </c>
    </row>
    <row r="2" spans="1:7">
      <c r="A2" s="3" t="s">
        <v>693</v>
      </c>
    </row>
    <row r="3" spans="1:7">
      <c r="A3" s="4" t="s">
        <v>694</v>
      </c>
      <c r="E3" s="5" t="n">
        <v>8437325</v>
      </c>
    </row>
    <row r="4" spans="1:7">
      <c r="A4" s="4" t="s">
        <v>695</v>
      </c>
      <c r="E4" s="5" t="n">
        <v>3158308</v>
      </c>
    </row>
    <row r="5" spans="1:7">
      <c r="A5" s="4" t="s">
        <v>696</v>
      </c>
      <c r="E5" s="6" t="n">
        <v>14020</v>
      </c>
      <c r="F5" s="6" t="n">
        <v>5074</v>
      </c>
      <c r="G5" s="6" t="n">
        <v>3370</v>
      </c>
    </row>
    <row r="6" spans="1:7">
      <c r="A6" s="4" t="s">
        <v>697</v>
      </c>
      <c r="E6" s="5" t="n">
        <v>34202</v>
      </c>
      <c r="F6" s="5" t="n">
        <v>38571</v>
      </c>
    </row>
    <row r="7" spans="1:7">
      <c r="A7" s="4" t="s">
        <v>698</v>
      </c>
      <c r="E7" s="6" t="n">
        <v>4700</v>
      </c>
      <c r="F7" s="6" t="n">
        <v>1600</v>
      </c>
      <c r="G7" s="6" t="n">
        <v>0</v>
      </c>
    </row>
    <row r="8" spans="1:7">
      <c r="A8" s="4" t="s">
        <v>699</v>
      </c>
    </row>
    <row r="9" spans="1:7">
      <c r="A9" s="3" t="s">
        <v>693</v>
      </c>
    </row>
    <row r="10" spans="1:7">
      <c r="A10" s="4" t="s">
        <v>700</v>
      </c>
      <c r="E10" s="4" t="s">
        <v>395</v>
      </c>
    </row>
    <row r="11" spans="1:7">
      <c r="A11" s="4" t="s">
        <v>701</v>
      </c>
    </row>
    <row r="12" spans="1:7">
      <c r="A12" s="3" t="s">
        <v>693</v>
      </c>
    </row>
    <row r="13" spans="1:7">
      <c r="A13" s="4" t="s">
        <v>700</v>
      </c>
      <c r="E13" s="4" t="s">
        <v>393</v>
      </c>
    </row>
    <row r="14" spans="1:7">
      <c r="A14" s="4" t="s">
        <v>702</v>
      </c>
    </row>
    <row r="15" spans="1:7">
      <c r="A15" s="3" t="s">
        <v>693</v>
      </c>
    </row>
    <row r="16" spans="1:7">
      <c r="A16" s="4" t="s">
        <v>700</v>
      </c>
      <c r="E16" s="4" t="s">
        <v>703</v>
      </c>
    </row>
    <row r="17" spans="1:7">
      <c r="A17" s="4" t="s">
        <v>694</v>
      </c>
      <c r="E17" s="5" t="n">
        <v>1000000</v>
      </c>
    </row>
    <row r="18" spans="1:7">
      <c r="A18" s="4" t="s">
        <v>704</v>
      </c>
      <c r="C18" s="4" t="s">
        <v>705</v>
      </c>
    </row>
    <row r="19" spans="1:7">
      <c r="A19" s="4" t="s">
        <v>706</v>
      </c>
      <c r="C19" s="4" t="s">
        <v>707</v>
      </c>
    </row>
    <row r="20" spans="1:7">
      <c r="A20" s="4" t="s">
        <v>696</v>
      </c>
      <c r="E20" s="6" t="n">
        <v>500</v>
      </c>
    </row>
    <row r="21" spans="1:7">
      <c r="A21" s="4" t="s">
        <v>708</v>
      </c>
    </row>
    <row r="22" spans="1:7">
      <c r="A22" s="3" t="s">
        <v>693</v>
      </c>
    </row>
    <row r="23" spans="1:7">
      <c r="A23" s="4" t="s">
        <v>700</v>
      </c>
      <c r="B23" s="4" t="s">
        <v>393</v>
      </c>
    </row>
    <row r="24" spans="1:7">
      <c r="A24" s="4" t="s">
        <v>709</v>
      </c>
      <c r="B24" s="5" t="n">
        <v>53</v>
      </c>
    </row>
    <row r="25" spans="1:7">
      <c r="A25" s="4" t="s">
        <v>710</v>
      </c>
      <c r="B25" s="5" t="n">
        <v>1543525</v>
      </c>
    </row>
    <row r="26" spans="1:7">
      <c r="A26" s="4" t="s">
        <v>711</v>
      </c>
      <c r="B26" s="6" t="n">
        <v>0</v>
      </c>
    </row>
    <row r="27" spans="1:7">
      <c r="A27" s="4" t="s">
        <v>712</v>
      </c>
    </row>
    <row r="28" spans="1:7">
      <c r="A28" s="3" t="s">
        <v>693</v>
      </c>
    </row>
    <row r="29" spans="1:7">
      <c r="A29" s="4" t="s">
        <v>713</v>
      </c>
      <c r="E29" s="7" t="n">
        <v>52.6</v>
      </c>
    </row>
    <row r="30" spans="1:7">
      <c r="A30" s="4" t="s">
        <v>714</v>
      </c>
      <c r="E30" s="6" t="n">
        <v>10900</v>
      </c>
    </row>
    <row r="31" spans="1:7">
      <c r="A31" s="4" t="s">
        <v>715</v>
      </c>
      <c r="E31" s="4" t="s">
        <v>716</v>
      </c>
    </row>
    <row r="32" spans="1:7">
      <c r="A32" s="4" t="s">
        <v>717</v>
      </c>
    </row>
    <row r="33" spans="1:7">
      <c r="A33" s="3" t="s">
        <v>693</v>
      </c>
    </row>
    <row r="34" spans="1:7">
      <c r="A34" s="4" t="s">
        <v>718</v>
      </c>
      <c r="E34" s="4" t="s">
        <v>402</v>
      </c>
    </row>
    <row r="35" spans="1:7">
      <c r="A35" s="4" t="s">
        <v>719</v>
      </c>
    </row>
    <row r="36" spans="1:7">
      <c r="A36" s="3" t="s">
        <v>693</v>
      </c>
    </row>
    <row r="37" spans="1:7">
      <c r="A37" s="4" t="s">
        <v>715</v>
      </c>
      <c r="E37" s="4" t="s">
        <v>720</v>
      </c>
    </row>
    <row r="38" spans="1:7">
      <c r="A38" s="4" t="s">
        <v>721</v>
      </c>
      <c r="E38" s="6" t="n">
        <v>22600</v>
      </c>
    </row>
    <row r="39" spans="1:7">
      <c r="A39" s="4" t="s">
        <v>722</v>
      </c>
      <c r="E39" s="5" t="n">
        <v>681973</v>
      </c>
    </row>
    <row r="40" spans="1:7">
      <c r="A40" s="4" t="s">
        <v>723</v>
      </c>
      <c r="E40" s="5" t="n">
        <v>708695</v>
      </c>
      <c r="F40" s="5" t="n">
        <v>225110</v>
      </c>
    </row>
    <row r="41" spans="1:7">
      <c r="A41" s="4" t="s">
        <v>724</v>
      </c>
    </row>
    <row r="42" spans="1:7">
      <c r="A42" s="3" t="s">
        <v>693</v>
      </c>
    </row>
    <row r="43" spans="1:7">
      <c r="A43" s="4" t="s">
        <v>700</v>
      </c>
      <c r="D43" s="4" t="s">
        <v>395</v>
      </c>
    </row>
    <row r="44" spans="1:7">
      <c r="A44" s="4" t="s">
        <v>725</v>
      </c>
    </row>
    <row r="45" spans="1:7">
      <c r="A45" s="3" t="s">
        <v>693</v>
      </c>
    </row>
    <row r="46" spans="1:7">
      <c r="A46" s="4" t="s">
        <v>722</v>
      </c>
      <c r="D46" s="5" t="n">
        <v>144900</v>
      </c>
    </row>
    <row r="47" spans="1:7">
      <c r="A47" s="4" t="s">
        <v>726</v>
      </c>
    </row>
    <row r="48" spans="1:7">
      <c r="A48" s="3" t="s">
        <v>693</v>
      </c>
    </row>
    <row r="49" spans="1:7">
      <c r="A49" s="4" t="s">
        <v>697</v>
      </c>
      <c r="E49" s="6" t="n">
        <v>2000</v>
      </c>
    </row>
    <row r="50" spans="1:7">
      <c r="A50" s="4" t="s">
        <v>727</v>
      </c>
    </row>
    <row r="51" spans="1:7">
      <c r="A51" s="3" t="s">
        <v>693</v>
      </c>
    </row>
    <row r="52" spans="1:7">
      <c r="A52" s="4" t="s">
        <v>723</v>
      </c>
      <c r="E52" s="5" t="n">
        <v>188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5"/>
  </cols>
  <sheetData>
    <row r="1" spans="1:2">
      <c r="A1" s="1" t="s">
        <v>728</v>
      </c>
      <c r="B1" s="2" t="s">
        <v>1</v>
      </c>
    </row>
    <row r="2" spans="1:2">
      <c r="B2" s="2" t="s">
        <v>2</v>
      </c>
    </row>
    <row r="3" spans="1:2">
      <c r="A3" s="3" t="s">
        <v>729</v>
      </c>
    </row>
    <row r="4" spans="1:2">
      <c r="A4" s="4" t="s">
        <v>730</v>
      </c>
      <c r="B4" s="5" t="n">
        <v>3421425</v>
      </c>
    </row>
    <row r="5" spans="1:2">
      <c r="A5" s="4" t="s">
        <v>731</v>
      </c>
      <c r="B5" s="5" t="n">
        <v>395548</v>
      </c>
    </row>
    <row r="6" spans="1:2">
      <c r="A6" s="4" t="s">
        <v>732</v>
      </c>
      <c r="B6" s="5" t="n">
        <v>-1357156</v>
      </c>
    </row>
    <row r="7" spans="1:2">
      <c r="A7" s="4" t="s">
        <v>733</v>
      </c>
      <c r="B7" s="5" t="n">
        <v>-288492</v>
      </c>
    </row>
    <row r="8" spans="1:2">
      <c r="A8" s="4" t="s">
        <v>734</v>
      </c>
      <c r="B8" s="5" t="n">
        <v>-1090</v>
      </c>
    </row>
    <row r="9" spans="1:2">
      <c r="A9" s="4" t="s">
        <v>735</v>
      </c>
      <c r="B9" s="5" t="n">
        <v>2170235</v>
      </c>
    </row>
    <row r="10" spans="1:2">
      <c r="A10" s="4" t="s">
        <v>736</v>
      </c>
      <c r="B10" s="5" t="n">
        <v>2170235</v>
      </c>
    </row>
    <row r="11" spans="1:2">
      <c r="A11" s="4" t="s">
        <v>737</v>
      </c>
      <c r="B11" s="5" t="n">
        <v>741874</v>
      </c>
    </row>
    <row r="12" spans="1:2">
      <c r="A12" s="3" t="s">
        <v>738</v>
      </c>
    </row>
    <row r="13" spans="1:2">
      <c r="A13" s="4" t="s">
        <v>739</v>
      </c>
      <c r="B13" s="7" t="n">
        <v>15.75</v>
      </c>
    </row>
    <row r="14" spans="1:2">
      <c r="A14" s="4" t="s">
        <v>740</v>
      </c>
      <c r="B14" s="9" t="n">
        <v>42.9</v>
      </c>
    </row>
    <row r="15" spans="1:2">
      <c r="A15" s="4" t="s">
        <v>741</v>
      </c>
      <c r="B15" s="9" t="n">
        <v>11.78</v>
      </c>
    </row>
    <row r="16" spans="1:2">
      <c r="A16" s="4" t="s">
        <v>742</v>
      </c>
      <c r="B16" s="9" t="n">
        <v>23.44</v>
      </c>
    </row>
    <row r="17" spans="1:2">
      <c r="A17" s="4" t="s">
        <v>743</v>
      </c>
      <c r="B17" s="9" t="n">
        <v>43.16</v>
      </c>
    </row>
    <row r="18" spans="1:2">
      <c r="A18" s="4" t="s">
        <v>744</v>
      </c>
      <c r="B18" s="9" t="n">
        <v>22.15</v>
      </c>
    </row>
    <row r="19" spans="1:2">
      <c r="A19" s="4" t="s">
        <v>745</v>
      </c>
      <c r="B19" s="9" t="n">
        <v>22.15</v>
      </c>
    </row>
    <row r="20" spans="1:2">
      <c r="A20" s="4" t="s">
        <v>746</v>
      </c>
      <c r="B20" s="7" t="n">
        <v>14.61</v>
      </c>
    </row>
    <row r="21" spans="1:2">
      <c r="A21" s="3" t="s">
        <v>747</v>
      </c>
    </row>
    <row r="22" spans="1:2">
      <c r="A22" s="4" t="s">
        <v>748</v>
      </c>
      <c r="B22" s="4" t="s">
        <v>749</v>
      </c>
    </row>
    <row r="23" spans="1:2">
      <c r="A23" s="4" t="s">
        <v>750</v>
      </c>
      <c r="B23" s="4" t="s">
        <v>749</v>
      </c>
    </row>
    <row r="24" spans="1:2">
      <c r="A24" s="4" t="s">
        <v>751</v>
      </c>
      <c r="B24" s="4" t="s">
        <v>752</v>
      </c>
    </row>
    <row r="25" spans="1:2">
      <c r="A25" s="3" t="s">
        <v>753</v>
      </c>
    </row>
    <row r="26" spans="1:2">
      <c r="A26" s="4" t="s">
        <v>754</v>
      </c>
      <c r="B26" s="6" t="n">
        <v>66079</v>
      </c>
    </row>
    <row r="27" spans="1:2">
      <c r="A27" s="4" t="s">
        <v>755</v>
      </c>
      <c r="B27" s="5" t="n">
        <v>66079</v>
      </c>
    </row>
    <row r="28" spans="1:2">
      <c r="A28" s="4" t="s">
        <v>756</v>
      </c>
      <c r="B28" s="6" t="n">
        <v>281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31</v>
      </c>
    </row>
    <row r="3" spans="1:4">
      <c r="A3" s="3" t="s">
        <v>117</v>
      </c>
    </row>
    <row r="4" spans="1:4">
      <c r="A4" s="4" t="s">
        <v>53</v>
      </c>
      <c r="B4" s="6" t="n">
        <v>112630</v>
      </c>
      <c r="C4" s="6" t="n">
        <v>117047</v>
      </c>
      <c r="D4" s="6" t="n">
        <v>-23470</v>
      </c>
    </row>
    <row r="5" spans="1:4">
      <c r="A5" s="3" t="s">
        <v>118</v>
      </c>
    </row>
    <row r="6" spans="1:4">
      <c r="A6" s="4" t="s">
        <v>119</v>
      </c>
      <c r="B6" s="5" t="n">
        <v>59204</v>
      </c>
      <c r="C6" s="5" t="n">
        <v>56014</v>
      </c>
      <c r="D6" s="5" t="n">
        <v>54543</v>
      </c>
    </row>
    <row r="7" spans="1:4">
      <c r="A7" s="4" t="s">
        <v>120</v>
      </c>
      <c r="B7" s="5" t="n">
        <v>0</v>
      </c>
      <c r="C7" s="5" t="n">
        <v>1637</v>
      </c>
      <c r="D7" s="5" t="n">
        <v>0</v>
      </c>
    </row>
    <row r="8" spans="1:4">
      <c r="A8" s="4" t="s">
        <v>121</v>
      </c>
      <c r="B8" s="5" t="n">
        <v>972</v>
      </c>
      <c r="C8" s="5" t="n">
        <v>1346</v>
      </c>
      <c r="D8" s="5" t="n">
        <v>5700</v>
      </c>
    </row>
    <row r="9" spans="1:4">
      <c r="A9" s="4" t="s">
        <v>122</v>
      </c>
      <c r="B9" s="5" t="n">
        <v>14020</v>
      </c>
      <c r="C9" s="5" t="n">
        <v>5074</v>
      </c>
      <c r="D9" s="5" t="n">
        <v>3370</v>
      </c>
    </row>
    <row r="10" spans="1:4">
      <c r="A10" s="4" t="s">
        <v>123</v>
      </c>
      <c r="B10" s="5" t="n">
        <v>2570</v>
      </c>
      <c r="C10" s="5" t="n">
        <v>-144</v>
      </c>
      <c r="D10" s="5" t="n">
        <v>2435</v>
      </c>
    </row>
    <row r="11" spans="1:4">
      <c r="A11" s="4" t="s">
        <v>84</v>
      </c>
      <c r="B11" s="5" t="n">
        <v>-22260</v>
      </c>
      <c r="C11" s="5" t="n">
        <v>4134</v>
      </c>
      <c r="D11" s="5" t="n">
        <v>-14837</v>
      </c>
    </row>
    <row r="12" spans="1:4">
      <c r="A12" s="4" t="s">
        <v>124</v>
      </c>
      <c r="B12" s="5" t="n">
        <v>20681</v>
      </c>
      <c r="C12" s="5" t="n">
        <v>-795</v>
      </c>
      <c r="D12" s="5" t="n">
        <v>-7390</v>
      </c>
    </row>
    <row r="13" spans="1:4">
      <c r="A13" s="4" t="s">
        <v>40</v>
      </c>
      <c r="B13" s="5" t="n">
        <v>0</v>
      </c>
      <c r="C13" s="5" t="n">
        <v>3931</v>
      </c>
      <c r="D13" s="5" t="n">
        <v>17245</v>
      </c>
    </row>
    <row r="14" spans="1:4">
      <c r="A14" s="4" t="s">
        <v>125</v>
      </c>
      <c r="B14" s="5" t="n">
        <v>439</v>
      </c>
      <c r="C14" s="5" t="n">
        <v>9795</v>
      </c>
      <c r="D14" s="5" t="n">
        <v>49227</v>
      </c>
    </row>
    <row r="15" spans="1:4">
      <c r="A15" s="4" t="s">
        <v>126</v>
      </c>
      <c r="B15" s="5" t="n">
        <v>0</v>
      </c>
      <c r="C15" s="5" t="n">
        <v>-975</v>
      </c>
      <c r="D15" s="5" t="n">
        <v>0</v>
      </c>
    </row>
    <row r="16" spans="1:4">
      <c r="A16" s="4" t="s">
        <v>127</v>
      </c>
      <c r="B16" s="5" t="n">
        <v>286</v>
      </c>
      <c r="C16" s="5" t="n">
        <v>-82</v>
      </c>
      <c r="D16" s="5" t="n">
        <v>-853</v>
      </c>
    </row>
    <row r="17" spans="1:4">
      <c r="A17" s="3" t="s">
        <v>128</v>
      </c>
    </row>
    <row r="18" spans="1:4">
      <c r="A18" s="4" t="s">
        <v>129</v>
      </c>
      <c r="B18" s="5" t="n">
        <v>-103748</v>
      </c>
      <c r="C18" s="5" t="n">
        <v>-54073</v>
      </c>
      <c r="D18" s="5" t="n">
        <v>-24259</v>
      </c>
    </row>
    <row r="19" spans="1:4">
      <c r="A19" s="4" t="s">
        <v>130</v>
      </c>
      <c r="B19" s="5" t="n">
        <v>6658</v>
      </c>
      <c r="C19" s="5" t="n">
        <v>8186</v>
      </c>
      <c r="D19" s="5" t="n">
        <v>25743</v>
      </c>
    </row>
    <row r="20" spans="1:4">
      <c r="A20" s="4" t="s">
        <v>90</v>
      </c>
      <c r="B20" s="5" t="n">
        <v>4060</v>
      </c>
      <c r="C20" s="5" t="n">
        <v>68500</v>
      </c>
      <c r="D20" s="5" t="n">
        <v>42742</v>
      </c>
    </row>
    <row r="21" spans="1:4">
      <c r="A21" s="4" t="s">
        <v>131</v>
      </c>
      <c r="B21" s="5" t="n">
        <v>13820</v>
      </c>
      <c r="C21" s="5" t="n">
        <v>-14855</v>
      </c>
      <c r="D21" s="5" t="n">
        <v>1251</v>
      </c>
    </row>
    <row r="22" spans="1:4">
      <c r="A22" s="4" t="s">
        <v>132</v>
      </c>
      <c r="B22" s="5" t="n">
        <v>109332</v>
      </c>
      <c r="C22" s="5" t="n">
        <v>204740</v>
      </c>
      <c r="D22" s="5" t="n">
        <v>131447</v>
      </c>
    </row>
    <row r="23" spans="1:4">
      <c r="A23" s="3" t="s">
        <v>133</v>
      </c>
    </row>
    <row r="24" spans="1:4">
      <c r="A24" s="4" t="s">
        <v>134</v>
      </c>
      <c r="B24" s="5" t="n">
        <v>0</v>
      </c>
      <c r="C24" s="5" t="n">
        <v>0</v>
      </c>
      <c r="D24" s="5" t="n">
        <v>-2302</v>
      </c>
    </row>
    <row r="25" spans="1:4">
      <c r="A25" s="4" t="s">
        <v>135</v>
      </c>
      <c r="B25" s="5" t="n">
        <v>-31353</v>
      </c>
      <c r="C25" s="5" t="n">
        <v>-21111</v>
      </c>
      <c r="D25" s="5" t="n">
        <v>-25551</v>
      </c>
    </row>
    <row r="26" spans="1:4">
      <c r="A26" s="4" t="s">
        <v>136</v>
      </c>
      <c r="B26" s="5" t="n">
        <v>-31353</v>
      </c>
      <c r="C26" s="5" t="n">
        <v>-21111</v>
      </c>
      <c r="D26" s="5" t="n">
        <v>-27853</v>
      </c>
    </row>
    <row r="27" spans="1:4">
      <c r="A27" s="3" t="s">
        <v>137</v>
      </c>
    </row>
    <row r="28" spans="1:4">
      <c r="A28" s="4" t="s">
        <v>138</v>
      </c>
      <c r="B28" s="5" t="n">
        <v>0</v>
      </c>
      <c r="C28" s="5" t="n">
        <v>525000</v>
      </c>
      <c r="D28" s="5" t="n">
        <v>288365</v>
      </c>
    </row>
    <row r="29" spans="1:4">
      <c r="A29" s="4" t="s">
        <v>139</v>
      </c>
      <c r="B29" s="5" t="n">
        <v>-868</v>
      </c>
      <c r="C29" s="5" t="n">
        <v>-4987</v>
      </c>
      <c r="D29" s="5" t="n">
        <v>-5364</v>
      </c>
    </row>
    <row r="30" spans="1:4">
      <c r="A30" s="4" t="s">
        <v>140</v>
      </c>
      <c r="B30" s="5" t="n">
        <v>0</v>
      </c>
      <c r="C30" s="5" t="n">
        <v>-475001</v>
      </c>
      <c r="D30" s="5" t="n">
        <v>-164095</v>
      </c>
    </row>
    <row r="31" spans="1:4">
      <c r="A31" s="4" t="s">
        <v>141</v>
      </c>
      <c r="B31" s="5" t="n">
        <v>100000</v>
      </c>
      <c r="C31" s="5" t="n">
        <v>45000</v>
      </c>
      <c r="D31" s="5" t="n">
        <v>0</v>
      </c>
    </row>
    <row r="32" spans="1:4">
      <c r="A32" s="4" t="s">
        <v>142</v>
      </c>
      <c r="B32" s="5" t="n">
        <v>-105000</v>
      </c>
      <c r="C32" s="5" t="n">
        <v>-15000</v>
      </c>
      <c r="D32" s="5" t="n">
        <v>0</v>
      </c>
    </row>
    <row r="33" spans="1:4">
      <c r="A33" s="4" t="s">
        <v>143</v>
      </c>
      <c r="B33" s="5" t="n">
        <v>0</v>
      </c>
      <c r="C33" s="5" t="n">
        <v>0</v>
      </c>
      <c r="D33" s="5" t="n">
        <v>-336385</v>
      </c>
    </row>
    <row r="34" spans="1:4">
      <c r="A34" s="4" t="s">
        <v>144</v>
      </c>
      <c r="B34" s="5" t="n">
        <v>0</v>
      </c>
      <c r="C34" s="5" t="n">
        <v>-973</v>
      </c>
      <c r="D34" s="5" t="n">
        <v>0</v>
      </c>
    </row>
    <row r="35" spans="1:4">
      <c r="A35" s="4" t="s">
        <v>145</v>
      </c>
      <c r="B35" s="5" t="n">
        <v>0</v>
      </c>
      <c r="C35" s="5" t="n">
        <v>-452</v>
      </c>
      <c r="D35" s="5" t="n">
        <v>-2680</v>
      </c>
    </row>
    <row r="36" spans="1:4">
      <c r="A36" s="4" t="s">
        <v>146</v>
      </c>
      <c r="B36" s="5" t="n">
        <v>0</v>
      </c>
      <c r="C36" s="5" t="n">
        <v>-1423</v>
      </c>
      <c r="D36" s="5" t="n">
        <v>0</v>
      </c>
    </row>
    <row r="37" spans="1:4">
      <c r="A37" s="4" t="s">
        <v>147</v>
      </c>
      <c r="B37" s="5" t="n">
        <v>-64500</v>
      </c>
      <c r="C37" s="5" t="n">
        <v>-285000</v>
      </c>
      <c r="D37" s="5" t="n">
        <v>-38</v>
      </c>
    </row>
    <row r="38" spans="1:4">
      <c r="A38" s="4" t="s">
        <v>148</v>
      </c>
      <c r="B38" s="5" t="n">
        <v>0</v>
      </c>
      <c r="C38" s="5" t="n">
        <v>0</v>
      </c>
      <c r="D38" s="5" t="n">
        <v>156113</v>
      </c>
    </row>
    <row r="39" spans="1:4">
      <c r="A39" s="4" t="s">
        <v>149</v>
      </c>
      <c r="B39" s="5" t="n">
        <v>17891</v>
      </c>
      <c r="C39" s="5" t="n">
        <v>3656</v>
      </c>
      <c r="D39" s="5" t="n">
        <v>145</v>
      </c>
    </row>
    <row r="40" spans="1:4">
      <c r="A40" s="4" t="s">
        <v>150</v>
      </c>
      <c r="B40" s="5" t="n">
        <v>-839</v>
      </c>
      <c r="C40" s="5" t="n">
        <v>-3194</v>
      </c>
      <c r="D40" s="5" t="n">
        <v>0</v>
      </c>
    </row>
    <row r="41" spans="1:4">
      <c r="A41" s="4" t="s">
        <v>126</v>
      </c>
      <c r="B41" s="5" t="n">
        <v>0</v>
      </c>
      <c r="C41" s="5" t="n">
        <v>975</v>
      </c>
      <c r="D41" s="5" t="n">
        <v>0</v>
      </c>
    </row>
    <row r="42" spans="1:4">
      <c r="A42" s="4" t="s">
        <v>151</v>
      </c>
      <c r="B42" s="5" t="n">
        <v>0</v>
      </c>
      <c r="C42" s="5" t="n">
        <v>0</v>
      </c>
      <c r="D42" s="5" t="n">
        <v>-375</v>
      </c>
    </row>
    <row r="43" spans="1:4">
      <c r="A43" s="4" t="s">
        <v>152</v>
      </c>
      <c r="B43" s="5" t="n">
        <v>0</v>
      </c>
      <c r="C43" s="5" t="n">
        <v>0</v>
      </c>
      <c r="D43" s="5" t="n">
        <v>-3384</v>
      </c>
    </row>
    <row r="44" spans="1:4">
      <c r="A44" s="4" t="s">
        <v>153</v>
      </c>
      <c r="B44" s="5" t="n">
        <v>-53316</v>
      </c>
      <c r="C44" s="5" t="n">
        <v>-211399</v>
      </c>
      <c r="D44" s="5" t="n">
        <v>-67698</v>
      </c>
    </row>
    <row r="45" spans="1:4">
      <c r="A45" s="4" t="s">
        <v>154</v>
      </c>
      <c r="B45" s="5" t="n">
        <v>-7203</v>
      </c>
      <c r="C45" s="5" t="n">
        <v>-13672</v>
      </c>
      <c r="D45" s="5" t="n">
        <v>-6415</v>
      </c>
    </row>
    <row r="46" spans="1:4">
      <c r="A46" s="4" t="s">
        <v>155</v>
      </c>
      <c r="B46" s="5" t="n">
        <v>17460</v>
      </c>
      <c r="C46" s="5" t="n">
        <v>-41442</v>
      </c>
      <c r="D46" s="5" t="n">
        <v>29481</v>
      </c>
    </row>
    <row r="47" spans="1:4">
      <c r="A47" s="4" t="s">
        <v>156</v>
      </c>
      <c r="B47" s="5" t="n">
        <v>85011</v>
      </c>
      <c r="C47" s="5" t="n">
        <v>126453</v>
      </c>
      <c r="D47" s="5" t="n">
        <v>96972</v>
      </c>
    </row>
    <row r="48" spans="1:4">
      <c r="A48" s="4" t="s">
        <v>157</v>
      </c>
      <c r="B48" s="5" t="n">
        <v>102471</v>
      </c>
      <c r="C48" s="5" t="n">
        <v>85011</v>
      </c>
      <c r="D48" s="5" t="n">
        <v>126453</v>
      </c>
    </row>
    <row r="49" spans="1:4">
      <c r="A49" s="3" t="s">
        <v>158</v>
      </c>
    </row>
    <row r="50" spans="1:4">
      <c r="A50" s="4" t="s">
        <v>159</v>
      </c>
      <c r="B50" s="5" t="n">
        <v>24337</v>
      </c>
      <c r="C50" s="5" t="n">
        <v>8251</v>
      </c>
      <c r="D50" s="5" t="n">
        <v>6304</v>
      </c>
    </row>
    <row r="51" spans="1:4">
      <c r="A51" s="4" t="s">
        <v>160</v>
      </c>
      <c r="B51" s="6" t="n">
        <v>11627</v>
      </c>
      <c r="C51" s="6" t="n">
        <v>17533</v>
      </c>
      <c r="D51" s="6" t="n">
        <v>643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0</v>
      </c>
      <c r="D2" s="2" t="s">
        <v>31</v>
      </c>
    </row>
    <row r="3" spans="1:4">
      <c r="A3" s="3" t="s">
        <v>227</v>
      </c>
    </row>
    <row r="4" spans="1:4">
      <c r="A4" s="4" t="s">
        <v>758</v>
      </c>
      <c r="B4" s="7" t="n">
        <v>14.26</v>
      </c>
      <c r="C4" s="7" t="n">
        <v>13.8</v>
      </c>
      <c r="D4" s="7" t="n">
        <v>5.59</v>
      </c>
    </row>
    <row r="5" spans="1:4">
      <c r="A5" s="4" t="s">
        <v>759</v>
      </c>
      <c r="B5" s="6" t="n">
        <v>45126</v>
      </c>
      <c r="C5" s="6" t="n">
        <v>27560</v>
      </c>
      <c r="D5" s="6" t="n">
        <v>13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60</v>
      </c>
      <c r="B1" s="2" t="s">
        <v>1</v>
      </c>
    </row>
    <row r="2" spans="1:2">
      <c r="B2" s="2" t="s">
        <v>761</v>
      </c>
    </row>
    <row r="3" spans="1:2">
      <c r="A3" s="3" t="s">
        <v>762</v>
      </c>
    </row>
    <row r="4" spans="1:2">
      <c r="A4" s="4" t="s">
        <v>763</v>
      </c>
      <c r="B4" s="5" t="n">
        <v>225110</v>
      </c>
    </row>
    <row r="5" spans="1:2">
      <c r="A5" s="4" t="s">
        <v>722</v>
      </c>
      <c r="B5" s="5" t="n">
        <v>681973</v>
      </c>
    </row>
    <row r="6" spans="1:2">
      <c r="A6" s="4" t="s">
        <v>764</v>
      </c>
      <c r="B6" s="5" t="n">
        <v>-59537</v>
      </c>
    </row>
    <row r="7" spans="1:2">
      <c r="A7" s="4" t="s">
        <v>765</v>
      </c>
      <c r="B7" s="5" t="n">
        <v>-138851</v>
      </c>
    </row>
    <row r="8" spans="1:2">
      <c r="A8" s="4" t="s">
        <v>766</v>
      </c>
      <c r="B8" s="5" t="n">
        <v>708695</v>
      </c>
    </row>
    <row r="9" spans="1:2">
      <c r="A9" s="3" t="s">
        <v>767</v>
      </c>
    </row>
    <row r="10" spans="1:2">
      <c r="A10" s="4" t="s">
        <v>768</v>
      </c>
      <c r="B10" s="7" t="n">
        <v>41.67</v>
      </c>
    </row>
    <row r="11" spans="1:2">
      <c r="A11" s="4" t="s">
        <v>769</v>
      </c>
      <c r="B11" s="9" t="n">
        <v>42.95</v>
      </c>
    </row>
    <row r="12" spans="1:2">
      <c r="A12" s="4" t="s">
        <v>770</v>
      </c>
      <c r="B12" s="9" t="n">
        <v>41.52</v>
      </c>
    </row>
    <row r="13" spans="1:2">
      <c r="A13" s="4" t="s">
        <v>771</v>
      </c>
      <c r="B13" s="9" t="n">
        <v>42.51</v>
      </c>
    </row>
    <row r="14" spans="1:2">
      <c r="A14" s="4" t="s">
        <v>772</v>
      </c>
      <c r="B14" s="7" t="n">
        <v>42.7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31</v>
      </c>
    </row>
    <row r="3" spans="1:4">
      <c r="A3" s="3" t="s">
        <v>774</v>
      </c>
    </row>
    <row r="4" spans="1:4">
      <c r="A4" s="4" t="s">
        <v>775</v>
      </c>
      <c r="B4" s="6" t="n">
        <v>14020</v>
      </c>
      <c r="C4" s="6" t="n">
        <v>5074</v>
      </c>
      <c r="D4" s="6" t="n">
        <v>3370</v>
      </c>
    </row>
    <row r="5" spans="1:4">
      <c r="A5" s="4" t="s">
        <v>776</v>
      </c>
    </row>
    <row r="6" spans="1:4">
      <c r="A6" s="3" t="s">
        <v>774</v>
      </c>
    </row>
    <row r="7" spans="1:4">
      <c r="A7" s="4" t="s">
        <v>775</v>
      </c>
      <c r="B7" s="5" t="n">
        <v>6551</v>
      </c>
      <c r="C7" s="5" t="n">
        <v>2282</v>
      </c>
      <c r="D7" s="5" t="n">
        <v>1371</v>
      </c>
    </row>
    <row r="8" spans="1:4">
      <c r="A8" s="4" t="s">
        <v>37</v>
      </c>
    </row>
    <row r="9" spans="1:4">
      <c r="A9" s="3" t="s">
        <v>774</v>
      </c>
    </row>
    <row r="10" spans="1:4">
      <c r="A10" s="4" t="s">
        <v>775</v>
      </c>
      <c r="B10" s="6" t="n">
        <v>7469</v>
      </c>
      <c r="C10" s="6" t="n">
        <v>2792</v>
      </c>
      <c r="D10" s="6" t="n">
        <v>19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7"/>
    <col customWidth="1" max="3" min="3" width="14"/>
    <col customWidth="1" max="4" min="4" width="24"/>
  </cols>
  <sheetData>
    <row r="1" spans="1:4">
      <c r="A1" s="1" t="s">
        <v>777</v>
      </c>
      <c r="B1" s="2" t="s">
        <v>1</v>
      </c>
    </row>
    <row r="2" spans="1:4">
      <c r="B2" s="2" t="s">
        <v>2</v>
      </c>
      <c r="C2" s="2" t="s">
        <v>30</v>
      </c>
      <c r="D2" s="2" t="s">
        <v>31</v>
      </c>
    </row>
    <row r="3" spans="1:4">
      <c r="A3" s="3" t="s">
        <v>693</v>
      </c>
    </row>
    <row r="4" spans="1:4">
      <c r="A4" s="4" t="s">
        <v>778</v>
      </c>
      <c r="B4" s="4" t="s">
        <v>779</v>
      </c>
      <c r="C4" s="4" t="s">
        <v>780</v>
      </c>
      <c r="D4" s="4" t="s">
        <v>781</v>
      </c>
    </row>
    <row r="5" spans="1:4">
      <c r="A5" s="4" t="s">
        <v>782</v>
      </c>
      <c r="B5" s="4" t="s">
        <v>783</v>
      </c>
      <c r="C5" s="4" t="s">
        <v>784</v>
      </c>
      <c r="D5" s="4" t="s">
        <v>785</v>
      </c>
    </row>
    <row r="6" spans="1:4">
      <c r="A6" s="4" t="s">
        <v>786</v>
      </c>
      <c r="B6" s="4" t="s">
        <v>787</v>
      </c>
      <c r="C6" s="4" t="s">
        <v>788</v>
      </c>
      <c r="D6" s="4" t="s">
        <v>789</v>
      </c>
    </row>
    <row r="7" spans="1:4">
      <c r="A7" s="4" t="s">
        <v>790</v>
      </c>
      <c r="B7" s="4" t="s">
        <v>791</v>
      </c>
      <c r="C7" s="4" t="s">
        <v>791</v>
      </c>
      <c r="D7" s="4" t="s">
        <v>561</v>
      </c>
    </row>
    <row r="8" spans="1:4">
      <c r="A8" s="4" t="s">
        <v>792</v>
      </c>
      <c r="C8" s="4" t="s">
        <v>400</v>
      </c>
    </row>
    <row r="9" spans="1:4">
      <c r="A9" s="4" t="s">
        <v>793</v>
      </c>
      <c r="B9" s="4" t="s">
        <v>794</v>
      </c>
      <c r="C9" s="4" t="s">
        <v>794</v>
      </c>
      <c r="D9" s="4" t="s">
        <v>794</v>
      </c>
    </row>
    <row r="10" spans="1:4">
      <c r="A10" s="4" t="s">
        <v>397</v>
      </c>
    </row>
    <row r="11" spans="1:4">
      <c r="A11" s="3" t="s">
        <v>693</v>
      </c>
    </row>
    <row r="12" spans="1:4">
      <c r="A12" s="4" t="s">
        <v>792</v>
      </c>
      <c r="B12" s="4" t="s">
        <v>795</v>
      </c>
      <c r="D12" s="4" t="s">
        <v>393</v>
      </c>
    </row>
    <row r="13" spans="1:4">
      <c r="A13" s="4" t="s">
        <v>401</v>
      </c>
    </row>
    <row r="14" spans="1:4">
      <c r="A14" s="3" t="s">
        <v>693</v>
      </c>
    </row>
    <row r="15" spans="1:4">
      <c r="A15" s="4" t="s">
        <v>792</v>
      </c>
      <c r="D15" s="4" t="s">
        <v>79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97</v>
      </c>
      <c r="B1" s="2" t="s">
        <v>1</v>
      </c>
    </row>
    <row r="2" spans="1:6">
      <c r="B2" s="2" t="s">
        <v>2</v>
      </c>
      <c r="C2" s="2" t="s">
        <v>30</v>
      </c>
      <c r="D2" s="2" t="s">
        <v>31</v>
      </c>
      <c r="E2" s="2" t="s">
        <v>381</v>
      </c>
      <c r="F2" s="2" t="s">
        <v>798</v>
      </c>
    </row>
    <row r="3" spans="1:6">
      <c r="A3" s="3" t="s">
        <v>799</v>
      </c>
    </row>
    <row r="4" spans="1:6">
      <c r="A4" s="4" t="s">
        <v>800</v>
      </c>
      <c r="B4" s="4" t="s">
        <v>801</v>
      </c>
      <c r="C4" s="4" t="s">
        <v>801</v>
      </c>
      <c r="D4" s="4" t="s">
        <v>801</v>
      </c>
    </row>
    <row r="5" spans="1:6">
      <c r="A5" s="4" t="s">
        <v>802</v>
      </c>
      <c r="B5" s="6" t="n">
        <v>0</v>
      </c>
      <c r="C5" s="6" t="n">
        <v>0</v>
      </c>
      <c r="D5" s="6" t="n">
        <v>10043000</v>
      </c>
    </row>
    <row r="6" spans="1:6">
      <c r="A6" s="4" t="s">
        <v>803</v>
      </c>
      <c r="B6" s="5" t="n">
        <v>271900000</v>
      </c>
    </row>
    <row r="7" spans="1:6">
      <c r="A7" s="4" t="s">
        <v>804</v>
      </c>
      <c r="C7" s="5" t="n">
        <v>7600000</v>
      </c>
    </row>
    <row r="8" spans="1:6">
      <c r="A8" s="4" t="s">
        <v>196</v>
      </c>
      <c r="E8" s="6" t="n">
        <v>7554000</v>
      </c>
    </row>
    <row r="9" spans="1:6">
      <c r="A9" s="4" t="s">
        <v>84</v>
      </c>
      <c r="B9" s="5" t="n">
        <v>8295000</v>
      </c>
      <c r="C9" s="5" t="n">
        <v>28066000</v>
      </c>
    </row>
    <row r="10" spans="1:6">
      <c r="A10" s="4" t="s">
        <v>805</v>
      </c>
      <c r="B10" s="5" t="n">
        <v>15738000</v>
      </c>
      <c r="C10" s="5" t="n">
        <v>19030000</v>
      </c>
      <c r="D10" s="5" t="n">
        <v>21566000</v>
      </c>
      <c r="F10" s="6" t="n">
        <v>23690000</v>
      </c>
    </row>
    <row r="11" spans="1:6">
      <c r="A11" s="4" t="s">
        <v>806</v>
      </c>
      <c r="B11" s="5" t="n">
        <v>15800000</v>
      </c>
    </row>
    <row r="12" spans="1:6">
      <c r="A12" s="4" t="s">
        <v>807</v>
      </c>
      <c r="B12" s="5" t="n">
        <v>100000</v>
      </c>
      <c r="C12" s="5" t="n">
        <v>2100000</v>
      </c>
    </row>
    <row r="13" spans="1:6">
      <c r="A13" s="4" t="s">
        <v>808</v>
      </c>
      <c r="B13" s="5" t="n">
        <v>-2000000</v>
      </c>
      <c r="C13" s="5" t="n">
        <v>300000</v>
      </c>
      <c r="D13" s="5" t="n">
        <v>800000</v>
      </c>
    </row>
    <row r="14" spans="1:6">
      <c r="A14" s="4" t="s">
        <v>809</v>
      </c>
    </row>
    <row r="15" spans="1:6">
      <c r="A15" s="3" t="s">
        <v>799</v>
      </c>
    </row>
    <row r="16" spans="1:6">
      <c r="A16" s="4" t="s">
        <v>810</v>
      </c>
      <c r="B16" s="5" t="n">
        <v>5400000</v>
      </c>
      <c r="C16" s="5" t="n">
        <v>39000000</v>
      </c>
    </row>
    <row r="17" spans="1:6">
      <c r="A17" s="4" t="s">
        <v>811</v>
      </c>
      <c r="B17" s="5" t="n">
        <v>5000000</v>
      </c>
    </row>
    <row r="18" spans="1:6">
      <c r="A18" s="4" t="s">
        <v>812</v>
      </c>
    </row>
    <row r="19" spans="1:6">
      <c r="A19" s="3" t="s">
        <v>799</v>
      </c>
    </row>
    <row r="20" spans="1:6">
      <c r="A20" s="4" t="s">
        <v>810</v>
      </c>
      <c r="B20" s="5" t="n">
        <v>52000000</v>
      </c>
      <c r="C20" s="5" t="n">
        <v>121900000</v>
      </c>
    </row>
    <row r="21" spans="1:6">
      <c r="A21" s="4" t="s">
        <v>813</v>
      </c>
    </row>
    <row r="22" spans="1:6">
      <c r="A22" s="3" t="s">
        <v>799</v>
      </c>
    </row>
    <row r="23" spans="1:6">
      <c r="A23" s="4" t="s">
        <v>810</v>
      </c>
      <c r="B23" s="5" t="n">
        <v>54300000</v>
      </c>
      <c r="C23" s="5" t="n">
        <v>70400000</v>
      </c>
    </row>
    <row r="24" spans="1:6">
      <c r="A24" s="4" t="s">
        <v>814</v>
      </c>
      <c r="B24" s="5" t="n">
        <v>3500000</v>
      </c>
      <c r="C24" s="5" t="n">
        <v>5500000</v>
      </c>
    </row>
    <row r="25" spans="1:6">
      <c r="A25" s="4" t="s">
        <v>815</v>
      </c>
    </row>
    <row r="26" spans="1:6">
      <c r="A26" s="3" t="s">
        <v>799</v>
      </c>
    </row>
    <row r="27" spans="1:6">
      <c r="A27" s="4" t="s">
        <v>816</v>
      </c>
      <c r="B27" s="5" t="n">
        <v>-11500000</v>
      </c>
      <c r="C27" s="5" t="n">
        <v>-31900000</v>
      </c>
    </row>
    <row r="28" spans="1:6">
      <c r="A28" s="4" t="s">
        <v>817</v>
      </c>
      <c r="B28" s="6" t="n">
        <v>-3419000</v>
      </c>
      <c r="C28" s="6" t="n">
        <v>-31929000</v>
      </c>
      <c r="D28" s="5" t="n">
        <v>1527000</v>
      </c>
    </row>
    <row r="29" spans="1:6">
      <c r="A29" s="4" t="s">
        <v>385</v>
      </c>
    </row>
    <row r="30" spans="1:6">
      <c r="A30" s="3" t="s">
        <v>799</v>
      </c>
    </row>
    <row r="31" spans="1:6">
      <c r="A31" s="4" t="s">
        <v>84</v>
      </c>
      <c r="E31" s="5" t="n">
        <v>-7600</v>
      </c>
    </row>
    <row r="32" spans="1:6">
      <c r="A32" s="4" t="s">
        <v>170</v>
      </c>
    </row>
    <row r="33" spans="1:6">
      <c r="A33" s="3" t="s">
        <v>799</v>
      </c>
    </row>
    <row r="34" spans="1:6">
      <c r="A34" s="4" t="s">
        <v>196</v>
      </c>
      <c r="E34" s="5" t="n">
        <v>7554000</v>
      </c>
    </row>
    <row r="35" spans="1:6">
      <c r="A35" s="4" t="s">
        <v>818</v>
      </c>
    </row>
    <row r="36" spans="1:6">
      <c r="A36" s="3" t="s">
        <v>799</v>
      </c>
    </row>
    <row r="37" spans="1:6">
      <c r="A37" s="4" t="s">
        <v>196</v>
      </c>
      <c r="E37" s="6" t="n">
        <v>7600000</v>
      </c>
    </row>
    <row r="38" spans="1:6">
      <c r="A38" s="4" t="s">
        <v>819</v>
      </c>
    </row>
    <row r="39" spans="1:6">
      <c r="A39" s="3" t="s">
        <v>799</v>
      </c>
    </row>
    <row r="40" spans="1:6">
      <c r="A40" s="4" t="s">
        <v>817</v>
      </c>
      <c r="D40" s="6" t="n">
        <v>-182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31</v>
      </c>
    </row>
    <row r="3" spans="1:4">
      <c r="A3" s="3" t="s">
        <v>230</v>
      </c>
    </row>
    <row r="4" spans="1:4">
      <c r="A4" s="4" t="s">
        <v>821</v>
      </c>
      <c r="B4" s="6" t="n">
        <v>53613</v>
      </c>
      <c r="C4" s="6" t="n">
        <v>61392</v>
      </c>
      <c r="D4" s="6" t="n">
        <v>-75000</v>
      </c>
    </row>
    <row r="5" spans="1:4">
      <c r="A5" s="4" t="s">
        <v>822</v>
      </c>
      <c r="B5" s="5" t="n">
        <v>80505</v>
      </c>
      <c r="C5" s="5" t="n">
        <v>69582</v>
      </c>
      <c r="D5" s="5" t="n">
        <v>46796</v>
      </c>
    </row>
    <row r="6" spans="1:4">
      <c r="A6" s="4" t="s">
        <v>51</v>
      </c>
      <c r="B6" s="6" t="n">
        <v>134118</v>
      </c>
      <c r="C6" s="6" t="n">
        <v>130974</v>
      </c>
      <c r="D6" s="6" t="n">
        <v>-282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31</v>
      </c>
    </row>
    <row r="3" spans="1:4">
      <c r="A3" s="3" t="s">
        <v>824</v>
      </c>
    </row>
    <row r="4" spans="1:4">
      <c r="A4" s="4" t="s">
        <v>825</v>
      </c>
      <c r="B4" s="6" t="n">
        <v>-30247</v>
      </c>
      <c r="C4" s="6" t="n">
        <v>-3563</v>
      </c>
      <c r="D4" s="6" t="n">
        <v>-400</v>
      </c>
    </row>
    <row r="5" spans="1:4">
      <c r="A5" s="4" t="s">
        <v>826</v>
      </c>
      <c r="B5" s="5" t="n">
        <v>16936</v>
      </c>
      <c r="C5" s="5" t="n">
        <v>-3600</v>
      </c>
      <c r="D5" s="5" t="n">
        <v>1059</v>
      </c>
    </row>
    <row r="6" spans="1:4">
      <c r="A6" s="3" t="s">
        <v>827</v>
      </c>
    </row>
    <row r="7" spans="1:4">
      <c r="A7" s="4" t="s">
        <v>825</v>
      </c>
      <c r="B7" s="5" t="n">
        <v>-10347</v>
      </c>
      <c r="C7" s="5" t="n">
        <v>-5805</v>
      </c>
      <c r="D7" s="5" t="n">
        <v>-9060</v>
      </c>
    </row>
    <row r="8" spans="1:4">
      <c r="A8" s="4" t="s">
        <v>826</v>
      </c>
      <c r="B8" s="5" t="n">
        <v>5178</v>
      </c>
      <c r="C8" s="5" t="n">
        <v>-4314</v>
      </c>
      <c r="D8" s="5" t="n">
        <v>13892</v>
      </c>
    </row>
    <row r="9" spans="1:4">
      <c r="A9" s="3" t="s">
        <v>828</v>
      </c>
    </row>
    <row r="10" spans="1:4">
      <c r="A10" s="4" t="s">
        <v>825</v>
      </c>
      <c r="B10" s="5" t="n">
        <v>-3154</v>
      </c>
      <c r="C10" s="5" t="n">
        <v>-425</v>
      </c>
      <c r="D10" s="5" t="n">
        <v>-643</v>
      </c>
    </row>
    <row r="11" spans="1:4">
      <c r="A11" s="4" t="s">
        <v>826</v>
      </c>
      <c r="B11" s="5" t="n">
        <v>146</v>
      </c>
      <c r="C11" s="5" t="n">
        <v>3780</v>
      </c>
      <c r="D11" s="5" t="n">
        <v>-114</v>
      </c>
    </row>
    <row r="12" spans="1:4">
      <c r="A12" s="4" t="s">
        <v>52</v>
      </c>
      <c r="B12" s="6" t="n">
        <v>-21488</v>
      </c>
      <c r="C12" s="6" t="n">
        <v>-13927</v>
      </c>
      <c r="D12" s="6" t="n">
        <v>47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0</v>
      </c>
      <c r="D2" s="2" t="s">
        <v>31</v>
      </c>
    </row>
    <row r="3" spans="1:4">
      <c r="A3" s="3" t="s">
        <v>230</v>
      </c>
    </row>
    <row r="4" spans="1:4">
      <c r="A4" s="4" t="s">
        <v>830</v>
      </c>
      <c r="B4" s="6" t="n">
        <v>-46941</v>
      </c>
      <c r="C4" s="6" t="n">
        <v>-45844</v>
      </c>
      <c r="D4" s="6" t="n">
        <v>9871</v>
      </c>
    </row>
    <row r="5" spans="1:4">
      <c r="A5" s="3" t="s">
        <v>831</v>
      </c>
    </row>
    <row r="6" spans="1:4">
      <c r="A6" s="4" t="s">
        <v>832</v>
      </c>
      <c r="B6" s="5" t="n">
        <v>-8868</v>
      </c>
      <c r="C6" s="5" t="n">
        <v>-7056</v>
      </c>
      <c r="D6" s="5" t="n">
        <v>-11794</v>
      </c>
    </row>
    <row r="7" spans="1:4">
      <c r="A7" s="4" t="s">
        <v>802</v>
      </c>
      <c r="B7" s="5" t="n">
        <v>0</v>
      </c>
      <c r="C7" s="5" t="n">
        <v>0</v>
      </c>
      <c r="D7" s="5" t="n">
        <v>10043</v>
      </c>
    </row>
    <row r="8" spans="1:4">
      <c r="A8" s="4" t="s">
        <v>833</v>
      </c>
      <c r="B8" s="5" t="n">
        <v>3419</v>
      </c>
      <c r="C8" s="5" t="n">
        <v>31929</v>
      </c>
      <c r="D8" s="5" t="n">
        <v>-1527</v>
      </c>
    </row>
    <row r="9" spans="1:4">
      <c r="A9" s="4" t="s">
        <v>834</v>
      </c>
      <c r="B9" s="5" t="n">
        <v>0</v>
      </c>
      <c r="C9" s="5" t="n">
        <v>0</v>
      </c>
      <c r="D9" s="5" t="n">
        <v>-1976</v>
      </c>
    </row>
    <row r="10" spans="1:4">
      <c r="A10" s="4" t="s">
        <v>122</v>
      </c>
      <c r="B10" s="5" t="n">
        <v>12940</v>
      </c>
      <c r="C10" s="5" t="n">
        <v>0</v>
      </c>
      <c r="D10" s="5" t="n">
        <v>0</v>
      </c>
    </row>
    <row r="11" spans="1:4">
      <c r="A11" s="4" t="s">
        <v>835</v>
      </c>
      <c r="B11" s="5" t="n">
        <v>4063</v>
      </c>
      <c r="C11" s="5" t="n">
        <v>1879</v>
      </c>
      <c r="D11" s="5" t="n">
        <v>1080</v>
      </c>
    </row>
    <row r="12" spans="1:4">
      <c r="A12" s="4" t="s">
        <v>836</v>
      </c>
      <c r="B12" s="5" t="n">
        <v>0</v>
      </c>
      <c r="C12" s="5" t="n">
        <v>254</v>
      </c>
      <c r="D12" s="5" t="n">
        <v>931</v>
      </c>
    </row>
    <row r="13" spans="1:4">
      <c r="A13" s="4" t="s">
        <v>837</v>
      </c>
      <c r="B13" s="5" t="n">
        <v>-745</v>
      </c>
      <c r="C13" s="5" t="n">
        <v>-4184</v>
      </c>
      <c r="D13" s="5" t="n">
        <v>2124</v>
      </c>
    </row>
    <row r="14" spans="1:4">
      <c r="A14" s="4" t="s">
        <v>838</v>
      </c>
      <c r="B14" s="5" t="n">
        <v>0</v>
      </c>
      <c r="C14" s="5" t="n">
        <v>0</v>
      </c>
      <c r="D14" s="5" t="n">
        <v>-1256</v>
      </c>
    </row>
    <row r="15" spans="1:4">
      <c r="A15" s="4" t="s">
        <v>839</v>
      </c>
      <c r="B15" s="5" t="n">
        <v>12200</v>
      </c>
      <c r="C15" s="5" t="n">
        <v>11490</v>
      </c>
      <c r="D15" s="5" t="n">
        <v>4536</v>
      </c>
    </row>
    <row r="16" spans="1:4">
      <c r="A16" s="4" t="s">
        <v>840</v>
      </c>
      <c r="B16" s="5" t="n">
        <v>3136</v>
      </c>
      <c r="C16" s="5" t="n">
        <v>4375</v>
      </c>
      <c r="D16" s="5" t="n">
        <v>-783</v>
      </c>
    </row>
    <row r="17" spans="1:4">
      <c r="A17" s="4" t="s">
        <v>841</v>
      </c>
      <c r="B17" s="5" t="n">
        <v>-1524</v>
      </c>
      <c r="C17" s="5" t="n">
        <v>-5322</v>
      </c>
      <c r="D17" s="5" t="n">
        <v>-2718</v>
      </c>
    </row>
    <row r="18" spans="1:4">
      <c r="A18" s="4" t="s">
        <v>842</v>
      </c>
      <c r="B18" s="5" t="n">
        <v>0</v>
      </c>
      <c r="C18" s="5" t="n">
        <v>-1023</v>
      </c>
      <c r="D18" s="5" t="n">
        <v>-3235</v>
      </c>
    </row>
    <row r="19" spans="1:4">
      <c r="A19" s="4" t="s">
        <v>489</v>
      </c>
      <c r="B19" s="5" t="n">
        <v>832</v>
      </c>
      <c r="C19" s="5" t="n">
        <v>-425</v>
      </c>
      <c r="D19" s="5" t="n">
        <v>-562</v>
      </c>
    </row>
    <row r="20" spans="1:4">
      <c r="A20" s="4" t="s">
        <v>52</v>
      </c>
      <c r="B20" s="6" t="n">
        <v>-21488</v>
      </c>
      <c r="C20" s="6" t="n">
        <v>-13927</v>
      </c>
      <c r="D20" s="6" t="n">
        <v>47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3</v>
      </c>
      <c r="C1" s="2" t="s">
        <v>1</v>
      </c>
    </row>
    <row r="2" spans="1:5">
      <c r="C2" s="2" t="s">
        <v>2</v>
      </c>
      <c r="D2" s="2" t="s">
        <v>30</v>
      </c>
      <c r="E2" s="2" t="s">
        <v>31</v>
      </c>
    </row>
    <row r="3" spans="1:5">
      <c r="A3" s="3" t="s">
        <v>844</v>
      </c>
    </row>
    <row r="4" spans="1:5">
      <c r="A4" s="4" t="s">
        <v>425</v>
      </c>
      <c r="C4" s="6" t="n">
        <v>3557</v>
      </c>
      <c r="D4" s="6" t="n">
        <v>3727</v>
      </c>
      <c r="E4" s="6" t="n">
        <v>1384</v>
      </c>
    </row>
    <row r="5" spans="1:5">
      <c r="A5" s="4" t="s">
        <v>127</v>
      </c>
      <c r="C5" s="5" t="n">
        <v>243</v>
      </c>
      <c r="D5" s="5" t="n">
        <v>26</v>
      </c>
      <c r="E5" s="5" t="n">
        <v>92</v>
      </c>
    </row>
    <row r="6" spans="1:5">
      <c r="A6" s="4" t="s">
        <v>428</v>
      </c>
      <c r="C6" s="5" t="n">
        <v>5884</v>
      </c>
      <c r="D6" s="5" t="n">
        <v>3557</v>
      </c>
      <c r="E6" s="5" t="n">
        <v>3727</v>
      </c>
    </row>
    <row r="7" spans="1:5">
      <c r="A7" s="4" t="s">
        <v>815</v>
      </c>
    </row>
    <row r="8" spans="1:5">
      <c r="A8" s="3" t="s">
        <v>844</v>
      </c>
    </row>
    <row r="9" spans="1:5">
      <c r="A9" s="4" t="s">
        <v>425</v>
      </c>
      <c r="C9" s="5" t="n">
        <v>16731</v>
      </c>
      <c r="D9" s="5" t="n">
        <v>48660</v>
      </c>
      <c r="E9" s="5" t="n">
        <v>46461</v>
      </c>
    </row>
    <row r="10" spans="1:5">
      <c r="A10" s="4" t="s">
        <v>817</v>
      </c>
      <c r="C10" s="5" t="n">
        <v>-3419</v>
      </c>
      <c r="D10" s="5" t="n">
        <v>-31929</v>
      </c>
      <c r="E10" s="5" t="n">
        <v>1527</v>
      </c>
    </row>
    <row r="11" spans="1:5">
      <c r="A11" s="4" t="s">
        <v>845</v>
      </c>
      <c r="C11" s="5" t="n">
        <v>-6707</v>
      </c>
      <c r="D11" s="5" t="n">
        <v>0</v>
      </c>
      <c r="E11" s="5" t="n">
        <v>0</v>
      </c>
    </row>
    <row r="12" spans="1:5">
      <c r="A12" s="4" t="s">
        <v>846</v>
      </c>
      <c r="C12" s="5" t="n">
        <v>-890</v>
      </c>
      <c r="D12" s="5" t="n">
        <v>0</v>
      </c>
      <c r="E12" s="5" t="n">
        <v>0</v>
      </c>
    </row>
    <row r="13" spans="1:5">
      <c r="A13" s="4" t="s">
        <v>127</v>
      </c>
      <c r="B13" s="4" t="s">
        <v>847</v>
      </c>
      <c r="C13" s="5" t="n">
        <v>-477</v>
      </c>
      <c r="D13" s="5" t="n">
        <v>0</v>
      </c>
      <c r="E13" s="5" t="n">
        <v>672</v>
      </c>
    </row>
    <row r="14" spans="1:5">
      <c r="A14" s="4" t="s">
        <v>428</v>
      </c>
      <c r="C14" s="6" t="n">
        <v>5238</v>
      </c>
      <c r="D14" s="6" t="n">
        <v>16731</v>
      </c>
      <c r="E14" s="6" t="n">
        <v>48660</v>
      </c>
    </row>
    <row r="15" spans="1:5"/>
    <row r="16" spans="1:5">
      <c r="A16" s="4" t="s">
        <v>847</v>
      </c>
      <c r="B16" s="4" t="s">
        <v>848</v>
      </c>
    </row>
  </sheetData>
  <mergeCells count="4">
    <mergeCell ref="A1:B2"/>
    <mergeCell ref="C1:E1"/>
    <mergeCell ref="A15:D15"/>
    <mergeCell ref="B16:D1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0</v>
      </c>
    </row>
    <row r="2" spans="1:3">
      <c r="A2" s="3" t="s">
        <v>850</v>
      </c>
    </row>
    <row r="3" spans="1:3">
      <c r="A3" s="4" t="s">
        <v>851</v>
      </c>
      <c r="B3" s="6" t="n">
        <v>12607</v>
      </c>
      <c r="C3" s="6" t="n">
        <v>18381</v>
      </c>
    </row>
    <row r="4" spans="1:3">
      <c r="A4" s="4" t="s">
        <v>835</v>
      </c>
      <c r="B4" s="5" t="n">
        <v>4690</v>
      </c>
      <c r="C4" s="5" t="n">
        <v>13166</v>
      </c>
    </row>
    <row r="5" spans="1:3">
      <c r="A5" s="4" t="s">
        <v>90</v>
      </c>
      <c r="B5" s="5" t="n">
        <v>4630</v>
      </c>
      <c r="C5" s="5" t="n">
        <v>2857</v>
      </c>
    </row>
    <row r="6" spans="1:3">
      <c r="A6" s="4" t="s">
        <v>852</v>
      </c>
      <c r="B6" s="5" t="n">
        <v>10430</v>
      </c>
      <c r="C6" s="5" t="n">
        <v>2865</v>
      </c>
    </row>
    <row r="7" spans="1:3">
      <c r="A7" s="4" t="s">
        <v>853</v>
      </c>
      <c r="B7" s="5" t="n">
        <v>18382</v>
      </c>
      <c r="C7" s="5" t="n">
        <v>15130</v>
      </c>
    </row>
    <row r="8" spans="1:3">
      <c r="A8" s="4" t="s">
        <v>854</v>
      </c>
      <c r="B8" s="5" t="n">
        <v>1660</v>
      </c>
      <c r="C8" s="5" t="n">
        <v>2162</v>
      </c>
    </row>
    <row r="9" spans="1:3">
      <c r="A9" s="4" t="s">
        <v>855</v>
      </c>
      <c r="B9" s="5" t="n">
        <v>729</v>
      </c>
      <c r="C9" s="5" t="n">
        <v>702</v>
      </c>
    </row>
    <row r="10" spans="1:3">
      <c r="A10" s="4" t="s">
        <v>89</v>
      </c>
      <c r="B10" s="5" t="n">
        <v>5280</v>
      </c>
      <c r="C10" s="5" t="n">
        <v>4963</v>
      </c>
    </row>
    <row r="11" spans="1:3">
      <c r="A11" s="4" t="s">
        <v>856</v>
      </c>
      <c r="B11" s="5" t="n">
        <v>68</v>
      </c>
      <c r="C11" s="5" t="n">
        <v>292</v>
      </c>
    </row>
    <row r="12" spans="1:3">
      <c r="A12" s="4" t="s">
        <v>857</v>
      </c>
      <c r="B12" s="5" t="n">
        <v>58476</v>
      </c>
      <c r="C12" s="5" t="n">
        <v>60518</v>
      </c>
    </row>
    <row r="13" spans="1:3">
      <c r="A13" s="4" t="s">
        <v>858</v>
      </c>
      <c r="B13" s="5" t="n">
        <v>-5238</v>
      </c>
      <c r="C13" s="5" t="n">
        <v>-16731</v>
      </c>
    </row>
    <row r="14" spans="1:3">
      <c r="A14" s="4" t="s">
        <v>859</v>
      </c>
      <c r="B14" s="5" t="n">
        <v>53238</v>
      </c>
      <c r="C14" s="5" t="n">
        <v>43787</v>
      </c>
    </row>
    <row r="15" spans="1:3">
      <c r="A15" s="3" t="s">
        <v>860</v>
      </c>
    </row>
    <row r="16" spans="1:3">
      <c r="A16" s="4" t="s">
        <v>861</v>
      </c>
      <c r="B16" s="5" t="n">
        <v>0</v>
      </c>
      <c r="C16" s="5" t="n">
        <v>-411</v>
      </c>
    </row>
    <row r="17" spans="1:3">
      <c r="A17" s="4" t="s">
        <v>862</v>
      </c>
      <c r="B17" s="5" t="n">
        <v>-2564</v>
      </c>
      <c r="C17" s="5" t="n">
        <v>-3327</v>
      </c>
    </row>
    <row r="18" spans="1:3">
      <c r="A18" s="4" t="s">
        <v>119</v>
      </c>
      <c r="B18" s="5" t="n">
        <v>-42272</v>
      </c>
      <c r="C18" s="5" t="n">
        <v>-56042</v>
      </c>
    </row>
    <row r="19" spans="1:3">
      <c r="A19" s="4" t="s">
        <v>856</v>
      </c>
      <c r="B19" s="5" t="n">
        <v>-1971</v>
      </c>
      <c r="C19" s="5" t="n">
        <v>0</v>
      </c>
    </row>
    <row r="20" spans="1:3">
      <c r="A20" s="4" t="s">
        <v>863</v>
      </c>
      <c r="B20" s="5" t="n">
        <v>-46807</v>
      </c>
      <c r="C20" s="5" t="n">
        <v>-59780</v>
      </c>
    </row>
    <row r="21" spans="1:3">
      <c r="A21" s="4" t="s">
        <v>864</v>
      </c>
      <c r="C21" s="6" t="n">
        <v>-15993</v>
      </c>
    </row>
    <row r="22" spans="1:3">
      <c r="A22" s="4" t="s">
        <v>859</v>
      </c>
      <c r="B22" s="6" t="n">
        <v>64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13"/>
    <col customWidth="1" max="6" min="6" width="33"/>
    <col customWidth="1" max="7" min="7" width="27"/>
    <col customWidth="1" max="8" min="8" width="47"/>
    <col customWidth="1" max="9" min="9" width="15"/>
    <col customWidth="1" max="10" min="10" width="46"/>
    <col customWidth="1" max="11" min="11" width="20"/>
    <col customWidth="1" max="12" min="12" width="40"/>
  </cols>
  <sheetData>
    <row r="1" spans="1:12">
      <c r="A1" s="1" t="s">
        <v>161</v>
      </c>
      <c r="B1" s="2" t="s">
        <v>162</v>
      </c>
      <c r="C1" s="2" t="s">
        <v>163</v>
      </c>
      <c r="D1" s="2" t="s">
        <v>62</v>
      </c>
      <c r="E1" s="2" t="s">
        <v>164</v>
      </c>
      <c r="F1" s="2" t="s">
        <v>165</v>
      </c>
      <c r="G1" s="2" t="s">
        <v>166</v>
      </c>
      <c r="H1" s="2" t="s">
        <v>167</v>
      </c>
      <c r="I1" s="2" t="s">
        <v>168</v>
      </c>
      <c r="J1" s="2" t="s">
        <v>169</v>
      </c>
      <c r="K1" s="2" t="s">
        <v>170</v>
      </c>
      <c r="L1" s="2" t="s">
        <v>171</v>
      </c>
    </row>
    <row r="2" spans="1:12">
      <c r="A2" s="4" t="s">
        <v>172</v>
      </c>
      <c r="E2" s="5" t="n">
        <v>103795000</v>
      </c>
    </row>
    <row r="3" spans="1:12">
      <c r="A3" s="4" t="s">
        <v>173</v>
      </c>
      <c r="B3" s="6" t="n">
        <v>276207</v>
      </c>
      <c r="E3" s="6" t="n">
        <v>1051</v>
      </c>
      <c r="G3" s="6" t="n">
        <v>480579</v>
      </c>
      <c r="I3" s="6" t="n">
        <v>-6751</v>
      </c>
      <c r="J3" s="6" t="n">
        <v>-9841</v>
      </c>
      <c r="K3" s="6" t="n">
        <v>-188831</v>
      </c>
    </row>
    <row r="4" spans="1:12">
      <c r="A4" s="3" t="s">
        <v>174</v>
      </c>
    </row>
    <row r="5" spans="1:12">
      <c r="A5" s="4" t="s">
        <v>175</v>
      </c>
      <c r="E5" s="5" t="n">
        <v>9324000</v>
      </c>
    </row>
    <row r="6" spans="1:12">
      <c r="A6" s="4" t="s">
        <v>176</v>
      </c>
      <c r="B6" s="5" t="n">
        <v>156113</v>
      </c>
      <c r="E6" s="6" t="n">
        <v>93</v>
      </c>
      <c r="G6" s="5" t="n">
        <v>156020</v>
      </c>
    </row>
    <row r="7" spans="1:12">
      <c r="A7" s="4" t="s">
        <v>177</v>
      </c>
      <c r="F7" s="5" t="n">
        <v>-51910000</v>
      </c>
    </row>
    <row r="8" spans="1:12">
      <c r="A8" s="4" t="s">
        <v>178</v>
      </c>
      <c r="C8" s="6" t="n">
        <v>-9</v>
      </c>
      <c r="D8" s="6" t="n">
        <v>-3375</v>
      </c>
      <c r="F8" s="6" t="n">
        <v>-519</v>
      </c>
      <c r="H8" s="6" t="n">
        <v>510</v>
      </c>
      <c r="L8" s="6" t="n">
        <v>-3375</v>
      </c>
    </row>
    <row r="9" spans="1:12">
      <c r="A9" s="4" t="s">
        <v>179</v>
      </c>
      <c r="E9" s="5" t="n">
        <v>-4000</v>
      </c>
    </row>
    <row r="10" spans="1:12">
      <c r="A10" s="4" t="s">
        <v>180</v>
      </c>
      <c r="B10" s="5" t="n">
        <v>-38</v>
      </c>
      <c r="I10" s="5" t="n">
        <v>-38</v>
      </c>
    </row>
    <row r="11" spans="1:12">
      <c r="A11" s="4" t="s">
        <v>181</v>
      </c>
      <c r="B11" s="5" t="n">
        <v>0</v>
      </c>
      <c r="E11" s="6" t="n">
        <v>-14</v>
      </c>
      <c r="G11" s="5" t="n">
        <v>-5677</v>
      </c>
      <c r="I11" s="5" t="n">
        <v>6789</v>
      </c>
      <c r="K11" s="5" t="n">
        <v>-1098</v>
      </c>
    </row>
    <row r="12" spans="1:12">
      <c r="A12" s="4" t="s">
        <v>182</v>
      </c>
      <c r="E12" s="5" t="n">
        <v>29000</v>
      </c>
    </row>
    <row r="13" spans="1:12">
      <c r="A13" s="4" t="s">
        <v>183</v>
      </c>
      <c r="B13" s="5" t="n">
        <v>145</v>
      </c>
      <c r="E13" s="6" t="n">
        <v>1</v>
      </c>
      <c r="G13" s="5" t="n">
        <v>144</v>
      </c>
    </row>
    <row r="14" spans="1:12">
      <c r="A14" s="4" t="s">
        <v>122</v>
      </c>
      <c r="B14" s="5" t="n">
        <v>3370</v>
      </c>
      <c r="G14" s="5" t="n">
        <v>3370</v>
      </c>
    </row>
    <row r="15" spans="1:12">
      <c r="A15" s="4" t="s">
        <v>151</v>
      </c>
      <c r="B15" s="5" t="n">
        <v>-375</v>
      </c>
      <c r="D15" s="5" t="n">
        <v>-375</v>
      </c>
      <c r="K15" s="5" t="n">
        <v>-375</v>
      </c>
    </row>
    <row r="16" spans="1:12">
      <c r="A16" s="4" t="s">
        <v>53</v>
      </c>
      <c r="B16" s="5" t="n">
        <v>-23470</v>
      </c>
      <c r="K16" s="5" t="n">
        <v>-23470</v>
      </c>
    </row>
    <row r="17" spans="1:12">
      <c r="A17" s="4" t="s">
        <v>184</v>
      </c>
      <c r="B17" s="5" t="n">
        <v>-16359</v>
      </c>
      <c r="J17" s="5" t="n">
        <v>-16359</v>
      </c>
    </row>
    <row r="18" spans="1:12">
      <c r="A18" s="4" t="s">
        <v>185</v>
      </c>
      <c r="E18" s="5" t="n">
        <v>61234000</v>
      </c>
    </row>
    <row r="19" spans="1:12">
      <c r="A19" s="4" t="s">
        <v>186</v>
      </c>
      <c r="B19" s="5" t="n">
        <v>392209</v>
      </c>
      <c r="E19" s="6" t="n">
        <v>612</v>
      </c>
      <c r="G19" s="5" t="n">
        <v>634946</v>
      </c>
      <c r="I19" s="5" t="n">
        <v>0</v>
      </c>
      <c r="J19" s="5" t="n">
        <v>-26200</v>
      </c>
      <c r="K19" s="5" t="n">
        <v>-217149</v>
      </c>
    </row>
    <row r="20" spans="1:12">
      <c r="A20" s="3" t="s">
        <v>174</v>
      </c>
    </row>
    <row r="21" spans="1:12">
      <c r="A21" s="4" t="s">
        <v>187</v>
      </c>
      <c r="E21" s="5" t="n">
        <v>-8054000</v>
      </c>
    </row>
    <row r="22" spans="1:12">
      <c r="A22" s="4" t="s">
        <v>188</v>
      </c>
      <c r="B22" s="5" t="n">
        <v>-285000</v>
      </c>
      <c r="E22" s="6" t="n">
        <v>-80</v>
      </c>
      <c r="G22" s="5" t="n">
        <v>-83550</v>
      </c>
      <c r="K22" s="5" t="n">
        <v>-201370</v>
      </c>
    </row>
    <row r="23" spans="1:12">
      <c r="A23" s="4" t="s">
        <v>189</v>
      </c>
      <c r="E23" s="5" t="n">
        <v>156000</v>
      </c>
    </row>
    <row r="24" spans="1:12">
      <c r="A24" s="4" t="s">
        <v>190</v>
      </c>
      <c r="B24" s="5" t="n">
        <v>-3194</v>
      </c>
      <c r="E24" s="6" t="n">
        <v>2</v>
      </c>
      <c r="G24" s="5" t="n">
        <v>-3196</v>
      </c>
    </row>
    <row r="25" spans="1:12">
      <c r="A25" s="4" t="s">
        <v>178</v>
      </c>
      <c r="D25" s="5" t="n">
        <v>0</v>
      </c>
    </row>
    <row r="26" spans="1:12">
      <c r="A26" s="4" t="s">
        <v>182</v>
      </c>
      <c r="E26" s="5" t="n">
        <v>535000</v>
      </c>
    </row>
    <row r="27" spans="1:12">
      <c r="A27" s="4" t="s">
        <v>183</v>
      </c>
      <c r="B27" s="5" t="n">
        <v>5666</v>
      </c>
      <c r="E27" s="6" t="n">
        <v>5</v>
      </c>
      <c r="G27" s="5" t="n">
        <v>5661</v>
      </c>
    </row>
    <row r="28" spans="1:12">
      <c r="A28" s="4" t="s">
        <v>122</v>
      </c>
      <c r="B28" s="5" t="n">
        <v>5074</v>
      </c>
      <c r="G28" s="5" t="n">
        <v>5074</v>
      </c>
    </row>
    <row r="29" spans="1:12">
      <c r="A29" s="4" t="s">
        <v>151</v>
      </c>
      <c r="D29" s="5" t="n">
        <v>0</v>
      </c>
    </row>
    <row r="30" spans="1:12">
      <c r="A30" s="4" t="s">
        <v>191</v>
      </c>
      <c r="B30" s="5" t="n">
        <v>975</v>
      </c>
      <c r="G30" s="5" t="n">
        <v>975</v>
      </c>
    </row>
    <row r="31" spans="1:12">
      <c r="A31" s="4" t="s">
        <v>53</v>
      </c>
      <c r="B31" s="5" t="n">
        <v>117047</v>
      </c>
      <c r="K31" s="5" t="n">
        <v>117047</v>
      </c>
    </row>
    <row r="32" spans="1:12">
      <c r="A32" s="4" t="s">
        <v>184</v>
      </c>
      <c r="B32" s="6" t="n">
        <v>-15343</v>
      </c>
      <c r="J32" s="5" t="n">
        <v>-15343</v>
      </c>
    </row>
    <row r="33" spans="1:12">
      <c r="A33" s="4" t="s">
        <v>192</v>
      </c>
      <c r="B33" s="5" t="n">
        <v>53871484</v>
      </c>
      <c r="E33" s="5" t="n">
        <v>53871000</v>
      </c>
    </row>
    <row r="34" spans="1:12">
      <c r="A34" s="4" t="s">
        <v>193</v>
      </c>
      <c r="B34" s="6" t="n">
        <v>217434</v>
      </c>
      <c r="E34" s="6" t="n">
        <v>539</v>
      </c>
      <c r="G34" s="5" t="n">
        <v>559910</v>
      </c>
      <c r="I34" s="5" t="n">
        <v>0</v>
      </c>
      <c r="J34" s="5" t="n">
        <v>-41543</v>
      </c>
      <c r="K34" s="5" t="n">
        <v>-301472</v>
      </c>
    </row>
    <row r="35" spans="1:12">
      <c r="A35" s="3" t="s">
        <v>174</v>
      </c>
    </row>
    <row r="36" spans="1:12">
      <c r="A36" s="4" t="s">
        <v>178</v>
      </c>
      <c r="D36" s="5" t="n">
        <v>0</v>
      </c>
    </row>
    <row r="37" spans="1:12">
      <c r="A37" s="4" t="s">
        <v>151</v>
      </c>
      <c r="D37" s="6" t="n">
        <v>0</v>
      </c>
    </row>
    <row r="38" spans="1:12">
      <c r="A38" s="4" t="s">
        <v>53</v>
      </c>
      <c r="B38" s="5" t="n">
        <v>112630</v>
      </c>
    </row>
    <row r="39" spans="1:12">
      <c r="A39" s="4" t="s">
        <v>184</v>
      </c>
      <c r="B39" s="6" t="n">
        <v>-1813</v>
      </c>
    </row>
    <row r="40" spans="1:12">
      <c r="A40" s="4" t="s">
        <v>194</v>
      </c>
      <c r="B40" s="5" t="n">
        <v>53762786</v>
      </c>
      <c r="E40" s="5" t="n">
        <v>53763000</v>
      </c>
    </row>
    <row r="41" spans="1:12">
      <c r="A41" s="4" t="s">
        <v>195</v>
      </c>
      <c r="B41" s="6" t="n">
        <v>301473</v>
      </c>
      <c r="E41" s="6" t="n">
        <v>538</v>
      </c>
      <c r="G41" s="5" t="n">
        <v>573176</v>
      </c>
      <c r="I41" s="5" t="n">
        <v>0</v>
      </c>
      <c r="J41" s="5" t="n">
        <v>-42250</v>
      </c>
      <c r="K41" s="5" t="n">
        <v>-229991</v>
      </c>
    </row>
    <row r="42" spans="1:12">
      <c r="A42" s="3" t="s">
        <v>174</v>
      </c>
    </row>
    <row r="43" spans="1:12">
      <c r="A43" s="4" t="s">
        <v>196</v>
      </c>
      <c r="B43" s="5" t="n">
        <v>7554</v>
      </c>
      <c r="K43" s="5" t="n">
        <v>7554</v>
      </c>
    </row>
    <row r="44" spans="1:12">
      <c r="A44" s="4" t="s">
        <v>197</v>
      </c>
      <c r="E44" s="5" t="n">
        <v>53871000</v>
      </c>
    </row>
    <row r="45" spans="1:12">
      <c r="A45" s="4" t="s">
        <v>198</v>
      </c>
      <c r="B45" s="5" t="n">
        <v>224988</v>
      </c>
      <c r="E45" s="6" t="n">
        <v>539</v>
      </c>
      <c r="G45" s="5" t="n">
        <v>559910</v>
      </c>
      <c r="I45" s="5" t="n">
        <v>0</v>
      </c>
      <c r="J45" s="5" t="n">
        <v>-41543</v>
      </c>
      <c r="K45" s="5" t="n">
        <v>-293918</v>
      </c>
    </row>
    <row r="46" spans="1:12">
      <c r="A46" s="3" t="s">
        <v>174</v>
      </c>
    </row>
    <row r="47" spans="1:12">
      <c r="A47" s="4" t="s">
        <v>187</v>
      </c>
      <c r="E47" s="5" t="n">
        <v>-1500000</v>
      </c>
    </row>
    <row r="48" spans="1:12">
      <c r="A48" s="4" t="s">
        <v>188</v>
      </c>
      <c r="B48" s="6" t="n">
        <v>-64500</v>
      </c>
      <c r="E48" s="6" t="n">
        <v>-15</v>
      </c>
      <c r="G48" s="5" t="n">
        <v>-15782</v>
      </c>
      <c r="K48" s="5" t="n">
        <v>-48703</v>
      </c>
    </row>
    <row r="49" spans="1:12">
      <c r="A49" s="4" t="s">
        <v>189</v>
      </c>
      <c r="B49" s="5" t="n">
        <v>33000</v>
      </c>
    </row>
    <row r="50" spans="1:12">
      <c r="A50" s="4" t="s">
        <v>190</v>
      </c>
      <c r="B50" s="6" t="n">
        <v>-839</v>
      </c>
    </row>
    <row r="51" spans="1:12">
      <c r="A51" s="4" t="s">
        <v>182</v>
      </c>
      <c r="E51" s="5" t="n">
        <v>1359000</v>
      </c>
    </row>
    <row r="52" spans="1:12">
      <c r="A52" s="4" t="s">
        <v>183</v>
      </c>
      <c r="B52" s="5" t="n">
        <v>15881</v>
      </c>
      <c r="E52" s="6" t="n">
        <v>14</v>
      </c>
      <c r="G52" s="5" t="n">
        <v>15867</v>
      </c>
    </row>
    <row r="53" spans="1:12">
      <c r="A53" s="4" t="s">
        <v>122</v>
      </c>
      <c r="B53" s="5" t="n">
        <v>14020</v>
      </c>
      <c r="G53" s="5" t="n">
        <v>14020</v>
      </c>
    </row>
    <row r="54" spans="1:12">
      <c r="A54" s="4" t="s">
        <v>53</v>
      </c>
      <c r="B54" s="5" t="n">
        <v>112630</v>
      </c>
      <c r="K54" s="5" t="n">
        <v>112630</v>
      </c>
    </row>
    <row r="55" spans="1:12">
      <c r="A55" s="4" t="s">
        <v>199</v>
      </c>
      <c r="B55" s="5" t="n">
        <v>1106</v>
      </c>
      <c r="J55" s="5" t="n">
        <v>1106</v>
      </c>
    </row>
    <row r="56" spans="1:12">
      <c r="A56" s="4" t="s">
        <v>184</v>
      </c>
      <c r="B56" s="6" t="n">
        <v>-1813</v>
      </c>
      <c r="J56" s="5" t="n">
        <v>-1813</v>
      </c>
    </row>
    <row r="57" spans="1:12">
      <c r="A57" s="4" t="s">
        <v>194</v>
      </c>
      <c r="B57" s="5" t="n">
        <v>53762786</v>
      </c>
      <c r="E57" s="5" t="n">
        <v>53763000</v>
      </c>
    </row>
    <row r="58" spans="1:12">
      <c r="A58" s="4" t="s">
        <v>195</v>
      </c>
      <c r="B58" s="6" t="n">
        <v>301473</v>
      </c>
      <c r="E58" s="6" t="n">
        <v>538</v>
      </c>
      <c r="G58" s="6" t="n">
        <v>573176</v>
      </c>
      <c r="I58" s="6" t="n">
        <v>0</v>
      </c>
      <c r="J58" s="6" t="n">
        <v>-42250</v>
      </c>
      <c r="K58" s="6" t="n">
        <v>-22999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0</v>
      </c>
      <c r="D2" s="2" t="s">
        <v>31</v>
      </c>
    </row>
    <row r="3" spans="1:4">
      <c r="A3" s="3" t="s">
        <v>866</v>
      </c>
    </row>
    <row r="4" spans="1:4">
      <c r="A4" s="4" t="s">
        <v>867</v>
      </c>
      <c r="B4" s="6" t="n">
        <v>19030</v>
      </c>
      <c r="C4" s="6" t="n">
        <v>21566</v>
      </c>
      <c r="D4" s="6" t="n">
        <v>23690</v>
      </c>
    </row>
    <row r="5" spans="1:4">
      <c r="A5" s="4" t="s">
        <v>868</v>
      </c>
      <c r="B5" s="5" t="n">
        <v>-1446</v>
      </c>
      <c r="C5" s="5" t="n">
        <v>-2106</v>
      </c>
      <c r="D5" s="5" t="n">
        <v>-952</v>
      </c>
    </row>
    <row r="6" spans="1:4">
      <c r="A6" s="4" t="s">
        <v>869</v>
      </c>
      <c r="B6" s="5" t="n">
        <v>308</v>
      </c>
      <c r="C6" s="5" t="n">
        <v>2001</v>
      </c>
      <c r="D6" s="5" t="n">
        <v>286</v>
      </c>
    </row>
    <row r="7" spans="1:4">
      <c r="A7" s="4" t="s">
        <v>870</v>
      </c>
      <c r="B7" s="5" t="n">
        <v>-2275</v>
      </c>
      <c r="C7" s="5" t="n">
        <v>-1594</v>
      </c>
      <c r="D7" s="5" t="n">
        <v>-485</v>
      </c>
    </row>
    <row r="8" spans="1:4">
      <c r="A8" s="4" t="s">
        <v>871</v>
      </c>
      <c r="C8" s="5" t="n">
        <v>-837</v>
      </c>
      <c r="D8" s="5" t="n">
        <v>-774</v>
      </c>
    </row>
    <row r="9" spans="1:4">
      <c r="A9" s="4" t="s">
        <v>871</v>
      </c>
      <c r="B9" s="5" t="n">
        <v>121</v>
      </c>
    </row>
    <row r="10" spans="1:4">
      <c r="A10" s="4" t="s">
        <v>872</v>
      </c>
      <c r="D10" s="5" t="n">
        <v>-199</v>
      </c>
    </row>
    <row r="11" spans="1:4">
      <c r="A11" s="4" t="s">
        <v>873</v>
      </c>
      <c r="B11" s="6" t="n">
        <v>15738</v>
      </c>
      <c r="C11" s="6" t="n">
        <v>19030</v>
      </c>
      <c r="D11" s="6" t="n">
        <v>215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31</v>
      </c>
    </row>
    <row r="3" spans="1:4">
      <c r="A3" s="3" t="s">
        <v>875</v>
      </c>
    </row>
    <row r="4" spans="1:4">
      <c r="A4" s="4" t="s">
        <v>876</v>
      </c>
      <c r="B4" s="4" t="s">
        <v>395</v>
      </c>
    </row>
    <row r="5" spans="1:4">
      <c r="A5" s="4" t="s">
        <v>877</v>
      </c>
    </row>
    <row r="6" spans="1:4">
      <c r="A6" s="3" t="s">
        <v>875</v>
      </c>
    </row>
    <row r="7" spans="1:4">
      <c r="A7" s="4" t="s">
        <v>878</v>
      </c>
      <c r="B7" s="8" t="n">
        <v>9.6</v>
      </c>
      <c r="C7" s="8" t="n">
        <v>5.5</v>
      </c>
      <c r="D7" s="8" t="n">
        <v>4.6</v>
      </c>
    </row>
    <row r="8" spans="1:4">
      <c r="A8" s="4" t="s">
        <v>879</v>
      </c>
    </row>
    <row r="9" spans="1:4">
      <c r="A9" s="3" t="s">
        <v>875</v>
      </c>
    </row>
    <row r="10" spans="1:4">
      <c r="A10" s="4" t="s">
        <v>880</v>
      </c>
      <c r="B10" s="4" t="s">
        <v>881</v>
      </c>
    </row>
    <row r="11" spans="1:4">
      <c r="A11" s="4" t="s">
        <v>882</v>
      </c>
      <c r="B11" s="4" t="s">
        <v>883</v>
      </c>
    </row>
    <row r="12" spans="1:4">
      <c r="A12" s="4" t="s">
        <v>884</v>
      </c>
    </row>
    <row r="13" spans="1:4">
      <c r="A13" s="3" t="s">
        <v>875</v>
      </c>
    </row>
    <row r="14" spans="1:4">
      <c r="A14" s="4" t="s">
        <v>880</v>
      </c>
      <c r="B14" s="4" t="s">
        <v>881</v>
      </c>
    </row>
    <row r="15" spans="1:4">
      <c r="A15" s="4" t="s">
        <v>882</v>
      </c>
      <c r="B15" s="4" t="s">
        <v>8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412</v>
      </c>
      <c r="J1" s="2" t="s">
        <v>1</v>
      </c>
    </row>
    <row r="2" spans="1:12">
      <c r="B2" s="2" t="s">
        <v>2</v>
      </c>
      <c r="C2" s="2" t="s">
        <v>639</v>
      </c>
      <c r="D2" s="2" t="s">
        <v>4</v>
      </c>
      <c r="E2" s="2" t="s">
        <v>640</v>
      </c>
      <c r="F2" s="2" t="s">
        <v>30</v>
      </c>
      <c r="G2" s="2" t="s">
        <v>887</v>
      </c>
      <c r="H2" s="2" t="s">
        <v>492</v>
      </c>
      <c r="I2" s="2" t="s">
        <v>413</v>
      </c>
      <c r="J2" s="2" t="s">
        <v>2</v>
      </c>
      <c r="K2" s="2" t="s">
        <v>30</v>
      </c>
      <c r="L2" s="2" t="s">
        <v>31</v>
      </c>
    </row>
    <row r="3" spans="1:12">
      <c r="A3" s="3" t="s">
        <v>888</v>
      </c>
    </row>
    <row r="4" spans="1:12">
      <c r="A4" s="4" t="s">
        <v>55</v>
      </c>
      <c r="J4" s="6" t="n">
        <v>112630</v>
      </c>
      <c r="K4" s="6" t="n">
        <v>117047</v>
      </c>
      <c r="L4" s="6" t="n">
        <v>-27220</v>
      </c>
    </row>
    <row r="5" spans="1:12">
      <c r="A5" s="4" t="s">
        <v>889</v>
      </c>
      <c r="J5" s="5" t="n">
        <v>0</v>
      </c>
      <c r="K5" s="5" t="n">
        <v>0</v>
      </c>
      <c r="L5" s="5" t="n">
        <v>0</v>
      </c>
    </row>
    <row r="6" spans="1:12">
      <c r="A6" s="4" t="s">
        <v>890</v>
      </c>
      <c r="J6" s="6" t="n">
        <v>112630</v>
      </c>
      <c r="K6" s="6" t="n">
        <v>117047</v>
      </c>
      <c r="L6" s="6" t="n">
        <v>-27220</v>
      </c>
    </row>
    <row r="7" spans="1:12">
      <c r="A7" s="3" t="s">
        <v>891</v>
      </c>
    </row>
    <row r="8" spans="1:12">
      <c r="A8" s="4" t="s">
        <v>892</v>
      </c>
      <c r="J8" s="5" t="n">
        <v>54031</v>
      </c>
      <c r="K8" s="5" t="n">
        <v>57888</v>
      </c>
      <c r="L8" s="5" t="n">
        <v>53301</v>
      </c>
    </row>
    <row r="9" spans="1:12">
      <c r="A9" s="4" t="s">
        <v>893</v>
      </c>
      <c r="J9" s="5" t="n">
        <v>1579</v>
      </c>
      <c r="K9" s="5" t="n">
        <v>2258</v>
      </c>
      <c r="L9" s="5" t="n">
        <v>0</v>
      </c>
    </row>
    <row r="10" spans="1:12">
      <c r="A10" s="4" t="s">
        <v>894</v>
      </c>
      <c r="J10" s="5" t="n">
        <v>55610</v>
      </c>
      <c r="K10" s="5" t="n">
        <v>60146</v>
      </c>
      <c r="L10" s="5" t="n">
        <v>53301</v>
      </c>
    </row>
    <row r="11" spans="1:12">
      <c r="A11" s="3" t="s">
        <v>895</v>
      </c>
    </row>
    <row r="12" spans="1:12">
      <c r="A12" s="4" t="s">
        <v>57</v>
      </c>
      <c r="B12" s="7" t="n">
        <v>0.7</v>
      </c>
      <c r="C12" s="7" t="n">
        <v>0.5</v>
      </c>
      <c r="D12" s="7" t="n">
        <v>0.5600000000000001</v>
      </c>
      <c r="E12" s="7" t="n">
        <v>0.32</v>
      </c>
      <c r="F12" s="7" t="n">
        <v>0.55</v>
      </c>
      <c r="G12" s="7" t="n">
        <v>0.67</v>
      </c>
      <c r="H12" s="7" t="n">
        <v>0.4</v>
      </c>
      <c r="I12" s="7" t="n">
        <v>0.41</v>
      </c>
      <c r="J12" s="7" t="n">
        <v>2.08</v>
      </c>
      <c r="K12" s="7" t="n">
        <v>2.02</v>
      </c>
      <c r="L12" s="7" t="n">
        <v>-0.51</v>
      </c>
    </row>
    <row r="13" spans="1:12">
      <c r="A13" s="4" t="s">
        <v>58</v>
      </c>
      <c r="B13" s="7" t="n">
        <v>0.68</v>
      </c>
      <c r="C13" s="7" t="n">
        <v>0.49</v>
      </c>
      <c r="D13" s="7" t="n">
        <v>0.54</v>
      </c>
      <c r="E13" s="7" t="n">
        <v>0.31</v>
      </c>
      <c r="F13" s="7" t="n">
        <v>0.53</v>
      </c>
      <c r="G13" s="7" t="n">
        <v>0.64</v>
      </c>
      <c r="H13" s="7" t="n">
        <v>0.39</v>
      </c>
      <c r="I13" s="7" t="n">
        <v>0.4</v>
      </c>
      <c r="J13" s="7" t="n">
        <v>2.03</v>
      </c>
      <c r="K13" s="7" t="n">
        <v>1.95</v>
      </c>
      <c r="L13" s="7" t="n">
        <v>-0.5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0</v>
      </c>
      <c r="D2" s="2" t="s">
        <v>31</v>
      </c>
    </row>
    <row r="3" spans="1:4">
      <c r="A3" s="3" t="s">
        <v>897</v>
      </c>
    </row>
    <row r="4" spans="1:4">
      <c r="A4" s="4" t="s">
        <v>898</v>
      </c>
      <c r="B4" s="5" t="n">
        <v>788</v>
      </c>
      <c r="C4" s="5" t="n">
        <v>268</v>
      </c>
      <c r="D4" s="5" t="n">
        <v>1267</v>
      </c>
    </row>
    <row r="5" spans="1:4">
      <c r="A5" s="4" t="s">
        <v>899</v>
      </c>
    </row>
    <row r="6" spans="1:4">
      <c r="A6" s="3" t="s">
        <v>897</v>
      </c>
    </row>
    <row r="7" spans="1:4">
      <c r="A7" s="4" t="s">
        <v>898</v>
      </c>
      <c r="B7" s="5" t="n">
        <v>788</v>
      </c>
      <c r="C7" s="5" t="n">
        <v>268</v>
      </c>
      <c r="D7" s="5" t="n">
        <v>709</v>
      </c>
    </row>
    <row r="8" spans="1:4">
      <c r="A8" s="4" t="s">
        <v>900</v>
      </c>
    </row>
    <row r="9" spans="1:4">
      <c r="A9" s="3" t="s">
        <v>897</v>
      </c>
    </row>
    <row r="10" spans="1:4">
      <c r="A10" s="4" t="s">
        <v>898</v>
      </c>
      <c r="B10" s="5" t="n">
        <v>0</v>
      </c>
      <c r="C10" s="5" t="n">
        <v>0</v>
      </c>
      <c r="D10" s="5" t="n">
        <v>5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01</v>
      </c>
      <c r="B1" s="2" t="s">
        <v>1</v>
      </c>
    </row>
    <row r="2" spans="1:2">
      <c r="B2" s="2" t="s">
        <v>902</v>
      </c>
    </row>
    <row r="3" spans="1:2">
      <c r="A3" s="3" t="s">
        <v>239</v>
      </c>
    </row>
    <row r="4" spans="1:2">
      <c r="A4" s="4" t="s">
        <v>903</v>
      </c>
      <c r="B4" s="5"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4"/>
    <col customWidth="1" max="20" min="20" width="14"/>
  </cols>
  <sheetData>
    <row r="1" spans="1:20">
      <c r="A1" s="1" t="s">
        <v>904</v>
      </c>
      <c r="B1" s="2" t="s">
        <v>412</v>
      </c>
      <c r="R1" s="2" t="s">
        <v>1</v>
      </c>
    </row>
    <row r="2" spans="1:20">
      <c r="B2" s="2" t="s">
        <v>2</v>
      </c>
      <c r="D2" s="2" t="s">
        <v>639</v>
      </c>
      <c r="F2" s="2" t="s">
        <v>4</v>
      </c>
      <c r="H2" s="2" t="s">
        <v>640</v>
      </c>
      <c r="J2" s="2" t="s">
        <v>30</v>
      </c>
      <c r="L2" s="2" t="s">
        <v>887</v>
      </c>
      <c r="N2" s="2" t="s">
        <v>492</v>
      </c>
      <c r="P2" s="2" t="s">
        <v>413</v>
      </c>
      <c r="R2" s="2" t="s">
        <v>2</v>
      </c>
      <c r="S2" s="2" t="s">
        <v>30</v>
      </c>
      <c r="T2" s="2" t="s">
        <v>31</v>
      </c>
    </row>
    <row r="3" spans="1:20">
      <c r="A3" s="3" t="s">
        <v>905</v>
      </c>
    </row>
    <row r="4" spans="1:20">
      <c r="A4" s="4" t="s">
        <v>906</v>
      </c>
      <c r="B4" s="6" t="n">
        <v>262979</v>
      </c>
      <c r="D4" s="6" t="n">
        <v>259557</v>
      </c>
      <c r="F4" s="6" t="n">
        <v>258804</v>
      </c>
      <c r="H4" s="6" t="n">
        <v>248997</v>
      </c>
      <c r="J4" s="6" t="n">
        <v>241356</v>
      </c>
      <c r="L4" s="6" t="n">
        <v>234494</v>
      </c>
      <c r="N4" s="6" t="n">
        <v>227376</v>
      </c>
      <c r="P4" s="6" t="n">
        <v>211514</v>
      </c>
      <c r="R4" s="6" t="n">
        <v>1030337</v>
      </c>
      <c r="S4" s="6" t="n">
        <v>914740</v>
      </c>
      <c r="T4" s="6" t="n">
        <v>809728</v>
      </c>
    </row>
    <row r="5" spans="1:20">
      <c r="A5" s="4" t="s">
        <v>907</v>
      </c>
      <c r="R5" s="5" t="n">
        <v>580259</v>
      </c>
      <c r="S5" s="5" t="n">
        <v>484499</v>
      </c>
      <c r="T5" s="5" t="n">
        <v>369071</v>
      </c>
    </row>
    <row r="6" spans="1:20">
      <c r="A6" s="4" t="s">
        <v>34</v>
      </c>
      <c r="R6" s="5" t="n">
        <v>1610596</v>
      </c>
      <c r="S6" s="5" t="n">
        <v>1399239</v>
      </c>
      <c r="T6" s="5" t="n">
        <v>1178799</v>
      </c>
    </row>
    <row r="7" spans="1:20">
      <c r="A7" s="3" t="s">
        <v>908</v>
      </c>
    </row>
    <row r="8" spans="1:20">
      <c r="A8" s="4" t="s">
        <v>909</v>
      </c>
      <c r="R8" s="5" t="n">
        <v>626633</v>
      </c>
      <c r="S8" s="5" t="n">
        <v>542404</v>
      </c>
      <c r="T8" s="5" t="n">
        <v>515059</v>
      </c>
    </row>
    <row r="9" spans="1:20">
      <c r="A9" s="4" t="s">
        <v>907</v>
      </c>
      <c r="R9" s="5" t="n">
        <v>580259</v>
      </c>
      <c r="S9" s="5" t="n">
        <v>484499</v>
      </c>
      <c r="T9" s="5" t="n">
        <v>369071</v>
      </c>
    </row>
    <row r="10" spans="1:20">
      <c r="A10" s="4" t="s">
        <v>910</v>
      </c>
      <c r="R10" s="5" t="n">
        <v>1206892</v>
      </c>
      <c r="S10" s="5" t="n">
        <v>1026903</v>
      </c>
      <c r="T10" s="5" t="n">
        <v>884130</v>
      </c>
    </row>
    <row r="11" spans="1:20">
      <c r="A11" s="3" t="s">
        <v>911</v>
      </c>
    </row>
    <row r="12" spans="1:20">
      <c r="A12" s="4" t="s">
        <v>912</v>
      </c>
      <c r="R12" s="5" t="n">
        <v>403704</v>
      </c>
      <c r="S12" s="5" t="n">
        <v>372336</v>
      </c>
      <c r="T12" s="5" t="n">
        <v>294669</v>
      </c>
    </row>
    <row r="13" spans="1:20">
      <c r="A13" s="3" t="s">
        <v>913</v>
      </c>
    </row>
    <row r="14" spans="1:20">
      <c r="A14" s="4" t="s">
        <v>37</v>
      </c>
      <c r="R14" s="5" t="n">
        <v>172386</v>
      </c>
      <c r="S14" s="5" t="n">
        <v>156609</v>
      </c>
      <c r="T14" s="5" t="n">
        <v>145143</v>
      </c>
    </row>
    <row r="15" spans="1:20">
      <c r="A15" s="4" t="s">
        <v>38</v>
      </c>
      <c r="B15" s="5" t="n">
        <v>3300</v>
      </c>
      <c r="D15" s="5" t="n">
        <v>2900</v>
      </c>
      <c r="F15" s="5" t="n">
        <v>1400</v>
      </c>
      <c r="H15" s="5" t="n">
        <v>6000</v>
      </c>
      <c r="J15" s="5" t="n">
        <v>200</v>
      </c>
      <c r="N15" s="5" t="n">
        <v>2000</v>
      </c>
      <c r="P15" s="5" t="n">
        <v>-400</v>
      </c>
      <c r="R15" s="5" t="n">
        <v>13612</v>
      </c>
      <c r="S15" s="5" t="n">
        <v>1785</v>
      </c>
      <c r="T15" s="5" t="n">
        <v>6192</v>
      </c>
    </row>
    <row r="16" spans="1:20">
      <c r="A16" s="4" t="s">
        <v>39</v>
      </c>
      <c r="R16" s="5" t="n">
        <v>3143</v>
      </c>
      <c r="S16" s="5" t="n">
        <v>1637</v>
      </c>
      <c r="T16" s="5" t="n">
        <v>7902</v>
      </c>
    </row>
    <row r="17" spans="1:20">
      <c r="A17" s="4" t="s">
        <v>914</v>
      </c>
      <c r="R17" s="5" t="n">
        <v>0</v>
      </c>
      <c r="S17" s="5" t="n">
        <v>3931</v>
      </c>
      <c r="T17" s="5" t="n">
        <v>17245</v>
      </c>
    </row>
    <row r="18" spans="1:20">
      <c r="A18" s="4" t="s">
        <v>119</v>
      </c>
      <c r="R18" s="5" t="n">
        <v>59204</v>
      </c>
      <c r="S18" s="5" t="n">
        <v>56014</v>
      </c>
      <c r="T18" s="5" t="n">
        <v>54543</v>
      </c>
    </row>
    <row r="19" spans="1:20">
      <c r="A19" s="4" t="s">
        <v>44</v>
      </c>
      <c r="B19" s="6" t="n">
        <v>43800</v>
      </c>
      <c r="C19" s="4" t="s">
        <v>915</v>
      </c>
      <c r="D19" s="6" t="n">
        <v>39396</v>
      </c>
      <c r="E19" s="4" t="s">
        <v>915</v>
      </c>
      <c r="F19" s="6" t="n">
        <v>39655</v>
      </c>
      <c r="G19" s="4" t="s">
        <v>915</v>
      </c>
      <c r="H19" s="6" t="n">
        <v>32508</v>
      </c>
      <c r="I19" s="4" t="s">
        <v>915</v>
      </c>
      <c r="J19" s="6" t="n">
        <v>39693</v>
      </c>
      <c r="K19" s="4" t="s">
        <v>916</v>
      </c>
      <c r="L19" s="6" t="n">
        <v>44341</v>
      </c>
      <c r="M19" s="4" t="s">
        <v>916</v>
      </c>
      <c r="N19" s="6" t="n">
        <v>35939</v>
      </c>
      <c r="O19" s="4" t="s">
        <v>916</v>
      </c>
      <c r="P19" s="6" t="n">
        <v>32387</v>
      </c>
      <c r="Q19" s="4" t="s">
        <v>916</v>
      </c>
      <c r="R19" s="5" t="n">
        <v>155359</v>
      </c>
      <c r="S19" s="5" t="n">
        <v>152360</v>
      </c>
      <c r="T19" s="5" t="n">
        <v>63644</v>
      </c>
    </row>
    <row r="20" spans="1:20">
      <c r="A20" s="4" t="s">
        <v>447</v>
      </c>
    </row>
    <row r="21" spans="1:20">
      <c r="A21" s="3" t="s">
        <v>905</v>
      </c>
    </row>
    <row r="22" spans="1:20">
      <c r="A22" s="4" t="s">
        <v>906</v>
      </c>
      <c r="R22" s="5" t="n">
        <v>1015150</v>
      </c>
      <c r="S22" s="5" t="n">
        <v>899024</v>
      </c>
      <c r="T22" s="5" t="n">
        <v>798731</v>
      </c>
    </row>
    <row r="23" spans="1:20">
      <c r="A23" s="3" t="s">
        <v>908</v>
      </c>
    </row>
    <row r="24" spans="1:20">
      <c r="A24" s="4" t="s">
        <v>909</v>
      </c>
      <c r="R24" s="5" t="n">
        <v>615090</v>
      </c>
      <c r="S24" s="5" t="n">
        <v>531265</v>
      </c>
      <c r="T24" s="5" t="n">
        <v>505101</v>
      </c>
    </row>
    <row r="25" spans="1:20">
      <c r="A25" s="3" t="s">
        <v>911</v>
      </c>
    </row>
    <row r="26" spans="1:20">
      <c r="A26" s="4" t="s">
        <v>912</v>
      </c>
      <c r="R26" s="5" t="n">
        <v>400060</v>
      </c>
      <c r="S26" s="5" t="n">
        <v>367759</v>
      </c>
      <c r="T26" s="5" t="n">
        <v>293630</v>
      </c>
    </row>
    <row r="27" spans="1:20">
      <c r="A27" s="4" t="s">
        <v>418</v>
      </c>
    </row>
    <row r="28" spans="1:20">
      <c r="A28" s="3" t="s">
        <v>905</v>
      </c>
    </row>
    <row r="29" spans="1:20">
      <c r="A29" s="4" t="s">
        <v>906</v>
      </c>
      <c r="R29" s="5" t="n">
        <v>15187</v>
      </c>
      <c r="S29" s="5" t="n">
        <v>15716</v>
      </c>
      <c r="T29" s="5" t="n">
        <v>10997</v>
      </c>
    </row>
    <row r="30" spans="1:20">
      <c r="A30" s="3" t="s">
        <v>908</v>
      </c>
    </row>
    <row r="31" spans="1:20">
      <c r="A31" s="4" t="s">
        <v>909</v>
      </c>
      <c r="R31" s="5" t="n">
        <v>11543</v>
      </c>
      <c r="S31" s="5" t="n">
        <v>11139</v>
      </c>
      <c r="T31" s="5" t="n">
        <v>9958</v>
      </c>
    </row>
    <row r="32" spans="1:20">
      <c r="A32" s="3" t="s">
        <v>911</v>
      </c>
    </row>
    <row r="33" spans="1:20">
      <c r="A33" s="4" t="s">
        <v>912</v>
      </c>
      <c r="R33" s="6" t="n">
        <v>3644</v>
      </c>
      <c r="S33" s="5" t="n">
        <v>4577</v>
      </c>
      <c r="T33" s="6" t="n">
        <v>1039</v>
      </c>
    </row>
    <row r="34" spans="1:20">
      <c r="A34" s="3" t="s">
        <v>913</v>
      </c>
    </row>
    <row r="35" spans="1:20">
      <c r="A35" s="4" t="s">
        <v>914</v>
      </c>
      <c r="S35" s="6" t="n">
        <v>3900</v>
      </c>
    </row>
    <row r="36" spans="1:20"/>
    <row r="37" spans="1:20">
      <c r="A37" s="4" t="s">
        <v>847</v>
      </c>
      <c r="B37" s="4" t="s">
        <v>917</v>
      </c>
    </row>
    <row r="38" spans="1:20">
      <c r="A38" s="4" t="s">
        <v>918</v>
      </c>
      <c r="B38" s="4" t="s">
        <v>919</v>
      </c>
    </row>
    <row r="39" spans="1:20">
      <c r="A39" s="4" t="s">
        <v>920</v>
      </c>
      <c r="B39" s="4" t="s">
        <v>921</v>
      </c>
    </row>
    <row r="40" spans="1:20">
      <c r="A40" s="4" t="s">
        <v>922</v>
      </c>
      <c r="B40" s="4" t="s">
        <v>923</v>
      </c>
    </row>
  </sheetData>
  <mergeCells count="16">
    <mergeCell ref="A1:A2"/>
    <mergeCell ref="B1:Q1"/>
    <mergeCell ref="R1:T1"/>
    <mergeCell ref="B2:C2"/>
    <mergeCell ref="D2:E2"/>
    <mergeCell ref="F2:G2"/>
    <mergeCell ref="H2:I2"/>
    <mergeCell ref="J2:K2"/>
    <mergeCell ref="L2:M2"/>
    <mergeCell ref="N2:O2"/>
    <mergeCell ref="P2:Q2"/>
    <mergeCell ref="A36:T36"/>
    <mergeCell ref="B37:T37"/>
    <mergeCell ref="B38:T38"/>
    <mergeCell ref="B39:T39"/>
    <mergeCell ref="B40:T4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24</v>
      </c>
      <c r="C1" s="2" t="s">
        <v>412</v>
      </c>
      <c r="K1" s="2" t="s">
        <v>1</v>
      </c>
    </row>
    <row r="2" spans="1:13">
      <c r="C2" s="2" t="s">
        <v>2</v>
      </c>
      <c r="D2" s="2" t="s">
        <v>639</v>
      </c>
      <c r="E2" s="2" t="s">
        <v>4</v>
      </c>
      <c r="F2" s="2" t="s">
        <v>640</v>
      </c>
      <c r="G2" s="2" t="s">
        <v>30</v>
      </c>
      <c r="H2" s="2" t="s">
        <v>887</v>
      </c>
      <c r="I2" s="2" t="s">
        <v>492</v>
      </c>
      <c r="J2" s="2" t="s">
        <v>413</v>
      </c>
      <c r="K2" s="2" t="s">
        <v>2</v>
      </c>
      <c r="L2" s="2" t="s">
        <v>30</v>
      </c>
      <c r="M2" s="2" t="s">
        <v>31</v>
      </c>
    </row>
    <row r="3" spans="1:13">
      <c r="A3" s="3" t="s">
        <v>925</v>
      </c>
    </row>
    <row r="4" spans="1:13">
      <c r="A4" s="4" t="s">
        <v>926</v>
      </c>
      <c r="C4" s="6" t="n">
        <v>262979</v>
      </c>
      <c r="D4" s="6" t="n">
        <v>259557</v>
      </c>
      <c r="E4" s="6" t="n">
        <v>258804</v>
      </c>
      <c r="F4" s="6" t="n">
        <v>248997</v>
      </c>
      <c r="G4" s="6" t="n">
        <v>241356</v>
      </c>
      <c r="H4" s="6" t="n">
        <v>234494</v>
      </c>
      <c r="I4" s="6" t="n">
        <v>227376</v>
      </c>
      <c r="J4" s="6" t="n">
        <v>211514</v>
      </c>
      <c r="K4" s="6" t="n">
        <v>1030337</v>
      </c>
      <c r="L4" s="6" t="n">
        <v>914740</v>
      </c>
      <c r="M4" s="6" t="n">
        <v>809728</v>
      </c>
    </row>
    <row r="5" spans="1:13">
      <c r="A5" s="4" t="s">
        <v>33</v>
      </c>
      <c r="K5" s="5" t="n">
        <v>580259</v>
      </c>
      <c r="L5" s="5" t="n">
        <v>484499</v>
      </c>
      <c r="M5" s="5" t="n">
        <v>369071</v>
      </c>
    </row>
    <row r="6" spans="1:13">
      <c r="A6" s="4" t="s">
        <v>34</v>
      </c>
      <c r="K6" s="5" t="n">
        <v>1610596</v>
      </c>
      <c r="L6" s="5" t="n">
        <v>1399239</v>
      </c>
      <c r="M6" s="5" t="n">
        <v>1178799</v>
      </c>
    </row>
    <row r="7" spans="1:13">
      <c r="A7" s="4" t="s">
        <v>927</v>
      </c>
    </row>
    <row r="8" spans="1:13">
      <c r="A8" s="3" t="s">
        <v>925</v>
      </c>
    </row>
    <row r="9" spans="1:13">
      <c r="A9" s="4" t="s">
        <v>926</v>
      </c>
      <c r="B9" s="4" t="s">
        <v>847</v>
      </c>
      <c r="K9" s="5" t="n">
        <v>801809</v>
      </c>
      <c r="L9" s="5" t="n">
        <v>671528</v>
      </c>
      <c r="M9" s="5" t="n">
        <v>570463</v>
      </c>
    </row>
    <row r="10" spans="1:13">
      <c r="A10" s="4" t="s">
        <v>928</v>
      </c>
    </row>
    <row r="11" spans="1:13">
      <c r="A11" s="3" t="s">
        <v>925</v>
      </c>
    </row>
    <row r="12" spans="1:13">
      <c r="A12" s="4" t="s">
        <v>926</v>
      </c>
      <c r="K12" s="5" t="n">
        <v>777800</v>
      </c>
      <c r="L12" s="5" t="n">
        <v>650100</v>
      </c>
      <c r="M12" s="5" t="n">
        <v>567300</v>
      </c>
    </row>
    <row r="13" spans="1:13">
      <c r="A13" s="4" t="s">
        <v>929</v>
      </c>
    </row>
    <row r="14" spans="1:13">
      <c r="A14" s="3" t="s">
        <v>925</v>
      </c>
    </row>
    <row r="15" spans="1:13">
      <c r="A15" s="4" t="s">
        <v>926</v>
      </c>
      <c r="K15" s="5" t="n">
        <v>200799</v>
      </c>
      <c r="L15" s="5" t="n">
        <v>223268</v>
      </c>
      <c r="M15" s="5" t="n">
        <v>215836</v>
      </c>
    </row>
    <row r="16" spans="1:13">
      <c r="A16" s="4" t="s">
        <v>930</v>
      </c>
    </row>
    <row r="17" spans="1:13">
      <c r="A17" s="3" t="s">
        <v>925</v>
      </c>
    </row>
    <row r="18" spans="1:13">
      <c r="A18" s="4" t="s">
        <v>926</v>
      </c>
      <c r="K18" s="5" t="n">
        <v>27718</v>
      </c>
      <c r="L18" s="5" t="n">
        <v>19744</v>
      </c>
      <c r="M18" s="5" t="n">
        <v>23406</v>
      </c>
    </row>
    <row r="19" spans="1:13">
      <c r="A19" s="4" t="s">
        <v>931</v>
      </c>
    </row>
    <row r="20" spans="1:13">
      <c r="A20" s="3" t="s">
        <v>925</v>
      </c>
    </row>
    <row r="21" spans="1:13">
      <c r="A21" s="4" t="s">
        <v>926</v>
      </c>
      <c r="K21" s="6" t="n">
        <v>11</v>
      </c>
      <c r="L21" s="6" t="n">
        <v>200</v>
      </c>
      <c r="M21" s="6" t="n">
        <v>23</v>
      </c>
    </row>
    <row r="22" spans="1:13">
      <c r="A22" s="4" t="s">
        <v>932</v>
      </c>
    </row>
    <row r="23" spans="1:13">
      <c r="A23" s="3" t="s">
        <v>925</v>
      </c>
    </row>
    <row r="24" spans="1:13">
      <c r="A24" s="4" t="s">
        <v>933</v>
      </c>
      <c r="K24" s="4" t="s">
        <v>934</v>
      </c>
      <c r="L24" s="4" t="s">
        <v>935</v>
      </c>
      <c r="M24" s="4" t="s">
        <v>936</v>
      </c>
    </row>
    <row r="25" spans="1:13"/>
    <row r="26" spans="1:13">
      <c r="A26" s="4" t="s">
        <v>847</v>
      </c>
      <c r="B26" s="4" t="s">
        <v>937</v>
      </c>
    </row>
  </sheetData>
  <mergeCells count="5">
    <mergeCell ref="A1:B2"/>
    <mergeCell ref="C1:J1"/>
    <mergeCell ref="K1:M1"/>
    <mergeCell ref="A25:L25"/>
    <mergeCell ref="B26:L2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8</v>
      </c>
      <c r="C1" s="2" t="s">
        <v>2</v>
      </c>
      <c r="D1" s="2" t="s">
        <v>30</v>
      </c>
    </row>
    <row r="2" spans="1:4">
      <c r="A2" s="3" t="s">
        <v>281</v>
      </c>
    </row>
    <row r="3" spans="1:4">
      <c r="A3" s="4" t="s">
        <v>939</v>
      </c>
      <c r="C3" s="6" t="n">
        <v>58306</v>
      </c>
      <c r="D3" s="6" t="n">
        <v>44813</v>
      </c>
    </row>
    <row r="4" spans="1:4">
      <c r="A4" s="4" t="s">
        <v>927</v>
      </c>
    </row>
    <row r="5" spans="1:4">
      <c r="A5" s="3" t="s">
        <v>281</v>
      </c>
    </row>
    <row r="6" spans="1:4">
      <c r="A6" s="4" t="s">
        <v>939</v>
      </c>
      <c r="B6" s="4" t="s">
        <v>847</v>
      </c>
      <c r="C6" s="5" t="n">
        <v>41057</v>
      </c>
      <c r="D6" s="5" t="n">
        <v>28992</v>
      </c>
    </row>
    <row r="7" spans="1:4">
      <c r="A7" s="4" t="s">
        <v>928</v>
      </c>
    </row>
    <row r="8" spans="1:4">
      <c r="A8" s="3" t="s">
        <v>281</v>
      </c>
    </row>
    <row r="9" spans="1:4">
      <c r="A9" s="4" t="s">
        <v>939</v>
      </c>
      <c r="B9" s="4" t="s">
        <v>847</v>
      </c>
      <c r="C9" s="5" t="n">
        <v>40600</v>
      </c>
      <c r="D9" s="5" t="n">
        <v>28700</v>
      </c>
    </row>
    <row r="10" spans="1:4">
      <c r="A10" s="4" t="s">
        <v>929</v>
      </c>
    </row>
    <row r="11" spans="1:4">
      <c r="A11" s="3" t="s">
        <v>281</v>
      </c>
    </row>
    <row r="12" spans="1:4">
      <c r="A12" s="4" t="s">
        <v>939</v>
      </c>
      <c r="C12" s="5" t="n">
        <v>11235</v>
      </c>
      <c r="D12" s="5" t="n">
        <v>9891</v>
      </c>
    </row>
    <row r="13" spans="1:4">
      <c r="A13" s="4" t="s">
        <v>930</v>
      </c>
    </row>
    <row r="14" spans="1:4">
      <c r="A14" s="3" t="s">
        <v>281</v>
      </c>
    </row>
    <row r="15" spans="1:4">
      <c r="A15" s="4" t="s">
        <v>939</v>
      </c>
      <c r="C15" s="5" t="n">
        <v>5101</v>
      </c>
      <c r="D15" s="5" t="n">
        <v>5491</v>
      </c>
    </row>
    <row r="16" spans="1:4">
      <c r="A16" s="4" t="s">
        <v>931</v>
      </c>
    </row>
    <row r="17" spans="1:4">
      <c r="A17" s="3" t="s">
        <v>281</v>
      </c>
    </row>
    <row r="18" spans="1:4">
      <c r="A18" s="4" t="s">
        <v>939</v>
      </c>
      <c r="C18" s="6" t="n">
        <v>913</v>
      </c>
      <c r="D18" s="6" t="n">
        <v>439</v>
      </c>
    </row>
    <row r="19" spans="1:4"/>
    <row r="20" spans="1:4">
      <c r="A20" s="4" t="s">
        <v>847</v>
      </c>
      <c r="B20" s="4" t="s">
        <v>940</v>
      </c>
    </row>
  </sheetData>
  <mergeCells count="3">
    <mergeCell ref="A1:B1"/>
    <mergeCell ref="A19:C19"/>
    <mergeCell ref="B20:C2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941</v>
      </c>
      <c r="B1" s="2" t="s">
        <v>1</v>
      </c>
    </row>
    <row r="2" spans="1:2">
      <c r="B2" s="2" t="s">
        <v>31</v>
      </c>
    </row>
    <row r="3" spans="1:2">
      <c r="A3" s="4" t="s">
        <v>942</v>
      </c>
    </row>
    <row r="4" spans="1:2">
      <c r="A4" s="3" t="s">
        <v>943</v>
      </c>
    </row>
    <row r="5" spans="1:2">
      <c r="A5" s="4" t="s">
        <v>933</v>
      </c>
      <c r="B5" s="4" t="s">
        <v>944</v>
      </c>
    </row>
    <row r="6" spans="1:2">
      <c r="A6" s="4" t="s">
        <v>945</v>
      </c>
    </row>
    <row r="7" spans="1:2">
      <c r="A7" s="3" t="s">
        <v>943</v>
      </c>
    </row>
    <row r="8" spans="1:2">
      <c r="A8" s="4" t="s">
        <v>933</v>
      </c>
      <c r="B8" s="4" t="s">
        <v>94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47</v>
      </c>
      <c r="B1" s="2" t="s">
        <v>1</v>
      </c>
    </row>
    <row r="2" spans="1:4">
      <c r="B2" s="2" t="s">
        <v>2</v>
      </c>
      <c r="C2" s="2" t="s">
        <v>30</v>
      </c>
      <c r="D2" s="2" t="s">
        <v>31</v>
      </c>
    </row>
    <row r="3" spans="1:4">
      <c r="A3" s="4" t="s">
        <v>948</v>
      </c>
    </row>
    <row r="4" spans="1:4">
      <c r="A4" s="3" t="s">
        <v>949</v>
      </c>
    </row>
    <row r="5" spans="1:4">
      <c r="A5" s="4" t="s">
        <v>950</v>
      </c>
      <c r="D5" s="6" t="n">
        <v>3400</v>
      </c>
    </row>
    <row r="6" spans="1:4">
      <c r="A6" s="4" t="s">
        <v>951</v>
      </c>
      <c r="B6" s="6" t="n">
        <v>0</v>
      </c>
      <c r="C6" s="6" t="n">
        <v>0</v>
      </c>
      <c r="D6" s="5" t="n">
        <v>400</v>
      </c>
    </row>
    <row r="7" spans="1:4">
      <c r="A7" s="4" t="s">
        <v>952</v>
      </c>
    </row>
    <row r="8" spans="1:4">
      <c r="A8" s="3" t="s">
        <v>949</v>
      </c>
    </row>
    <row r="9" spans="1:4">
      <c r="A9" s="4" t="s">
        <v>953</v>
      </c>
      <c r="B9" s="6" t="n">
        <v>500</v>
      </c>
      <c r="C9" s="6" t="n">
        <v>100</v>
      </c>
      <c r="D9"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30</v>
      </c>
      <c r="D2" s="2" t="s">
        <v>31</v>
      </c>
    </row>
    <row r="3" spans="1:4">
      <c r="A3" s="3" t="s">
        <v>201</v>
      </c>
    </row>
    <row r="4" spans="1:4">
      <c r="A4" s="4" t="s">
        <v>70</v>
      </c>
      <c r="B4" s="6" t="n">
        <v>-707</v>
      </c>
      <c r="C4" s="6" t="n">
        <v>0</v>
      </c>
      <c r="D4" s="6" t="n">
        <v>0</v>
      </c>
    </row>
    <row r="5" spans="1:4">
      <c r="A5" s="4" t="s">
        <v>71</v>
      </c>
      <c r="B5" s="6" t="n">
        <v>0</v>
      </c>
      <c r="C5" s="6" t="n">
        <v>0</v>
      </c>
      <c r="D5" s="6" t="n">
        <v>4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54</v>
      </c>
      <c r="B1" s="2" t="s">
        <v>2</v>
      </c>
      <c r="C1" s="2" t="s">
        <v>30</v>
      </c>
    </row>
    <row r="2" spans="1:3">
      <c r="A2" s="3" t="s">
        <v>250</v>
      </c>
    </row>
    <row r="3" spans="1:3">
      <c r="A3" s="4" t="s">
        <v>955</v>
      </c>
      <c r="B3" s="8" t="n">
        <v>3.6</v>
      </c>
      <c r="C3" s="8" t="n">
        <v>2.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U2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4"/>
    <col customWidth="1" max="20" min="20" width="14"/>
    <col customWidth="1" max="21" min="21" width="14"/>
  </cols>
  <sheetData>
    <row r="1" spans="1:21">
      <c r="A1" s="1" t="s">
        <v>956</v>
      </c>
      <c r="B1" s="2" t="s">
        <v>412</v>
      </c>
      <c r="R1" s="2" t="s">
        <v>1</v>
      </c>
    </row>
    <row r="2" spans="1:21">
      <c r="B2" s="2" t="s">
        <v>2</v>
      </c>
      <c r="D2" s="2" t="s">
        <v>639</v>
      </c>
      <c r="F2" s="2" t="s">
        <v>4</v>
      </c>
      <c r="H2" s="2" t="s">
        <v>640</v>
      </c>
      <c r="J2" s="2" t="s">
        <v>30</v>
      </c>
      <c r="L2" s="2" t="s">
        <v>887</v>
      </c>
      <c r="N2" s="2" t="s">
        <v>492</v>
      </c>
      <c r="P2" s="2" t="s">
        <v>413</v>
      </c>
      <c r="R2" s="2" t="s">
        <v>2</v>
      </c>
      <c r="S2" s="2" t="s">
        <v>2</v>
      </c>
      <c r="T2" s="2" t="s">
        <v>30</v>
      </c>
      <c r="U2" s="2" t="s">
        <v>31</v>
      </c>
    </row>
    <row r="3" spans="1:21">
      <c r="A3" s="4" t="s">
        <v>32</v>
      </c>
      <c r="B3" s="6" t="n">
        <v>262979</v>
      </c>
      <c r="D3" s="6" t="n">
        <v>259557</v>
      </c>
      <c r="F3" s="6" t="n">
        <v>258804</v>
      </c>
      <c r="H3" s="6" t="n">
        <v>248997</v>
      </c>
      <c r="J3" s="6" t="n">
        <v>241356</v>
      </c>
      <c r="L3" s="6" t="n">
        <v>234494</v>
      </c>
      <c r="N3" s="6" t="n">
        <v>227376</v>
      </c>
      <c r="P3" s="6" t="n">
        <v>211514</v>
      </c>
      <c r="S3" s="6" t="n">
        <v>1030337</v>
      </c>
      <c r="T3" s="6" t="n">
        <v>914740</v>
      </c>
      <c r="U3" s="6" t="n">
        <v>809728</v>
      </c>
    </row>
    <row r="4" spans="1:21">
      <c r="A4" s="4" t="s">
        <v>44</v>
      </c>
      <c r="B4" s="5" t="n">
        <v>43800</v>
      </c>
      <c r="C4" s="4" t="s">
        <v>915</v>
      </c>
      <c r="D4" s="5" t="n">
        <v>39396</v>
      </c>
      <c r="E4" s="4" t="s">
        <v>915</v>
      </c>
      <c r="F4" s="5" t="n">
        <v>39655</v>
      </c>
      <c r="G4" s="4" t="s">
        <v>915</v>
      </c>
      <c r="H4" s="5" t="n">
        <v>32508</v>
      </c>
      <c r="I4" s="4" t="s">
        <v>915</v>
      </c>
      <c r="J4" s="5" t="n">
        <v>39693</v>
      </c>
      <c r="K4" s="4" t="s">
        <v>916</v>
      </c>
      <c r="L4" s="5" t="n">
        <v>44341</v>
      </c>
      <c r="M4" s="4" t="s">
        <v>916</v>
      </c>
      <c r="N4" s="5" t="n">
        <v>35939</v>
      </c>
      <c r="O4" s="4" t="s">
        <v>916</v>
      </c>
      <c r="P4" s="5" t="n">
        <v>32387</v>
      </c>
      <c r="Q4" s="4" t="s">
        <v>916</v>
      </c>
      <c r="S4" s="5" t="n">
        <v>155359</v>
      </c>
      <c r="T4" s="5" t="n">
        <v>152360</v>
      </c>
      <c r="U4" s="5" t="n">
        <v>63644</v>
      </c>
    </row>
    <row r="5" spans="1:21">
      <c r="A5" s="4" t="s">
        <v>957</v>
      </c>
      <c r="B5" s="6" t="n">
        <v>37491</v>
      </c>
      <c r="C5" s="4" t="s">
        <v>958</v>
      </c>
      <c r="D5" s="6" t="n">
        <v>27331</v>
      </c>
      <c r="E5" s="4" t="s">
        <v>958</v>
      </c>
      <c r="F5" s="6" t="n">
        <v>30403</v>
      </c>
      <c r="G5" s="4" t="s">
        <v>958</v>
      </c>
      <c r="H5" s="6" t="n">
        <v>17405</v>
      </c>
      <c r="I5" s="4" t="s">
        <v>958</v>
      </c>
      <c r="J5" s="6" t="n">
        <v>30656</v>
      </c>
      <c r="K5" s="4" t="s">
        <v>959</v>
      </c>
      <c r="L5" s="6" t="n">
        <v>37814</v>
      </c>
      <c r="M5" s="4" t="s">
        <v>959</v>
      </c>
      <c r="N5" s="6" t="n">
        <v>23321</v>
      </c>
      <c r="O5" s="4" t="s">
        <v>959</v>
      </c>
      <c r="P5" s="6" t="n">
        <v>25256</v>
      </c>
      <c r="Q5" s="4" t="s">
        <v>959</v>
      </c>
      <c r="R5" s="6" t="n">
        <v>112630</v>
      </c>
      <c r="S5" s="6" t="n">
        <v>112630</v>
      </c>
      <c r="T5" s="6" t="n">
        <v>117047</v>
      </c>
      <c r="U5" s="6" t="n">
        <v>-23470</v>
      </c>
    </row>
    <row r="6" spans="1:21">
      <c r="A6" s="4" t="s">
        <v>960</v>
      </c>
      <c r="B6" s="7" t="n">
        <v>0.7</v>
      </c>
      <c r="D6" s="7" t="n">
        <v>0.5</v>
      </c>
      <c r="F6" s="7" t="n">
        <v>0.5600000000000001</v>
      </c>
      <c r="H6" s="7" t="n">
        <v>0.32</v>
      </c>
      <c r="J6" s="7" t="n">
        <v>0.55</v>
      </c>
      <c r="L6" s="7" t="n">
        <v>0.67</v>
      </c>
      <c r="N6" s="7" t="n">
        <v>0.4</v>
      </c>
      <c r="P6" s="7" t="n">
        <v>0.41</v>
      </c>
      <c r="S6" s="7" t="n">
        <v>2.08</v>
      </c>
      <c r="T6" s="7" t="n">
        <v>2.02</v>
      </c>
      <c r="U6" s="7" t="n">
        <v>-0.51</v>
      </c>
    </row>
    <row r="7" spans="1:21">
      <c r="A7" s="4" t="s">
        <v>961</v>
      </c>
      <c r="B7" s="7" t="n">
        <v>0.68</v>
      </c>
      <c r="D7" s="7" t="n">
        <v>0.49</v>
      </c>
      <c r="F7" s="7" t="n">
        <v>0.54</v>
      </c>
      <c r="H7" s="7" t="n">
        <v>0.31</v>
      </c>
      <c r="J7" s="7" t="n">
        <v>0.53</v>
      </c>
      <c r="L7" s="7" t="n">
        <v>0.64</v>
      </c>
      <c r="N7" s="7" t="n">
        <v>0.39</v>
      </c>
      <c r="P7" s="7" t="n">
        <v>0.4</v>
      </c>
      <c r="S7" s="7" t="n">
        <v>2.03</v>
      </c>
      <c r="T7" s="7" t="n">
        <v>1.95</v>
      </c>
      <c r="U7" s="7" t="n">
        <v>-0.51</v>
      </c>
    </row>
    <row r="8" spans="1:21">
      <c r="A8" s="4" t="s">
        <v>39</v>
      </c>
      <c r="B8" s="6" t="n">
        <v>300</v>
      </c>
      <c r="D8" s="6" t="n">
        <v>1100</v>
      </c>
      <c r="F8" s="6" t="n">
        <v>1200</v>
      </c>
      <c r="H8" s="6" t="n">
        <v>600</v>
      </c>
      <c r="J8" s="6" t="n">
        <v>700</v>
      </c>
      <c r="L8" s="6" t="n">
        <v>400</v>
      </c>
      <c r="N8" s="6" t="n">
        <v>400</v>
      </c>
      <c r="P8" s="6" t="n">
        <v>100</v>
      </c>
    </row>
    <row r="9" spans="1:21">
      <c r="A9" s="4" t="s">
        <v>624</v>
      </c>
      <c r="B9" s="5" t="n">
        <v>3300</v>
      </c>
      <c r="D9" s="5" t="n">
        <v>2900</v>
      </c>
      <c r="F9" s="6" t="n">
        <v>1400</v>
      </c>
      <c r="H9" s="6" t="n">
        <v>6000</v>
      </c>
      <c r="J9" s="5" t="n">
        <v>200</v>
      </c>
      <c r="N9" s="5" t="n">
        <v>2000</v>
      </c>
      <c r="P9" s="5" t="n">
        <v>-400</v>
      </c>
      <c r="S9" s="6" t="n">
        <v>13612</v>
      </c>
      <c r="T9" s="6" t="n">
        <v>1785</v>
      </c>
      <c r="U9" s="6" t="n">
        <v>6192</v>
      </c>
    </row>
    <row r="10" spans="1:21">
      <c r="A10" s="4" t="s">
        <v>48</v>
      </c>
      <c r="D10" s="6" t="n">
        <v>400</v>
      </c>
      <c r="N10" s="6" t="n">
        <v>9800</v>
      </c>
      <c r="S10" s="5" t="n">
        <v>439</v>
      </c>
      <c r="T10" s="5" t="n">
        <v>9795</v>
      </c>
      <c r="U10" s="5" t="n">
        <v>46750</v>
      </c>
    </row>
    <row r="11" spans="1:21">
      <c r="A11" s="4" t="s">
        <v>962</v>
      </c>
      <c r="B11" s="5" t="n">
        <v>-2500</v>
      </c>
    </row>
    <row r="12" spans="1:21">
      <c r="A12" s="4" t="s">
        <v>963</v>
      </c>
      <c r="B12" s="6" t="n">
        <v>3400</v>
      </c>
      <c r="J12" s="6" t="n">
        <v>31900</v>
      </c>
    </row>
    <row r="13" spans="1:21">
      <c r="A13" s="4" t="s">
        <v>418</v>
      </c>
    </row>
    <row r="14" spans="1:21">
      <c r="A14" s="4" t="s">
        <v>32</v>
      </c>
      <c r="S14" s="6" t="n">
        <v>15187</v>
      </c>
      <c r="T14" s="6" t="n">
        <v>15716</v>
      </c>
      <c r="U14" s="6" t="n">
        <v>10997</v>
      </c>
    </row>
    <row r="15" spans="1:21">
      <c r="A15" s="4" t="s">
        <v>914</v>
      </c>
      <c r="P15" s="6" t="n">
        <v>3900</v>
      </c>
    </row>
    <row r="16" spans="1:21"/>
    <row r="17" spans="1:21">
      <c r="A17" s="4" t="s">
        <v>847</v>
      </c>
      <c r="B17" s="4" t="s">
        <v>917</v>
      </c>
    </row>
    <row r="18" spans="1:21">
      <c r="A18" s="4" t="s">
        <v>918</v>
      </c>
      <c r="B18" s="4" t="s">
        <v>919</v>
      </c>
    </row>
    <row r="19" spans="1:21">
      <c r="A19" s="4" t="s">
        <v>920</v>
      </c>
      <c r="B19" s="4" t="s">
        <v>921</v>
      </c>
    </row>
    <row r="20" spans="1:21">
      <c r="A20" s="4" t="s">
        <v>922</v>
      </c>
      <c r="B20" s="4" t="s">
        <v>923</v>
      </c>
    </row>
    <row r="21" spans="1:21">
      <c r="A21" s="4" t="s">
        <v>964</v>
      </c>
      <c r="B21" s="4" t="s">
        <v>965</v>
      </c>
    </row>
    <row r="22" spans="1:21">
      <c r="A22" s="4" t="s">
        <v>966</v>
      </c>
      <c r="B22" s="4" t="s">
        <v>967</v>
      </c>
    </row>
  </sheetData>
  <mergeCells count="18">
    <mergeCell ref="A1:A2"/>
    <mergeCell ref="B1:Q1"/>
    <mergeCell ref="R1:U1"/>
    <mergeCell ref="B2:C2"/>
    <mergeCell ref="D2:E2"/>
    <mergeCell ref="F2:G2"/>
    <mergeCell ref="H2:I2"/>
    <mergeCell ref="J2:K2"/>
    <mergeCell ref="L2:M2"/>
    <mergeCell ref="N2:O2"/>
    <mergeCell ref="P2:Q2"/>
    <mergeCell ref="A16:U16"/>
    <mergeCell ref="B17:U17"/>
    <mergeCell ref="B18:U18"/>
    <mergeCell ref="B19:U19"/>
    <mergeCell ref="B20:U20"/>
    <mergeCell ref="B21:U21"/>
    <mergeCell ref="B22:U2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21:03:29Z</dcterms:created>
  <dcterms:modified xmlns:dcterms="http://purl.org/dc/terms/" xmlns:xsi="http://www.w3.org/2001/XMLSchema-instance" xsi:type="dcterms:W3CDTF">2017-02-27T21:03:29Z</dcterms:modified>
</cp:coreProperties>
</file>